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Marketable Securities and Inves"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 Incentive Plans" sheetId="18" state="visible" r:id="rId18"/>
    <sheet xmlns:r="http://schemas.openxmlformats.org/officeDocument/2006/relationships" name="Revenue Arrangements" sheetId="19" state="visible" r:id="rId19"/>
    <sheet xmlns:r="http://schemas.openxmlformats.org/officeDocument/2006/relationships" name="Related-Party Transactions" sheetId="20" state="visible" r:id="rId20"/>
    <sheet xmlns:r="http://schemas.openxmlformats.org/officeDocument/2006/relationships" name="Collaboration and License Agree"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arketable Securities and Inv_2"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Stock Incentive Plans (Tables)" sheetId="35" state="visible" r:id="rId35"/>
    <sheet xmlns:r="http://schemas.openxmlformats.org/officeDocument/2006/relationships" name="Revenue Arrangements (Tables)" sheetId="36" state="visible" r:id="rId36"/>
    <sheet xmlns:r="http://schemas.openxmlformats.org/officeDocument/2006/relationships" name="Related-Party Transactions - (T" sheetId="37" state="visible" r:id="rId37"/>
    <sheet xmlns:r="http://schemas.openxmlformats.org/officeDocument/2006/relationships" name="Income Taxes (Tables)" sheetId="38" state="visible" r:id="rId38"/>
    <sheet xmlns:r="http://schemas.openxmlformats.org/officeDocument/2006/relationships" name="Description of the Business (De"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Marketable Securities and Inv_3" sheetId="43" state="visible" r:id="rId43"/>
    <sheet xmlns:r="http://schemas.openxmlformats.org/officeDocument/2006/relationships" name="Marketable Securities and Inv_4" sheetId="44" state="visible" r:id="rId44"/>
    <sheet xmlns:r="http://schemas.openxmlformats.org/officeDocument/2006/relationships" name="Net Loss Per Share - Computatio" sheetId="45" state="visible" r:id="rId45"/>
    <sheet xmlns:r="http://schemas.openxmlformats.org/officeDocument/2006/relationships" name="Net Loss Per Share - Schedule o"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Fair Value Measurements - Sched" sheetId="49" state="visible" r:id="rId49"/>
    <sheet xmlns:r="http://schemas.openxmlformats.org/officeDocument/2006/relationships" name="Fair Value Measurements - Assum" sheetId="50" state="visible" r:id="rId50"/>
    <sheet xmlns:r="http://schemas.openxmlformats.org/officeDocument/2006/relationships" name="Fair Value Measurements - Chang"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Accrued Expenses (Details)" sheetId="54" state="visible" r:id="rId54"/>
    <sheet xmlns:r="http://schemas.openxmlformats.org/officeDocument/2006/relationships" name="Leases - Narrative (Details)" sheetId="55" state="visible" r:id="rId55"/>
    <sheet xmlns:r="http://schemas.openxmlformats.org/officeDocument/2006/relationships" name="Leases - Components of Lease Co" sheetId="56" state="visible" r:id="rId56"/>
    <sheet xmlns:r="http://schemas.openxmlformats.org/officeDocument/2006/relationships" name="Leases - Operating Lease, Liabi" sheetId="57" state="visible" r:id="rId57"/>
    <sheet xmlns:r="http://schemas.openxmlformats.org/officeDocument/2006/relationships" name="Leases - Other Information (Det" sheetId="58" state="visible" r:id="rId58"/>
    <sheet xmlns:r="http://schemas.openxmlformats.org/officeDocument/2006/relationships" name="Leases - Lease Term and Discoun" sheetId="59" state="visible" r:id="rId59"/>
    <sheet xmlns:r="http://schemas.openxmlformats.org/officeDocument/2006/relationships" name="Debt - Term Loans (Narrative) (" sheetId="60" state="visible" r:id="rId60"/>
    <sheet xmlns:r="http://schemas.openxmlformats.org/officeDocument/2006/relationships" name="Debt - Term Loan And Unamortize" sheetId="61" state="visible" r:id="rId61"/>
    <sheet xmlns:r="http://schemas.openxmlformats.org/officeDocument/2006/relationships" name="Debt - Schedule of Future Minim" sheetId="62" state="visible" r:id="rId62"/>
    <sheet xmlns:r="http://schemas.openxmlformats.org/officeDocument/2006/relationships" name="Equity - Narrative (Details)" sheetId="63" state="visible" r:id="rId63"/>
    <sheet xmlns:r="http://schemas.openxmlformats.org/officeDocument/2006/relationships" name="Equity - Warranty Activity (Det" sheetId="64" state="visible" r:id="rId64"/>
    <sheet xmlns:r="http://schemas.openxmlformats.org/officeDocument/2006/relationships" name="Equity - Schedule of Authorized" sheetId="65" state="visible" r:id="rId65"/>
    <sheet xmlns:r="http://schemas.openxmlformats.org/officeDocument/2006/relationships" name="Stock Incentive Plans - Narrati" sheetId="66" state="visible" r:id="rId66"/>
    <sheet xmlns:r="http://schemas.openxmlformats.org/officeDocument/2006/relationships" name="Stock Incentive Plans - Schedul" sheetId="67" state="visible" r:id="rId67"/>
    <sheet xmlns:r="http://schemas.openxmlformats.org/officeDocument/2006/relationships" name="Stock Incentive Plans - Sched_2" sheetId="68" state="visible" r:id="rId68"/>
    <sheet xmlns:r="http://schemas.openxmlformats.org/officeDocument/2006/relationships" name="Stock Incentive Plans - Summary" sheetId="69" state="visible" r:id="rId69"/>
    <sheet xmlns:r="http://schemas.openxmlformats.org/officeDocument/2006/relationships" name="Stock Incentive Plans - Restric" sheetId="70" state="visible" r:id="rId70"/>
    <sheet xmlns:r="http://schemas.openxmlformats.org/officeDocument/2006/relationships" name="Stock Incentive Plans - Employe" sheetId="71" state="visible" r:id="rId71"/>
    <sheet xmlns:r="http://schemas.openxmlformats.org/officeDocument/2006/relationships" name="Revenue Arrangements - Narrativ" sheetId="72" state="visible" r:id="rId72"/>
    <sheet xmlns:r="http://schemas.openxmlformats.org/officeDocument/2006/relationships" name="Revenue Arrangements - Schedule" sheetId="73" state="visible" r:id="rId73"/>
    <sheet xmlns:r="http://schemas.openxmlformats.org/officeDocument/2006/relationships" name="Related-party Transactions - Nu" sheetId="74" state="visible" r:id="rId74"/>
    <sheet xmlns:r="http://schemas.openxmlformats.org/officeDocument/2006/relationships" name="Related-Party Transactions - Na" sheetId="75" state="visible" r:id="rId75"/>
    <sheet xmlns:r="http://schemas.openxmlformats.org/officeDocument/2006/relationships" name="Collaboration and License Agr_2" sheetId="76" state="visible" r:id="rId76"/>
    <sheet xmlns:r="http://schemas.openxmlformats.org/officeDocument/2006/relationships" name="Collaboration and License Agr_3" sheetId="77" state="visible" r:id="rId77"/>
    <sheet xmlns:r="http://schemas.openxmlformats.org/officeDocument/2006/relationships" name="Collaboration and License Agr_4" sheetId="78" state="visible" r:id="rId78"/>
    <sheet xmlns:r="http://schemas.openxmlformats.org/officeDocument/2006/relationships" name="Collaboration and License Agr_5" sheetId="79" state="visible" r:id="rId79"/>
    <sheet xmlns:r="http://schemas.openxmlformats.org/officeDocument/2006/relationships" name="Collaboration and License Agr_6" sheetId="80" state="visible" r:id="rId80"/>
    <sheet xmlns:r="http://schemas.openxmlformats.org/officeDocument/2006/relationships" name="Income Taxes Reconciliation of " sheetId="81" state="visible" r:id="rId81"/>
    <sheet xmlns:r="http://schemas.openxmlformats.org/officeDocument/2006/relationships" name="Income Taxes Deferred Tax Asset" sheetId="82" state="visible" r:id="rId82"/>
    <sheet xmlns:r="http://schemas.openxmlformats.org/officeDocument/2006/relationships" name="Income Taxes - Narrative (Detai" sheetId="83" state="visible" r:id="rId83"/>
    <sheet xmlns:r="http://schemas.openxmlformats.org/officeDocument/2006/relationships" name="Defined Contribution Plan - Nar"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0.000_);(#,##0.000)"/>
    <numFmt numFmtId="171" formatCode="#,##0%_);(#,##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8</t>
        </is>
      </c>
      <c r="C9" s="4" t="inlineStr">
        <is>
          <t xml:space="preserve"> </t>
        </is>
      </c>
      <c r="D9" s="4" t="inlineStr">
        <is>
          <t xml:space="preserve"> </t>
        </is>
      </c>
    </row>
    <row r="10">
      <c r="A10" s="4" t="inlineStr">
        <is>
          <t>Entity Registrant Name</t>
        </is>
      </c>
      <c r="B10" s="4" t="inlineStr">
        <is>
          <t>Selecta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622110</t>
        </is>
      </c>
      <c r="C12" s="4" t="inlineStr">
        <is>
          <t xml:space="preserve"> </t>
        </is>
      </c>
      <c r="D12" s="4" t="inlineStr">
        <is>
          <t xml:space="preserve"> </t>
        </is>
      </c>
    </row>
    <row r="13">
      <c r="A13" s="4" t="inlineStr">
        <is>
          <t>Entity Address, Address Line One</t>
        </is>
      </c>
      <c r="B13" s="4" t="inlineStr">
        <is>
          <t>65 Grove Street,</t>
        </is>
      </c>
      <c r="C13" s="4" t="inlineStr">
        <is>
          <t xml:space="preserve"> </t>
        </is>
      </c>
      <c r="D13" s="4" t="inlineStr">
        <is>
          <t xml:space="preserve"> </t>
        </is>
      </c>
    </row>
    <row r="14">
      <c r="A14" s="4" t="inlineStr">
        <is>
          <t>Entity Address, City or Town</t>
        </is>
      </c>
      <c r="B14" s="4" t="inlineStr">
        <is>
          <t>Watertow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7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923-14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SEL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er Reporting Company</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9708988</v>
      </c>
    </row>
    <row r="32">
      <c r="A32" s="4" t="inlineStr">
        <is>
          <t>Entity Common Stock, Shares Outstanding</t>
        </is>
      </c>
      <c r="B32" s="4" t="inlineStr">
        <is>
          <t xml:space="preserve"> </t>
        </is>
      </c>
      <c r="C32" s="6" t="n">
        <v>153318915</v>
      </c>
      <c r="D32" s="4" t="inlineStr">
        <is>
          <t xml:space="preserve"> </t>
        </is>
      </c>
    </row>
    <row r="33">
      <c r="A33" s="4" t="inlineStr">
        <is>
          <t>Documents Incorporated by Reference</t>
        </is>
      </c>
      <c r="B33" s="4" t="inlineStr">
        <is>
          <t>Portions of the registrant’s definitive Proxy Statement relating to its 2022 Annual Meeting of Stockholders to be filed with the Securities and Exchange Commission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5368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 and Investments</t>
        </is>
      </c>
      <c r="B4" s="4" t="inlineStr">
        <is>
          <t>Marketable Securities and Investments The following table summarizes the marketable securities held as of December 31, 2022 and 2021 (in thousands): Amortized Unrealized gains Unrealized losses Fair December 31, 2022 U.S. government agency securities and treasuries $ 13,566 $ — $ (9) $ 13,557 Corporate bonds 1,953 — (2) 1,951 Commercial paper 12,656 — — 12,656 Total $ 28,175 $ — $ (11) $ 28,164 December 31, 2021 Corporate bonds $ 2,007 $ — $ (1) $ 2,006 Commercial paper 11,992 — — 11,992 Total $ 13,999 $ — $ (1) $ 13,998 All marketable securities held at December 31, 2022 and 2021 had maturities of less than 12 months when purchased and are classified as short-term marketable securities on the accompanying consolidated balance sheet. During the years ended December 31, 2022 and 2021, there were no marketable securities adjusted for other than temporary declines in fair value. The Company does not intend to sell its investments and it is not more likely than not that the Company will be required to sell the investments before recovery of their amortized cost bases, which may be maturity. As of December 31, 2022 and 2021, the Company has a $2.0 million investment in Cyrus pursuant to the Cyrus Agreement. The Company’s maximum exposure to loss related to this variable interest entity is limited to the carrying value of the investment. See Note 14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Company has reported net income for the year ended December 31, 2022 and a net loss for the years ended December 31, 2021 and 2020. The Company used the treasury stock method to determine the number of dilutive shares. The following table sets forth the computation of basic and diluted net income (loss) per share (in thousands, except share and per-share data): Year Ended December 31, 2022 2021 2020 Numerator: Net income (loss) $ 35,379 $ (25,687) $ (68,876) Less: Change in fair value of warrants (20,882) — — Adjusted net income (loss) $ 14,497 $ (25,687) $ (68,876) Denominator: Weighted-average common shares outstanding - basic 144,758,555 114,328,798 101,202,176 Dilutive effect of employee equity incentive plans and outstanding warrants 1,116,334 — — Weighted-average common shares used in per share calculations - diluted 145,874,889 114,328,798 101,202,176 Net loss per share: Basic $ 0.24 $ (0.22) $ (0.68) Diluted $ 0.10 $ (0.22) $ (0.68) The following table represents the potential dilutive common shares excluded from the computation of the diluted net income (loss) per share for all periods presented, as the effect would have been anti-dilutive: Year Ended December 31, 2022 2021 2020 Options, RSUs and ESPP shares 17,800,034 11,492,002 7,909,583 Warrants to purchase common stock 213,339 10,735,980 12,378,016 Total 18,013,373 22,227,982 20,287,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assets and liabilities that are measured at fair value on a recurring basis as of December 31, 2022 and 2021 (in thousands): December 31, 2022 Total Level 1 Level 2 Level 3 Assets: Money market funds (included in cash equivalents) $ 53,552 $ 53,552 $ — $ — Marketable securities: U.S. government agency securities and treasuries 13,557 — 13,557 — Corporate bonds 1,951 — 1,951 — Commercial paper 12,656 — 12,656 — Total assets $ 81,716 $ 53,552 $ 28,164 $ — Liabilities: Warrant liabilities $ 19,140 $ — $ — $ 19,140 Total liabilities $ 19,140 $ — $ — $ 19,140 December 31, 2021 Total Level 1 Level 2 Level 3 Assets: Money market funds (included in cash equivalents) $ 66,563 $ 66,563 $ — $ — Marketable securities: Corporate bonds 2,006 — 2,006 — Commercial paper 11,992 — 11,992 — Total assets $ 80,561 $ 66,563 $ 13,998 $ — Liabilities: Warrant liabilities $ 25,423 $ — $ — $ 25,423 Total liabilities $ 25,423 $ — $ — $ 25,423 There were no transfers within the fair value hierarchy during the years ended December 31, 2022 or 2021. Cash, Cash Equivalents, and Restricted Cash As of December 31, 2022 and 2021, the money market funds were classified as cash and cash equivalents on the accompanying consolidated balance sheets as they mature within 90 days from the date of purchase. As of December 31, 2022, the Company had restricted cash balances relating to a secured letter of credit in connection with its lease for the Company’s headquarters (see Note 8 included elsewhere in this Annual Report). Short-term restricted cash is included within prepaid expenses and other current assets in the consolidated balance sheets. The Company’s consolidated statement of cash flows includes the following as of December 31, 2022, 2021 and 2020 (in thousands): Year Ended December 31, 2022 2021 2020 Cash and cash equivalents $ 106,438 $ 114,057 $ 138,685 Short-term restricted cash 289 — — Long-term restricted cash 1,311 1,379 1,379 Total cash, cash equivalents, and restricted cash $ 108,038 $ 115,436 $ 140,064 Marketable Securities As of December 31, 2022, marketable securities classified as Level 2 within the valuation hierarchy consist of U.S. government agency securities and treasuries, corporate bonds and commercial paper. Marketable securities represent holdings of available-for-sale marketable debt securities in accordance with the Company’s investment policy. The Company estimates the fair value of these marketable securities by taking into consideration valuations that include market pricing based on real-time trade data for the same or similar securities, and other observable inputs. The amortized cost of available-for-sale debt securities is adjusted for amortization of premiums and accretion of discounts to the earliest call date for premiums or to maturity for discounts. Loans Payable At December 31, 2022, in light of the recent issuance of the Term A Loan under the 2020 Term Loan, the Company believes the carrying value approximates the fair value of the loan. Common Warrants In December 2019, the Company issued common warrants in connection with a private placement of common shares, or the 2019 Warrants. Pursuant to the terms of the 2019 Warrants, the Company could be required to settle the common warrants in cash in the event of certain acquisitions of the Company and, as a result, the common warrants are required to be measured at fair value and reported as a liability on the balance sheet. Pursuant to the Stipulation and Agreement of Settlement discussed in Note 17, on December 20, 2022, the Company amended the terms of the outstanding 2019 Warrants held by certain members of the Company's board of directors to remove the cash settlement provision (the Amended 2019 Warrants). As a result, the Amended 2019 Warrants were remeasured at fair value on December 20, 2022 and reclassified from a liability to equity on the balance sheet. Refer to Note 10 for further discussion on the equity classified Amended 2019 Warrants. In April 2022, the Company issued warrants in connection with an underwritten offering of shares of common stock and warrants to purchase shares of common stock,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 of operations and comprehensive incom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changes in the fair values of the warrants are reflected in the statement of operations and comprehensive income (loss) for the years ended December 31, 2022, 2021 and 2020. The estimated fair values of the 2019 Warrants, the Amended 2019 Warrants on the modification date, and the 2022 Warrants we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and the 2022 Warrants is assumed to be equivalent to their remaining contractual terms which expire on December 23, 2024 and April 11, 2027, respectively. Volatility . The Company estimates stock price volatility based on the Company’s historical volatility and the historical volatility of peer companies for a period of time commensurate with the expected remaining life of the warrants. A summary of the Black-Scholes pricing model assumptions used to record the fair value of the 2019 Warrants liability is as follows: December 31, 2022 2021 Risk-free interest rate 4.74 % 0.97 % Dividend yield — — Expected life (in years) 1.98 2.98 Expected volatility 79.92 % 96.10 % A summary of the Black-Scholes pricing model assumptions used to record the fair value of the Amended 2019 Warrants liability on the modification date is as follows: At Modification 2022 Risk-free interest rate 4.64 % Dividend yield — Expected life (in years) 2.01 Expected volatility 79.77 % A summary of the Black-Scholes valuation model assumptions used to record the fair value of the 2022 Warrants liability is as follows: At Issuance December 31, April 11, 2022 2022 Risk-free interest rate 4.22 % 2.79 % Dividend yield — — Expected life (in years) 4.28 5.00 Expected volatility 98.05 % 96.00 % Changes in Level 3 Liabilities Measured at Fair Value on a Recurring Basis The following table reflects a roll-forward of fair value for the Company’s Level 3 warrant liabilities (see Note 10), for the year ended December 31, 2022 (in thousands): Warrant liabilities Fair value as of December 31, 2021 $ 25,423 Issuances 15,379 Exercises — Reclassification of warrant liability to equity upon modification (780) Change in fair value (20,882) Fair value as of December 31, 2022 $ 19,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s of the following (in thousands): December 31, 2022 2021 Laboratory equipment $ 6,001 $ 5,134 Computer equipment and software 697 731 Leasehold improvements 57 45 Furniture and fixtures 453 332 Office equipment 192 163 Construction in process 599 534 Total property and equipment 7,999 6,939 Less accumulated depreciation (5,205) (4,797) Property and equipment, net $ 2,794 $ 2,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December 31, 2022 2021 Payroll and employee related expenses $ 4,242 $ 3,179 Accrued patent fees 696 309 Accrued external research and development costs 7,274 4,339 Accrued professional and consulting services 985 815 Accrued interest 222 170 Other 665 1,721 Accrued expenses $ 14,084 $ 10,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65 Grove Street Lease In July 2019, the Company entered into a lease for 25,078 square feet of laboratory and office space located at 65 Grove Street, Watertown, Massachusetts, or the Headquarters Lease. As part of the Headquarters Lease, the Company incurred $0.8 million in non-reimbursable construction costs. The lease began in March 2020, when the Company took control of the office space, and the lease term is 8 years. The discount rate of 8.9% was determined based on the Company’s incremental borrowing rate adjusted for the lease term, including any reasonably certain renewal periods. In connection with the Headquarters Lease, the Company secured a letter of credit from Silicon Valley Bank, or SVB, for $1.4 million, recognized as long-term restricted cash, as of December 31, 2021. On September 1, 2022, the Company entered into an amendment, or the Lease Agreement Amendment, to its lease agreement with BRE-BMR Grove LLC, originally entered into on July 23, 2019, or the Lease Agreement, to expand the Company’s corporate headquarters located at 65 Grove Street, Watertown, Massachusetts by approximately 7,216 square feet. The lease term began on September 1, 2022, consistent with when the Company took control of the office space and the expected lease term is 5.7 years. The discount rate of 11.3% was determined based on the Company’s incremental borrowing rate adjusted for the lease term including any reasonably certain renewal periods. Rent payments began in November 2022, and the base rent for the first year is $0.1 million per month. In connection with the Lease Agreement Amendment, the Company entered into an amendment to its Loan and Security Agreement with Oxford, as Collateral Agent and a Lender, and SVB, as a Lender, on September 20, 2022, or the Third Amendment, to provide for an increase of $0.2 million in the letter of credit for a total of $1.6 million as of December 31, 2022, which renews automatically each year. The Company recorded the right-of-use asset and operating lease liabilities of $3.2 million during the year ended December 31, 2022 as control of the premises was transferred to the Company. On October 6, 2022, the Company entered into a sublease agreement with Nexo Therapeutics, Inc., or the Tenant, to sublease approximately 7,216 square feet of space currently rented by the Company at the corporate headquarters located at 65 Grove Street, Watertown, Massachusetts. The sublease commenced on October 24, 2022, when the Company, the Tenant and BRE-BMR Grove LLC, executed the Consent to Sublease. The term of the sublease expires on March 31, 2024 with no option to extend the sublease term. Sublease income is included within other income, net in the consolidated statements of operations and comprehensive income (loss). As a result of the sublease agreement and Consent to Sublease, rent payments to BRE-BMR Grove LLC for the lease of the office space increased. The change of consideration in the contract was accounted for as a lease modification and the right-of-use asset and lease liability were remeasured at the modification date of October 24, 2022. The discount rate of 11.9% was determined based on the Company’s incremental borrowing rate adjusted for the lease term including any reasonably certain renewal periods as of October 24, 2022, resulting in a decrease of less than $0.1 million to both the right-of-use asset and lease liabilities. Moscow, Russia Lease The Company has a month-to-month facility agreement for its Moscow, Russia office. Rent expense is recognized as incurred. Rent expense for the years ended December 31, 2022, 2021 and 2020 was $3.2 million, $2.9 million, and $2.7 million, respectively. For the years ended December 31, 2022, 2021 and 2020, the components of lease costs were as follows (in thousands): Year Ended 2022 2021 2020 Operating lease cost $ 2,276 $ 2,023 $ 2,096 Variable lease cost 910 834 624 Short-term lease cost 11 10 10 Less sublease income (176) — — Total lease cost $ 3,021 $ 2,867 $ 2,730 The maturity of the Company’s operating lease liabilities as of December 31, 2022 were as follows (in thousands): December 31, 2022 2023 $ 2,668 2024 2,740 2025 2,818 2026 2,902 2027 2,990 Thereafter 946 Total future minimum lease payments 15,064 Less imputed interest 3,401 Total operating lease liabilities $ 11,663 The supplemental disclosure for the statement of cash flows related to operating leases were as follows (in thousands): December 31, 2022 2021 Cash paid for amounts included in the measurement of lease liabilities: $ 2,048 $ 1,812 Other than the initial recording of the right-of-use asset and lease liability for the Headquarters Lease in 2020 and 2022, which were non-cash, the changes in the Company’s right-of-use asset and lease liability for the years ended December 31, 2022 and 2021 are reflected in the non-cash lease expense and accrued expenses and other liabilities, respectively, in the consolidated statements of cash flows. The following summarizes additional information related to operating leases: December 31, 2022 2021 Weighted-average remaining lease term 5.4 years 6.4 years Weighted-average discount rate 9.7 %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2020 Term Loan On August 31, 2020, the Company entered into a term loan of up to $35.0 million, or the 2020 Term Loan, consisting of term loans in an aggregate amount of $25.0 million, or the Term A Loan, and term loans in an aggregate amount of $10.0 million, or the Term B Loan, governed by a loan and security agreement, or the Loan Agreement, between the Company and Oxford Finance LLC, or Oxford, as Collateral Agent and a Lender, and SVB, as a Lender. The Term A Loan was funded in full on August 31, 2020, or the Funding Date. The second draw period expired on September 30, 2021 and the Term B Loan is no longer available to be drawn by the Company. On March 21, 2022, the Company entered into a Second Amendment to its 2020 Term Loan. The Second Amendment extended the date on which amortization payments in respect of the 2020 Term Loan will commence to April 1, 2023. Thereafter, amortization payments will be paid monthly in equal installments of principal and interest to fully amortize the outstanding principal over the remaining term of the 2020 Term Loan, subject to recalculation upon a change in the prime rate. The Second Amendment was determined to be a loan modification, and the $0.1 million fee was recorded as an addition to the debt discount on the effective date. The 2020 Term Loan will mature on August 1, 2025. Each advance under the Term Loan accrues interest at a floating per annum rate equal to the greater of (a) 7.90%, and (b) the lesser of (x) the sum of (i) the prime rate reported in The Wall Street Journal on the last business day of the month that immediately precedes the month in which the interest will accrue, and (ii) 4.65% and (y) 10.00%. The Term Loan provides for interest-only payments on a monthly basis until April 1, 2023. Thereafter, amortization payments will be payable monthly in equal installments of principal and interest to fully amortize the outstanding principal over the remaining term of the loan, subject to recalculation upon a change in the prime rate. The Company may prepay the Term Loan in full but not in part provided that the Company (i) provides ten days’ prior written notice to Collateral Agent, (ii) pays on the date of such prepayment (A) all outstanding principal plus accrued and unpaid interest, and (B) a prepayment fee of between 3.0% and 1.0% of the aggregate original principal amount advanced by the lender depending on the timing of the prepayment. Amounts outstanding during an event of default are payable upon SVB’s demand and shall accrue interest at an additional rate of 5.0% per annum of the past due amount outstanding. At the end of the loan term (whether at maturity, by prepayment in full or otherwise), the Company shall make a final payment to the lender in the amount of 9.0% of the aggregate original principal amount advanced by the lender. The final payment fee totaling $2.3 million is recorded as a loan discount. The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Company has also granted the Collateral Agent a negative pledge with respect to its intellectual property. The Loan Agreement contains customary covenants and representations, including but not limited to financial reporting obligations and limitations on dividends, indebtedness, collateral, investments, distributions, transfers, mergers or acquisitions, taxes, corporate changes, deposit accounts, and subsidiaries. The Loan Agreement also contains other customary provisions, such as expense reimbursement, non-disclosure obligations as well as indemnification rights for the benefit of the Collateral Agent. The events of default under the Loan Agreement include, but are not limited to, the Company’s failure to make any payments of principal or interest under the Loan Agreement or other transaction documents, the Company’s breach or default in the performance of any covenant under the Loan Agreement or other transaction documents, the occurrence of a material adverse change, the Company making a false or misleading representation or warranty in any material respect under the Loan Agreement, the Company’s insolvency or bankruptcy, any attachment or judgment on the Company’s assets of at least $0.5 million, or the occurrence of any default under any agreement or obligation of the Company involving indebtedness in excess of $0.5 million. If an event of default occurs, the Collateral Agent is entitled to take enforcement action, including acceleration of amounts due under the Loan Agreement. The Company assessed all terms and features of the 2020 Term Loan to identify any potential embedded features that would require bifurcation. As part of this analysis, the Company assessed the economic characteristics and risks of the 2020 Term Loan, including any put, call, and contingent features. The Company determined that the interest rate collar and prepayment call option did not require bifurcation; whereas the contingent put option and default (contingent) interest rate feature met bifurcation criteria resulting in immaterial amounts. Warrants On August 31, 2020, in connection with the 2020 Term A Loan, the Company issued warrants to the Lenders to purchase an aggregate of 196,850 shares of its common stock at an exercise price equal to $2.54 per share. In accordance with ASC 815-40, these warrants are classified as permanent equity in the accompanying consolidated balance sheets and will expire ten years from the date of issuance. The initial grant date fair value of the warrants was $0.4 million as determined by the Black-Scholes valuation model and recorded to stockholders' equity, with the SVB portion allocated to the reacquisition price of the 2017 Term Loan and the Oxford fair value portion as a loan discount to the Term A Loan. Payoff On the Funding Date, the Company entered into a payoff letter with SVB, pursuant to which the Company utilized $13.7 million of the 2020 Term Loan to pay off all outstanding obligations under the previous term loan, consisting of the principal payment, final prepayment and accrued interest. During the year ended December 31, 2020, the Company recognized a loss on extinguishment of debt in the amount of $0.5 million determined as the difference between the reacquisition price and carrying value at August 31, 2020. As of December 31, 2022 and 2021, the outstanding principal balance under the 2020 Term Loan was $25.0 million. Total 2020 Term Loan and unamortized debt discount balances as of December 31, 2022 are as follows (in thousands): Face value $ 25,000 Venture debt termination fee 2,250 Less: Debt discount (988) Less: Current portion of loan payable (8,476) Loan payable, net of current portion $ 17,786 Future minimum principal payments on the 2020 Term Loan as of December 31, 2022 are as follows (in thousands): Year ended: 2023 7,759 2024 10,345 2025 6,896 Total minimum principal payments $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Equity Financings Underwritten Offering On April 6, 2022, the Company entered into an underwriting agreement with SVB Securities LLC, as representative of the several underwriters named therein, relating to an underwritten offering of 27,428,572 shares, or the Shares, of the Company’s common stock and warrants to purchase up to 20,571,429 shares of common stock, or the 2022 Warrants. The offering of the Shares and the 2022 Warrants is referred to as the 2022 Offering. Each Share and accompanying 2022 Warrant to purchase 0.75 shares of common stock was sold at a combined offering price of $1.41. The exercise price for the 2022 Warrants is $1.55 per share. The Company received net proceeds from the 2022 Offering of approximately $36.9 million. The 2022 Warrants are subject to adjustment in the event of certain stock dividends and distributions, stock splits, stock combinations, reclassifications or similar events affecting the Company’s common stock and also upon any distributions for no consideration of assets to the Company’s stockholders. Each 2022 Warrant is exercisable at any time and from time to time after issuance. In the event of certain corporate transactions, the holders of the 2022 Warrants will be entitled to receive the kind and amount of securities, cash or other property that the holders would have received had they exercised the Warrants immediately prior to such transaction. Therefore, the Company is required to account for the 2022 Warrants as liabilities and record the 2022 Warrants at fair value. The 2022 Warrants do not entitle the holders thereof to any voting rights or any of the other rights or privileges to which holders of Common Stock are entitled. “At-the-Market” Offerings 2020 Sales Agreement On August 6, 2020, the Company filed a universal shelf registration statement on Form S-3 (File No. 333-241692) with the Securities and Exchange Commission, or the SEC, to sell an aggregate amount of up to $200.0 million of certain of its securities. The shelf registration statement was declared effective by the SEC on August 14, 2020. Concurrent with the filing of the shelf registration statement, the Company entered into a sales agreement, or the 2020 Sales Agreement with Jefferies LLC, as sales agent, pursuant to which the Company was permitted, from time to time, to issue and sell common stock with an aggregate value of up to $50.0 million in an “at the market offering.” On October 8, 2021, the Company delivered notice to Jefferies LLC that the Company was terminating the 2020 Sales Agreement, with effect as of October 19, 2021. 2021 Sales Agreement On October 25, 2021, the Company entered into a Sales Agreement, or the 2021 Sales Agreement, with SVB Leerink LLC to sell shares of the Company’s common stock, from time to time, through an “at the market” equity offering program under which SVB Leerink will act as sales agent. The shares of common stock sold pursuant to the 2021 Sales Agreement will be issued pursuant to such shelf registration statement on Form S-3 and related prospectus supplement, filed on October 25, 2021 with the SEC, for aggregate gross sales proceeds of up to $75.0 million. During the year ended December 31, 2022, the Company sold 774,544 shares of its common stock pursuant to the 2021 Sales Agreement for aggregate net proceeds of $2.1 million, after deducting commissions and other transaction costs. During the year ended December 31, 2021, the Company sold 13,767,511 shares of its common stock pursuant to the 2021 and 2020 Sales Agreements for aggregate net proceeds of $51.9 million, after deducting commissions and other transaction costs. June 2020 Sobi Stock Purchase On June 11, 2020, the Company entered into a stock purchase agreement with Sobi, pursuant to which the Company sold an aggregate of 5,416,390 shares of its common stock at a purchase price equal to $4.6156 per share, which represented 120% of the 10-day volume-weighted average price of the Company’s common stock prior to signing, for aggregate gross proceeds of $25.0 million, or the Sobi Private Placement. The closing of the Sobi Private Placement occurred on July 31, 2020. In accordance with ASC 815, this forward sale treatment qualified as equity classification as the shares are not within the scope of ASC 480. The gross proceeds of $25.0 million were determined to include a premium to the fair value of the Company’s shares as of July 28, 2020 of approximately $14.5 million. As a result, such amount was included in the transaction price for revenue recognition of the Sobi License. See Note 12 for details. Also on June 11, 2020, the Company entered into a registration rights agreement (as amended by that certain letter agreement, dated as of November 4, 2020, the “Sobi Registration Rights Agreement”) with Sobi, pursuant to which the Company agreed to prepare and file a registration statement with respect to the resale of the shares of common stock acquired in the Sobi Private Placement. The Company will be required to file this resale registration statement within 30 days following receipt by the Company of a written request from Sobi to file such resale registration statement, and to have the registration statement declared effective within ten (10) Business Days after the SEC informs the Company that no review of such resale registration statement will be made or that the SEC has no further comments on such resale registration statement. December 2019 Financing On December 18, 2019, the Company entered into a securities purchase agreement, or the 2019 Purchase Agreement, with a group of institutional investors and certain members of the Board of Directors. Pursuant to the 2019 Purchase Agreement, the Company sold an aggregate of 37,634,883 shares of its common stock at a purchase price of $1.46 per share, warrants to purchase an aggregate of 22,988,501 shares of common stock at a purchase price of $0.125 per share underlying each common warrant, and pre-funded warrants to purchase an aggregate of 8,342,128 shares of common stock at a purchase price of $1.46 per share, all with five year terms, or the 2019 PIPE. The closing of the 2019 PIPE occurred on December 23, 2019. The exercise price of the pre-funded warrants is $0.0001 per share and the exercise price for the common warrants is $1.46 per share. In the event of a certain sale of the Company, the terms of the common warrants require us to make a payment to such common warrant holders based on a Black-Scholes valuation (using variables as specified in the warrants). This provision does not apply to the pre-funded warrants. Therefore, the Company is required to account for the common warrants as liabilities and record them at fair value, while the pre-funded warrants met the criteria to be classified as permanent equity. The Company recorded the fair value of the 2019 Warrants of $40.7 million upon issuance using the Black-Scholes valuation model. Issuance costs were allocated between the equity component with an offset to additional paid-in capital and the liability component recorded as expense on a relative fair value basis. Total net proceeds from the equity offering was $65.6 million, after deducting transaction costs and commissions of $4.4 million. As discussed in Note 5, the Company remeasured the Amended 2019 Warrants at the fair value of $0.8 million on December 20, 2022 and reclassified this amount to additional paid-in capital. The remaining 2019 Warrants liability and the 2022 Warrants liability were revalued as of December 31, 2022 at $19.1 million. During the years ended December 31, 2022, 2021 and 2020, the Company recorded a decrease of $20.9 million and an increase of $2.3 million and $10.4 million, respectively, in the fair value of the warrants in the consolidated statements of operations and comprehensive income (loss). June 2017 Financing In June 2017, the Company entered into a securities purchase agreement, or the Institutional Purchase Agreement, with a select group of institutional investors, or the Institutional Investors and a securities purchase agreement with Timothy A. Springer, Ph.D., a member of the board of directors, or the Springer Purchase Agreement, for a private placement of the Company’s securities, or the 2017 PIPE. Pursuant to the Institutional Purchase Agreement, the Company sold an aggregate of 2,750,000 shares of its common stock at a purchase price equal to $16.00 per share. Pursuant to the Springer Purchase Agreement, the Company sold to Dr. Springer an aggregate of 338,791 shares of common stock at a purchase price equal to $17.71 per share, which was equal to the most recent consolidated closing bid price on the Nasdaq Stock Market on June 23, 2017, and warrants to purchase up to 79,130 shares of common stock, or the Warrant Shares, exercisable at $17.71 per Warrant Share, and with a term of five years. The equity classified warrants expired in 2022. Warrants The following is a summary of warrant activity for the years ended December 31, 2022 and 2021: Number of Warrants Equity Liability classified Total Weighted average Outstanding at December 31, 2020 292,469 12,085,547 12,378,016 $ 1.60 Exercises — (1,642,036) (1,642,036) 1.46 Outstanding at December 31, 2021 292,469 10,443,511 10,735,980 $ 1.62 Issuance — 20,571,429 20,571,429 1.55 Canceled (79,130) — (79,130) 17.71 Reclassification of warrant liability to equity on modification 2,022,987 (2,022,987) — $ 1.46 Outstanding at December 31, 2022 2,236,326 28,991,953 31,228,279 $ 1.53 Common Stock On June 17, 2022, at the 2022 Annual Meeting of Stockholders, the Company’s stockholders approved an amendment to the Company’s Restated Certificate of Incorporation, or the Charter, to increase the number of authorized shares of common stock, par value $0.0001 per share, from 200,000,000 to 350,000,000 shares. On June 21, 2022, the Company filed a Certificate of Amendment to the Charter with the Secretary of State of the State of Delaware, which became effective upon filing. As of December 31, 2022, the Company had 350,000,000 shares of common stock authorized for issuance, $0.0001 par value per share, with 153,042,435 shares issued and outstanding.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Dividends The common stockholders are entitled to receive dividends, if and when declared by the Board of Directors. Through December 31, 2022, no dividends have been declared or paid on common stock. Liquidation Upon liquidation of the Company, the common stockholders are entitled to receive all assets of the Company available for distribution to such stockholders. Reserved Shares The Company has authorized shares of common stock for future issuance as follows: As of December 31, 2022 December 31, 2021 Exercise of warrants 31,228,279 10,735,980 Shares available for future stock incentive awards 5,782,591 6,039,564 Unvested restricted stock units 1,705,558 394,450 Outstanding common stock options 15,844,651 11,039,873 Total 54,561,079 28,209,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The Company maintains the 2008 Stock Incentive Plan, or the 2008 Plan, for employees, consultants, advisors, and directors. The 2008 Plan provided for the granting of incentive and non-qualified stock option and restricted stock awards as determined by the Board. In June 2016, the Company’s stockholders approved the 2016 Incentive Award Plan, or the 2016 Plan, which authorized 1,210,256 shares of common stock for future issuance under the 2016 Plan and the Company ceased granting awards under the 2008 Plan. Upon the effective date of the 2016 Plan, awards issued under the 2008 Plan remain subject to the terms of the 2008 Plan. Awards granted under the 2008 Plan that expire, lapse or terminate become available under the 2016 Plan as shares available for future grants. Additionally, pursuant to the terms of the 2016 Plan, the Board is authorized to grant awards with respect to common stock, and may delegate to a committee of one or more members of the Board or executive officers of the Company the authority to grant options and restricted stock units. On December 9, 2020, the Board established a Stock Option Committee authorized to grant awards to certain employees and consultants subject to conditions and limitations within the 2016 Plan. In January 2022 and 2021, the number of shares of common stock that may be issued under the 2016 Plan was increased by 4,944,919 and 4,322,850 shares, respectively. As of December 31, 2022, 1,719,015 shares remain available for future issuance under the 2016 Plan. In September 2018, the Company’s 2018 Employment Inducement Incentive Award Plan, or the 2018 Inducement Incentive Award Plan was adopted by the Board without stockholder approval pursuant to Rule 5635(c)(4) of the Nasdaq Stock Market LLC listing rules, which authorized 1,175,000 shares of its common stock for issuance. In March 2019, the Board approved the amendment and restatement of the 2018 Inducement Incentive Award Plan to reserve an additional 2,000,000 shares of the Company’s common stock for issuance thereunder. As of December 31, 2022, there are 425,858 shares available for future grant under the 2018 Inducement Incentive Award Plan. Stock-Based Compensation Expense Stock-based compensation expense by classification included within the consolidated statements of operations and comprehensive income (loss) was as follows (in thousands): Year Ended December 31, 2022 2021 2020 Research and development $ 5,061 $ 3,204 $ 2,271 General and administrative 6,133 4,516 3,151 Total stock-based compensation expense $ 11,194 $ 7,720 $ 5,422 Stock Options The estimated grant date fair values of employee stock option awards granted under the 2016 Plan and the 2018 Inducement Incentive Award Plan were calculated using the Black-Scholes option pricing model, based on the following weighted-average assumptions: Year Ended December 31, 2022 2021 2020 Risk-free interest rate 2.24 % 0.79 % 1.11 % Dividend yield — — — Expected term 6.02 6.03 6.04 Expected volatility 92.21 % 95.04 % 91.00 % Weighted-average fair value of common stock $ 2.63 $ 3.58 $ 2.49 The expected term of the Company's stock options granted to employees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The weighted average grant date fair value of stock options granted to employees during the years ended December 31, 2022, 2021 and 2020 was $1.99, $2.73, and $1.86 respectively. As of December 31, 2022, total unrecognized compensation expense related to unvested employee stock options was $14.8 million, which is expected to be recognized over a weighted average period of 2.6 years. The following table summarizes the stock option activity under the 2008 Plan, the 2016 Plan, and the 2018 Inducement Incentive Award Plan: Weighted-average remaining Aggregate Number of Weighted-average contractual term intrinsic value options exercise price ($) (in years) (in thousands) Employees Outstanding at December 31, 2021 10,616,800 $ 3.99 8.19 $ 4,982 Granted 6,714,220 $ 2.63 Exercised (69,928) $ 2.23 Forfeited (1,682,680) $ 3.73 Outstanding at December 31, 2022 15,578,412 $ 3.44 7.57 $ 4 Vested at December 31, 2022 6,985,993 $ 4.18 6.50 $ — Vested and expected to vest at December 31, 2022 14,749,359 $ 3.49 7.64 $ 4 Non-employee consultants Outstanding at December 31, 2021 423,073 $ 6.34 3.85 $ 42 Forfeited (156,834) $ 3.44 Outstanding at December 31, 2022 266,239 $ 8.05 5.08 $ — Vested at December 31, 2022 266,239 $ 8.05 5.08 $ — Vested and expected to vest at December 31, 2022 266,239 $ 8.05 5.08 $ — Restricted Stock Units During the year ended December 31, 2022, the Company granted 813,200 restricted stock awards with a weighted average fair value of $3.31 per share based on the closing price of the Company’s common stock on the date of grant to employees under the 2016 Plan, which will vest over a four year term and 699,500 restricted stock awards with a weighted average fair value of $1.70 per share based on the closing price of the Company’s common stock on the date of grant to employees under the 2016 Plan, which will vest over a two year term. Forfeitures are estimated at the time of grant and are adjusted, if necessary, in subsequent periods if actual forfeitures differ from those estimates. The Company has estimated a forfeiture rate of 10% for restricted stock awards to employees based on historical experience. Unrecognized compensation expense for all restricted stock units was $3.4 million as of December 31, 2022, which is expected to be recognized over a weighted average period of 2.4 years. The following table summarizes the Company’s restricted stock units under the 2016 Plan and 2018 Inducement Incentive Award Plan: Number of shares Weighted average Unvested at December 31, 2021 394,450 $ 3.45 Granted 1,512,700 2.57 Vested (131,430) 4.10 Forfeited (70,162) 3.30 Unvested at December 31, 2022 1,705,558 $ 2.62 Employee Stock Purchase Plan In June 2016, the Company approved the 2016 Employee Stock Purchase Plan, or the ESPP, which authorized 173,076 shares of common stock for future issuance under the ESPP to participating employees. In January 2022 and 2021, the number of shares of common stock authorized for issuance under the ESPP was increased by 1,236,229 shares and 1,080,711 shares, respectively. During the year ended December 31, 2022, the Company issued 120,877 shares of common stock under the ESPP. As of December 31, 2022, 3,637,718 shares remain available for future issuance under the ESPP. For each of the years ended December 31, 2022 and 2021, the Company recognized $0.1 million of stock-based compensation expense under the ESPP,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rrangements</t>
        </is>
      </c>
      <c r="B4" s="4" t="inlineStr">
        <is>
          <t xml:space="preserve">Revenue Arrangements Takeda Pharmaceuticals USA, Inc. License and Development Agreement On October 1, 2021, the Company entered into a License Agreement, or the Takeda Agreement, with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is entitled to receive up to $1.124 billion in future additional payments over the course of the partnership that are contingent on the achievement of development or commercial milestones or Takeda’s election to continue its activities at specified development stages. The Company is also eligible for tiered royalties on future commercial sales of any licensed products. Pursuant to the Takeda Agreement, the Company determined the Takeda Agreement represents a service arrangement under the scope of ASC 606, and given the reversion of the rights under the Takeda Agreement represents a penalty in substance for a termination by Takeda, the contract term would remain the stated term of the Takeda Agreement. The Company determined that the research license, the licensed know-how, and the manufactured supply and delivery of materials represent a single promise and performance obligation to be transferred to Takeda over time due to the nature of the promises in the contract. The delivery of the manufactured supply is the predominant promise within the arrangement, as it is essential to the utility of the licensed intellectual property. The material to be supplied by the Company to Takeda is unique to the Company and cannot be obtained by other vendors. As such, consideration in the initial transaction price will be allocated to the single performance obligation and the recognition period would not extend beyond the initial contractual period. The Company will recognize the revenue associated with the upfront payment and combined single performance obligation utilizing the output method over the term that manufactured supply is delivered to Takeda. In determining the transaction price, the Company concluded the payment associated with all the performance milestones will be fully constrained and only be included in the transaction price when the respective milestone is deemed probable of achievement. Each of these variable consideration items were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and timing of such study milestones is outside the control of the Company and probability of success criteria is estimated. The Company will re-evaluate the transaction price in each reporting period, as uncertain events are resolved, or as other changes in circumstances occur. Takeda has the right to exercise covenant release rights on a field-by-field basis. If Takeda exercises its covenant release rights, we could receive exercise payments per indication and would be entitled to significant development and commercial milestone payments and tiered royalties on commercial sales. The Company determined that a significant financing component does not exist in its arrangement with Takeda. The Company also determined the options to negotiate additional fields, pursue other products, enter into a supply agreement explore additional fields, and pursue additional development under the initial fields do not represent material rights under the agreement. Takeda has the right to terminate the Takeda Agreement in its entirety or on a field-by-field basis, upon 90 days’ written notice to the Company. As of December 31, 2022, the Company recorded $0.1 million as a short-term contract liability and no long-term contract liability, representing deferred revenue associated with this agreement. As of December 31, 2021, the Company recorded $1.0 million as a short-term contract liability and $1.0 million as a long-term contract liability, respectively, representing deferred revenue associated with this agreement. Revenue of $1.8 million and $1.0 million related to the Takeda Agreement was recognized during the years ended December 31, 2022 and 2021, respectively. Swedish Orphan Biovitrum License and Development Agreement On June 11, 2020, the Company and Sobi entered into the Sobi License. Pursuant to the Sobi License, the Company has agreed to grant Sobi an exclusive, worldwide (except as to Greater China) license to develop, manufacture and commercialize the Company’s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Pursuant to the Sobi License, the Company has agreed to supply (at cost) quantities of the Compound and ImmTOR as necessary for completion of the two Phase 3 clinical trials of SEL-212 (DISSOLVE I and DISSOLVE II) and a 6-month placebo extension. The Company is required to supply quantities of the Compound until all rights to the Compound and any materials needed to manufacture the Compound are transferred to Sobi. Sobi has agreed to reimburse the Company for all budgeted costs incurred to complete development of SEL-212, including but not limited to costs incurred while conducting and completing the Phase 3 DISSOLVE trials, except for any costs of additional development activities required that are related to ImmTOR and that are unrelated to SEL-212. Sobi will have control and responsibility over all regulatory filings, including any investigational drug applications (IND), biologics license applications (BLA), and marketing authorization applications (MAA) relating to the licensed product. The transactions contemplated by the Sobi License were consummated on July 28, 2020. Sobi may terminate the Sobi License for any reason upon 180 days’ written notice to the Company, whereby all rights granted under the Sobi License would revert back to the Company. In addition, if Sobi were to terminate the Sobi License, the Company has the option to obtain a license to all patents and know-how necessary to exploit SEL-212 in existence as of the termination date from Sobi in return for making an equitable royalty payment to Sobi. Additionally, on June 11, 2020, the Company entered into the Sobi Purchase Agreement in connection with the Sobi License. The closing of the Sobi Private Placement occurred on July 31, 2020, following the closing of the transactions contemplated under the Sobi License. See Note 10 for details. The Company determined that the Sobi License represents a service arrangement under the scope of ASC 606. In addition, given the Sobi License and Sobi Purchase Agreement were executed contemporaneously and negotiated as a package with a single commercial objective, the Company will account for the two agreements as a single contract. The term of the Sobi License commenced upon the effective date of July 28, 2020 and will continue on a product-by-product basis until the royalty terms for each country have expired. The royalty term for a given product begins upon the first commercial sale of the product in a country and ends at the later of ten years from the first commercial sale, expiration of the last valid patent claim covering the product and expiration of all regulatory exclusivity periods for the product in a country. Given the reversion of the rights under the Sobi License represents a penalty in substance for a termination by Sobi, the contract term would remain the stated term of the Sobi License. The Company determined that the Sobi License contains three distinct performance obligations due to the nature of the promises in the contract, which includes conducting the Phase 3 DISSOLVE trials, Sobi’s option to set-up a second source supplier, and a combined obligation comprised of the delivery of the license to SEL-212, transfer of the know-how and the manufacturing and delivery of SEL-212 supply for development, or the Combined License Obligation. As the set-up of a second source supplier is optional for Sobi and the Company will be reimbursed at cost for its efforts in the subsequent set-up and technology transfer, the option for this future service was determined to be at a significant and incremental discount to its standalone selling price and treated as a material right in the arrangement, namely a distinct performance obligation. In determining the transaction price, the Company concluded the upfront payment of $75.0 million and the $5.0 million development milestone associated with the dosing of the first patient in the Phase 3 DISSOLVE trials will be included in the transaction price. All other development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the evaluation of the constraint, the Company considered numerous factors, including that receipt of such milestones is outside the control of the Company and probability of success criteria is estimated. The Company re-evaluates the transaction price in each reporting period, as uncertain events are resolved. In accordance with ASC 606, the Company will only recognize revenue associated with sales-based milestones and royalties when the subsequent sales thresholds are reached and underlying sales occur, respectively. In connection with the Sobi Purchase Agreement, the Company determined that the gross proceeds of $25.0 million from the Sobi Private Placement included a premium to the fair value of the Company’s shares as of July 28, 2020 equal to approximately $14.5 million. The premium amount is included in the transaction price for revenue recognition. The Company estimates and includes in the transaction price the total reimbursements to be received from Sobi for both the manufacturing and delivery of the Compound and ImmTOR as well as conducting the Phase 3 DISSOLVE trials. The Company determined that a significant financing component does not exist in its arrangement with Sobi. The Company allocated the transaction price based on the relative standalone selling prices of the three distinct performance obligations. The Company estimated the standalone selling price of conducting the Phase 3 DISSOLVE trials by forecasting its anticipated costs and applying a margin reflective of the industry. The Company must determine the standalone selling price of the second source supplier option by determining the discount given to Sobi multiplied by the likelihood that Sobi will exercise the option in the future. Similar to the Phase 3 program estimate, the Company estimated the discount of the option by forecasting the set-up costs and applying a margin that is reflective of the industry. As the Company will be providing the set-up and technology transfer services and the future supply at cost, the discount of the option is equal to the margin amount. The Company considered discussions with Sobi as well as probability of regulatory success of SEL-212 in determining the likelihood of exercise. The Company estimated the standalone selling price of the Combined License Obligation by utilizing a discounted cash flow model. The Company determined that the delivery of the supply to Sobi best represents the pattern of delivery of the Combined License Obligation as the supply is essential to the utility of the license and know-how. The Company will recognize the revenue allocated to the Combined License Obligation by utilizing the output method. The Company estimated the total supply of the Compound and ImmTOR to be required during the clinical trial period and will recognize revenue as this supply is shipped for use in the clinical trials. The Company will recognize the revenue allocated to the conducting of the Phase 3 DISSOLVE trials obligation by utilizing the input method. The Company estimated the total budgeted costs to be incurred over the Phase 3 DISSOLVE trials and will recognize revenue as these costs are incurred. The Company’s costs best represent the pattern of transfer as these will capture all performance of the trials completed to date and can be readily measured. The Company will recognize the revenue allocated to the second source supplier option when the future services and goods are transferred. On June 29, 2022, the Company completed enrollment of the DISSOLVE II trial. The completion of enrollment of the DISSOLVE II trial resulted in the achievement of a development milestone and a $10.0 million payment obligation from Sobi to the Company. This amount was added to the overall transaction price and payment was received during the year ended December 31, 2022. As of December 31, 2022, the Company recorded no short-term or long-term contract liability. As of December 31, 2021, the Company recorded $37.5 million, as a short-term contract liability and $5.1 million, as a long-term contract liability, representing deferred revenue associated with this agreement. In addition, as of December 31, 2022 the Company has recorded $0.1 million of contract assets related to incremental costs that would not have been incurred if the Sobi License had not been obtained, of which $0.1 million is presented in prepaid expenses and other current assets and less than $0.1 million is presented in other assets in the accompanying consolidated balance sheets. Amortization of contract assets was $0.6 million for the year ended December 31, 2022. As of December 31, 2022 and 2021, the Company recorded a total outstanding receivable of $5.0 million and $9.9 million, respectively, representing billings for the Phase 3 DISSOLVE program that are subject to reimbursement by Sobi. As of December 31, 2022, the Company recorded a total unbilled receivable of $3.2 million, representing revenue earned but not yet billed for the Phase 3 DISSOLVE program. Revenue of $82.6 million and $83.5 million related to the Sobi License was recognized during the years ended December 31, 2022 and 2021, respectively, inclusive of $13.4 million of revenue recognized from performance obligations related to prior periods as a result of the change in transaction price during the year ended December 31, 2022. Sarepta Therapeutics, Inc. Research License and Option Agreement In June 2020, the Company and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initially had an option term of 24 months during which it could opt-in to obtain an exclusive license to further develop and commercialize the Product to treat at least one Indication, with a potential to extend the option term for an additional fee. The Company will supply ImmTOR to Sarepta for clinical supply on a cost-plus basis. Sarepta paid a $2.0 million upfront payment to the Company upon signing of the Sarepta Agreement, and the Company is eligible to receive additional preclinical payments during the option term. If Sarepta opts-in to an exclusive license agreement, the Company could receive option exercise payments per Indication upon execution of the exclusive license, and the Company would be entitled to significant development and commercial milestone payments and tiered royalties ranging from the mid-to-high single digits based on net sales. Pursuant to the Sarepta Agreement, the Company determined the Sarepta Agreement represents a service arrangement under the scope of ASC 606, with a 24 month contract duration. Given the reversion of the rights under the Sarepta Agreement represents a penalty in substance for a termination by Sarepta, the contract term would remain the stated term of the Sarepta Agreement. The Company determined that the Sarepta Agreement and supply obligation including the delivery of the research license, the licensed know-how, the manufactured supply and delivery of materials represent a single promise and performance obligation to be transferred to Sarepta over time due to the nature of the promises in the contract. The delivery of the manufactured supply is the predominant promise within the arrangement, as it is essential to the utility of the licensed intellectual property. As such, consideration in the initial transaction price will be allocated to the single performance obligation based on the contractual price. In determining the transaction price, the Company concluded the payment associated with all the performance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study milestones is outside the control of the Company and probability of success criteria is estimated. The Company also determined the option to enter into a future commercial license agreement and extend the term of the option does not represent a material right since it was not priced at an incremental discount. Sarepta may terminate the Sarepta Agreement for any reason upon 30 days’ written notice to the Company. The Sarepta Agreement contains other customary terms and conditions, including representations and warranties, covenants, termination, and indemnification obligations in favor of each party. During the year ended December 31, 2020, the Company and Sarepta entered into two amendments relating to an additional feasibility study. During the year ended December 31, 2021, the Company and Sarepta entered into a third amendment relating to the additional feasibility study. During the year ended December 31, 2022, the Company and Sarepta entered into two amendments relating to the additional feasibility study. On April 13, 2021, the Company was notified by Sarepta of the achievement of the milestone event related to the completion of a non-clinical study for Duchenne muscular dystrophy and certain limb-girdle muscular dystrophies under the Sarepta Agreement. Accordingly, the Company received a milestone payment of $3.0 million during the three months ended June 30, 2021. On June 10, 2022, the Company was notified by Sarepta that Sarepta would be extending their options under the Sarepta Agreement. In exchange for a nine On June 15, 2022, the Company was notified by Sarepta of the achievement of a milestone event related to certain preclinical study milestones under the Sarepta Agreement. Accordingly, the Company received a milestone payment of $4.0 million during the three months ended September 30, 2022. As of December 31, 2022, one milestone remained constrained. The Company will re-evaluate the transaction price in each reporting period, as uncertain events are resolved. The Company is recognizing the revenue associated with the transaction price and combined single performance obligation utilizing the output method, over the 33-month term as the manufactured supply is delivered to Sarepta. As of December 31, 2022 and 2021, the Company recorded $0.5 million and $4.6 million, respectively, as a short-term contract liability representing deferred revenue associated with this agreement. Revenue of $10.2 million and $0.4 million related to the Sarepta Agreement was recognized during the years ended December 31, 2022 and 2021, respectively, inclusive of $0.9 million of revenue recognized from performance obligations related to prior periods as a result of the change in transaction price during the year ended December 31, 2022. Asklepios Biopharmaceutical, Inc. License Agreement for Pompe Disease In December 2019, the Company and AskBio entered into a license agreement, or the AskBio License Agreement. Pursuant to the AskBio License Agreement, AskBio exercised its option to exclusively license the Company’s intellectual property rights covering the Company’s ImmTOR platform to research, develop, and commercialize certain AAV gene therapy products utilizing ImmTOR, and targeting the GAA gene, or derivatives thereof, to treat Pompe Disease. On November 18, 2022, both parties agreed to mutually terminate the AskBio License Agreement. Therefore, the remaining contract liability of $7.0 million was recognized as revenue during the period ended December 31, 2022. Spark Therapeutics, Inc. In December 2016, the Company entered into a license and option agreement, or the Spark License Agreement, with Spark pursuant to which the Company and Spark agreed to collaborate on the development of gene therapies for certain targets utilizing the ImmTOR platform. The Spark License Agreement provided Spark with certain exclusive, worldwide, royalty bearing licenses to the Company’s intellectual property, allowing Spark to develop and commercialize gene therapies in combination with ImmTOR for Factor VIII, an essential blood clotting protein relevant to the treatment of hemophilia A, the initial target. Additionally, in connection with the Spark License Agreement, the Company entered into a Stock Purchase Agreement with Spark, or the Spark Purchase Agreement. Pursuant to the Spark Purchase Agreement, Spark purchased a total of $15.0 million of the Company’s common stock including 197,238 shares for an aggregate purchase price of $5.0 million at the initial closing, 324,362 shares of common stock for an aggregate purchase price of $5.0 million on June 8, 2017, and 205,254 shares of common stock from the Company for an aggregate purchase price of $5.0 million on October 31, 2017. On January 18, 2022, both parties agreed to mutually terminate the Spark License Agreement. Therefore, the remaining contract liability of $9.2 million was recognized as revenue during the year ended December 31, 2022. Skolkovo Foundation During the year ended December 31, 2021, revenue of $0.1 million related to the remaining contract liability of the Russia-based Development Fund of New Technologies Development and Commercialization Center, or Skolkovo, grant funding was recognized at the expiration of the three-year audit period. Transaction Price Allocated to Future Performance Obligations Remaining performance obligations represent the transaction price of contracts for which work has not been performed (or has been partially performed). As of December 31, 2022, the aggregate amount of the transaction price allocated to remaining performance obligations was $0.6 million. Contract Balances from Contracts with Customers ( Takeda, Sobi, Sarepta, AskBio, and Spark ) The following table presents changes in the Company’s contract liabilities during the year ended December 31, 2022 (in thousands): Balance at Balance at beginning of period Additions Deductions end of period Contract liabilities: Deferred revenue $ 65,300 $ 16,000 $ (80,707) $ 593 Total contract liabilities $ 65,300 $ 16,000 $ (80,707) $ 5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April 2022 Offering During the year ended December 31, 2022, the Company completed the 2022 Offering as described in Note 10. The following table sets forth the number of shares of Common Stock and 2022 Warrants purchased in the 2022 Offering by directors and executive officers, as of the time of the Offering, and related parties thereto: Name Shares of Common Stock purchased 2022 Warrants purchased Total aggregate purchase price TAS Partners, LLC (affiliate of Timothy A. Springer, Ph.D.) 6,681,600 5,011,200 $ 9,421,056 Warrant liability reclassification During the year ended December 31, 2022, the Company amended the terms of certain of the outstanding 2019 Warrants held by members of the Company's board of directors and remeasured the Amended 2019 Warrants as described in Notes 5 and 10. Consulting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ollaboration and License Agreements</t>
        </is>
      </c>
      <c r="B4" s="4" t="inlineStr">
        <is>
          <t>Collaboration and License Agreements Ginkgo Bioworks Holdings, Inc. Collaboration and License Agreements On October 25, 2021, the Company entered into a Collaboration and License Agreement, or the First Ginkgo Agreement, with Ginkgo Bioworks Holdings, Inc., or Ginkgo. Under the First Ginkgo Agreement, Ginkgo will design next generation IgA proteases with potentially transformative therapeutic potential. In return, Ginkgo is eligible to earn both upfront research and development fees and milestone payments, including certain milestone payments for fixed fair values in the form of Selecta common stock, clinical and commercial milestone payments of up to $85.0 million in cash. The Ginkgo Agreement was assessed for collaboration components and was determined not to be within the scope of ASC 808 as the risk and rewards are not shared by both parties. The Company will expense costs related to the Ginkgo Agreement as incurred until regulatory approval is received in accordance with ASC 730. The Company is accounting for the contingently issuable shares to be issued in exchange for the license obtained from Ginkgo as a liability 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anuary 3, 2022, the Company entered into a Collaboration and License Agreement, or the Second Ginkgo Agreement, with Ginkgo. Under this agreement, the Company will engage with Ginkgo to develop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une 13, 2022, the Company was notified of the achievement of the midpoint of the technical development plan under the First Ginkgo Agreement by Ginkgo. This milestone resulted in the payment of $0.5 million and issuance of 892,857 shares of the Company’s common stock then-valued at $1.0 million to Ginkgo during the year ended December 31, 2022. Genovis AB (publ.) License Agreement On October 21, 2021, the Company entered into an Exclusive License Agreement, or the Genovis Agreement, with Genovis. Under the Genovis Agreement, the Company paid to Genovis an upfront payment in exchange for an exclusive license to Genovis’ IgG Protease, or Xork, enzyme technology across all therapeutic uses in humans, excluding research, preclinical, diagnostic and other potential non-therapeutic applications of the enzyme. Genovis is eligible to earn from the Company development and sales-based milestones and sublicensing fees. The Genovis Agreement was assessed for collaboration components and was determined not to be within the scope of ASC 808 as the risk and rewards are not shared by both parties. The Company will expense costs related to the Genovi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enovis tiered royalties of low double digit percentages of worldwide annual net sales of collaboration products which will be expensed as the commercial sales occur. Cyrus Biotechnology, Inc. Collaboration and License Agreement On September 7, 2021, the Company and Cyrus Biotechnology, Inc., or Cyrus, entered into a collaboration and license agreement, or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is a proprietary interleukin-2, or IL-2, protein agonist designed to selectively promote expansion of regulatory T cells for treatment of patients with autoimmune diseases and other deleterious immune conditions. In return for the licensed intellectual property, the Company made an upfront payment and is obligated to pay certain discovery, development, and sales-based milestones which could potentially total up to approximately $1.5 billion across multiple programs. The Cyrus Agreement was assessed for collaboration components and was determined not to be within the scope of ASC 808 as the risk and rewards are not shared by both parties. The Company will expense costs related to the Cyru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Cyrus tiered royalties ranging from mid-single digit to low-double digit percentages of annual net sales of collaboration products which will be expensed as the commercial sales occur.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On June 13, 2022, the Company and Cyrus mutually agreed that the preclinical key in-vitro success milestone had been achieved. As of December 31, 2022, no impairment indicators are present and therefore the carrying value of the investment in Cyrus is $2.0 million on the accompanying consolidated balance sheet. The Company’s maximum exposure to loss related to this variable interest entity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with AskBio, or the AskBio Collaboration Agreement.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MA, to mitigate the formation of neutralizing anti-AAV capsid antibodies, or the POC Studies. On April 29, 2021, the Company was notified by AskBio that it intended to opt-out of development of the MMA indication. The feasibility study and license agreement with AskBio, or AskBio Collaboration Agreement, otherwise remains in effect. Consequently, the Company has assumed all rights to the MMA program and intends to continue to progress the SEL-302 program through clinical development. The Company filed an IND to conduct a Phase 1/2 clinical trial of its SEL-302 product candidate in pediatric patients with methylmalonic acidemia in the third quarter of 2021. In December 2022, we initiated ReiMMAgine, the Phase 1/2 clinical trial of SEL-302. The ReiMMAgine trial is now enrolling patients and aims to evaluate the safety, tolerability and efficacy of SEL-302. The SEL-399 program combined an empty AAV capsid (EMC-101), which is an AAV capsid containing no transgene, with ImmTOR and is being conducted in partnership with AskBio. Building on the preclinical data the Company has generated showing ImmTOR’s effect on mitigating or reducing the formation of neutralizing antibodies to AAV gene therapies, the Company completed a clinical trial of SEL-399 in healthy adult volunteers in Belgium. The goal of the SEL-399 clinical trial was to demonstrate the appropriate dose of ImmTOR in humans to mitigate the formation of antibodies to AAV capsids used in gene therapies. This promising study in healthy volunteers provides support for the potential use of ImmTOR for the inhibition of neutralizing antibodies to AAV8 in gene therapy clinical trials. The Company and AskBio will share responsibility for the research, development and commercialization of products developed under the SEL-399 program collaboration. The parties will also share research, development, and commercialization costs equally for all collaboration products, but with a right of either party to opt out of certain products, and thereby no longer be required to share costs for such products. Each party will receive a percentage of net profits under the collaboration equal to the percentage of shared costs borne by such party in the development of such product. Pursuant to the AskBio Collaboration Agreement, AskBio is responsible for manufacturing the AAV capsids and AAV vectors and the Company is responsible for manufacturing ImmTOR. The AskBio Collaboration Agreement is considered to be within the scope of ASC 808, as both parties are active participants and exposed to the risks and rewards of the collaborative activity. The Company evaluated the terms of the AskBio Collaboration Agreement and have identified the following promises in the arrangement (1) conducting research and development activities to develop and commercialize products under the collaboration, or the R&amp;D Services, (2) granting a non-exclusive, non-transferable, royalty-free, fully paid up, worldwide license to certain intellectual property of the Company, or the IP Rights, for the purpose of performing the POC Studies, or the Research License, (3) granting an exclusive, nontransferable, worldwide license to the IP Rights for use in certain indications, or the Collaboration License, (4) providing manufactured supply of preclinical and clinical ImmTOR, or the Manufactured Supply, (5) participation on identified steering committees responsible for the oversight of the collaboration, or the JSC Participation, and (6) granting an exclusive option to obtain a license under the IP Rights to research, develop and commercialize Licensed Products. The Company determined that the R&amp;D Services, Research License, Collaboration License, Manufactured Supply, and JSC Participation were not capable of being distinct, and therefore must be combined into a single performance obligation. Therefore, promises (1) through (5) identified above were combined into a single performance obligation. Furthermore, the Company evaluated the Option Agreement and determined that it does not provide AskBio with a material right under ASC 606 as the option was not priced at a discount (see discussion of the option exercise in Note 12). The Company noted that AskBio did not meet the definition of a customer within the scope of ASC 606 for any distinct performance obligations as the Company concluded that such items were not an output of the Company’s ordinary activities. As such, the Company determined that the entire arrangement would be accounted for within the scope of ASC 808. In accordance with ASC 808, collaboration expenses are recognized within R&amp;D expense and selling, general and administrative expense on the Company’s condensed consolidated statements of operations. Under certain collaborative arrangements, the Company is entitled to reimbursement of certain R&amp;D expense. Activities under collaborative arrangements for which the Company is entitled to reimbursement are considered to be collaborative activities under the scope of ASC 808. For these units of account, the Company does not analogize to ASC 606 or recognize revenue. Rather, the Company analogizes to the guidance in ASC 730, which requires that reimbursements from counterparties be recognized as an offset to the related costs. In accordance with ASC 730, the Company records reimbursement payments received from collaborators as reductions to R&amp;D expense. For the years ended December 31, 2022 and 2021, the Company recognized $0.9 million and $2.7 million, respectively, of collaboration expense under the AskBio Collaboration Agreement in which actual costs incurred by both parties approximate a 50% cost share. Massachusetts Institute of Technology In November 2008, the Company entered into an exclusive patent license agreement, or the MIT License, with the Massachusetts Institute of Technology, or MIT, under which the Company received an exclusive royalty-bearing license to utilize patents held by MIT in exchange for upfront consideration and annual license maintenance fees. Such fees are expensed as incurred and have not been material to any period presented. In June 2020, the Company entered into a Fifth Amendment, or the MIT Amendment, to the MIT License, which is effective as of May 15, 2020. Pursuant to the MIT Amendment, certain of the Company’s diligence obligations were extended. The extension included the obligation to commence a Phase 3 trial for a licensed product by the second quarter of 2021 or to file an IND (or equivalent) with the FDA or comparable European regulatory agency for a licensed product by the second quarter of 2023. Additionally, certain of the Company’s development and regulatory milestones and payments upon achievement of such milestones were adjusted. As of December 31, 2022, and in connection with the execution of the Spark License Agreement, the Company has made contractual payments pursuant to the MIT License totaling $2.2 million. In connection with the Spark Purchase Agreement and the calculated premium paid by Spark for the equity investments made as described in Note 12, the Company has made additional contractual payments pursuant to the MIT license totaling $0.4 million as of December 31, 2022. The Company made no additional payments during the year ended December 31, 2022.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December 31, 2022. The Company is required to make future payments to 3SBio contingent upon the occurrence of events related to the achievement of clinical and regulatory approval milestones of up to an aggregate of $15.0 million for products containing the Company’s ImmTOR platfo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On June 11, 2020, the Company entered into the Sobi License (see note 12). In September 2020, Sobi paid the Company a one-time upfront payment of $75.0 million. Sobi has also agreed to make milestone payments totaling up to $630.0 million to the Company upon achievement of various development and regulatory milestones and sales thresholds for annual net sales of SEL-212, and tiered royalty payments ranging from low double digits on the lowest sales tier to high teens on the highest sales tier. For income tax purposes, the transfer of trademark and product rights is treated as a sale and the net proceeds from the sale are taxed under the default installment method as cash is received by the Company. During the year ending December 31, 2021, the Company completed an analysis of future tax obligations under the default installment sale method versus making a timely filed election on its 2020 tax return due October 15, 2021 to elect out of the installment sale method for income tax purposes. As a result, the Company elected out of the default installment sale treatment with the filing of its 2020 tax return. In the elect out method, the Company was initially taxed based upon the estimated fair value of all present and future proceeds from the sale and the Company utilized all of its available net operating losses and income tax credits, which served to reduce the federal and state tax liability. As the Company recognizes future cash proceeds under the Sobi license, the Company will exclude such amounts from taxable income up to the originally estimated fair value that was previously taxed. For the year ended December 31, 2022, the Company recognized a current tax benefit for penalty abatements received of $0.6 million. For the year ended December 31, 2021, the Company recognized tax expense of $16.0 million, inclusive of penalties and interest of $1.3 million assessed as of December 31, 2021. For the year ended December 31, 2020, the Company did not record a current or deferred income tax expense or benefit. The following table reconciles the federal statutory income tax rate to the Company’s effective income tax rate: Year Ended December 31, 2022 2021 2020 Statutory U.S. federal rate 21.0 % 21.0 % 21.0 % State income taxes - net of federal benefit 1.6 % (166.0 %) 5.8 % Permanent items (18.6 %) 8.3 % (2.9 %) Research tax credits (3.2 %) 55.0 % 1.0 % Deferred revenue — % 156.5 % — % Other — % (3.7 %) — % Valuation allowance, net (4.4 %) (230.1 %) (23.6 %) Stock-based compensation 1.8 % (5.2 %) (1.3 %) Effective income tax rate (1.8 %) (164.2 %) — % The tax effects of temporary differences that give rise to the Company’s net deferred tax assets are as follows (in thousands): Year Ended December 31, 2022 2021 Deferred Tax Assets Net operating loss carryforwards $ 17,015 $ 13,932 Research and development credits 2,806 1,426 Stock-based compensation expense 5,892 3,955 Other expenses 1,697 745 Deferred revenue 83,417 102,583 Operating lease liabilities 3,186 2,636 R&amp;E capitalization 9,588 — Patent costs 7,472 6,843 Gross deferred tax assets 131,073 132,120 Deferred Tax Liabilities Depreciation $ (81) $ (90) Operating lease right-of-use assets (3,174) (2,685) Gross deferred tax liabilities (3,255) (2,775) Net deferred tax assets before valuation allowance 127,818 129,345 Valuation allowance (127,818) (129,345) Net deferred tax assets $ — $ — The Company has provided a full valuation allowance against its net deferred tax assets, as the Company believes that it is more likely than not that the deferred tax assets will not be realized. Realization of future tax benefits is dependent on many factors, including the Company’s ability to generate taxable income within the net operating loss carryforward period. The Company has evaluated the positive and negative evidence bearing upon the realizability of its deferred tax assets and concluded that it is more likely than not that the Company will not realize the benefit of its deferred tax assets. The valuation allowance decreased by $1.5 million for the year ended December 31, 2022, primarily as a result of pre-tax income and credits. The valuation allowance increased by $22.4 million for the year ended December 31, 2021, primarily as a result of an increase in deferred revenue. As of December 31, 2022, the Company is in the process of closing down operations in Russia and does not expect any tax liability. At December 31, 2022, the Company has federal net operating loss carryforward of $62.4 million, which can be carried forward indefinitely but will be subject to an 80% limitation and state net operating loss carryforward of $61.8 million, which will expire at various times through 2042. The Company has $2.3 million and $0.6 million, respectively, of federal and state research and development tax credit carryforwards, which will expire at various times through 2042. Utilization of the NOL carryforwards and research and orphan drug credit carryforwards may be subject to a substantial annual limitation under Section 382 of the Internal Revenue Code of 1986, as amended (the Code), and similar state law due to ownership changes that could occur in the future. These ownership changes may limit the amount of carryforwards that can be utilized annually to offset future taxable income. If the Company experiences a change of control, as defined by Section 382 of the Code and similar state law, utilization of the NOL carryforwards or research and orphan drug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orphan drug credit carryforwards before utilization. The Company performed an analysis of ownership changes through December 31, 2022. Based on this analysis, the Company does not believe that any of its tax attributes through December 31, 2022 will expire unutilized due to Section 382 limitations. The Company applies ASC 740, Income Taxes to uncertain tax positions. As of the adoption date on January 1, 2010 and through December 31, 2022, the Company had no unrecognized tax benefits or related interest and penalties accrued. During 2021, the Company completed a detailed study of its research and development and orphan drug credits through December 31, 2020. The Company generated research credits for the years ended December 31, 2022 and 2021, but has not conducted a formal study to document its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The Tax Cuts and Jobs Act of 2017 requires taxpayers to capitalize and amortize, rather than deduct, research and experimental, or R&amp;E, expenditures under section 174 for tax years beginning after December 31, 2021. This rule became effective for the Company during the year and resulted in the capitalization of R&amp;E costs of $38.1 million. The Company will amortize these costs for tax purposes over 5 years if the R&amp;E was performed in the U.S. and over 15 years if the R&amp;E was performed outside the U.S. Interest and penalty charges, if any, related to unrecognized tax benefits would be classified as income tax expense in the accompanying statement of operations. As of December 31, 2022, the Company had no accrued interest related to uncertain tax positions. The statute of limitations for assessment by the Internal Revenue Service and Massachusetts tax authorities is open for tax years since inception as the Company claimed research tax credits on its 2020 tax return which remains open for examination for the 2020 year as well as for any year in which a credit has been claimed for. The Company files income tax returns in the United States and Massachusetts. There are currently no federal, state or foreign audits in prog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s of January 2022, all matching contributions vest ratably over two years and participant contributions vest immediately. Contributions by the Company totaled $0.3 million, $0.2 million, and $0.1 million during each of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As of December 31, 2022, the Company was not a party to any litigation that could have a material adverse effect on the Company’s business, financial position, results of operations or cash flows. On August 3, 2020, a stockholder of Selecta filed a stockholder derivative action, purportedly on behalf of Selecta and against certain current and former members of the Company’s Board of Directors, as well as one affiliated company owned by a current board member, in the Court of Chancery of the State of Delaware, namely Franchi v. Barabe, et al. The complaint alleges that the individual defendants breached their fiduciary duties and committed corporate waste when they authorized a private placement transaction, announced on December 19, 2019, at a price allegedly below fair value. The complaint further alleges that the four defendant directors who participated in the private placement were unjustly enriched in connection with the transaction. On September 25, 2020, the defendants filed a motion to dismiss the lawsuit. On November 6, 2020, the plaintiff filed an amended complaint, and the defendants filed a second motion to dismiss on January 8, 2021. On December 31, 2020, we received a litigation demand letter from two other putative stockholders relating to the same private placement transaction. On April 12, 2021, the Court of Chancery in the State of Delaware granted a motion to stay the litigation pending a review by a Special Committee appointed by the Company’s Board of Directors. While the litigation was stayed, the parties reached an agreement in principle to settle the matter, and on March 18, 2022, they submitted a Stipulation and Agreement of Settlement and other documentation to the Court for its approval of the settlement. On July 21, 2022, the Court held a settlement hearing, at which the settlement was approved. On August 1, 2022, the Court entered an Order and Final Judgment which dismissed the action, and all claims contained therein, with prejudice.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ollaboration and License Agreements On January 8, 2023, the Company entered into a License and Development Agreement with Astellas Therapeutics, Inc., or the Astellas Agreement. Under the Astellas Agreement obtained the sole and exclusive right to commercialize Xork for use in Pompe disease with an Astellas gene therapy investigational or authorized product, with a current focus on AT845. The Company received a $10 million upfront payment in February 2023 and is eligible to receive $340.0 million for certain additional development and commercial milestones plus royalties on any potential commercial sales where Xork is used as a pre-treatment for AT845. As a result of the sublicense of Xork to Astellas, the Company made a $4.0 million payment to Genovis in February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and its wholly owned subsidiaries, Selecta (RUS), LLC, or Selecta (RUS), a Russian limited liability corporation, and Selecta Biosciences Security Corporation, a Massachusetts securities corporation. All significant intercompany accounts and transactions have been eliminated.</t>
        </is>
      </c>
    </row>
    <row r="5">
      <c r="A5" s="4" t="inlineStr">
        <is>
          <t>Use of Estimates</t>
        </is>
      </c>
      <c r="B5" s="4" t="inlineStr">
        <is>
          <t>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nd estimating accrued research and development expenses. The Company assesses the above estimates on an ongoing basis; however, actual results could materially differ from those estimates.</t>
        </is>
      </c>
    </row>
    <row r="6">
      <c r="A6" s="4" t="inlineStr">
        <is>
          <t>Segment Information</t>
        </is>
      </c>
      <c r="B6" s="4" t="inlineStr">
        <is>
          <t>The Company views its operations and manages its business in one operating segment, the research and development of nanoparticle immunomodulatory drugs for the treatment and prevention of human diseases.</t>
        </is>
      </c>
    </row>
    <row r="7">
      <c r="A7" s="4" t="inlineStr">
        <is>
          <t>Cash Equivalents, Restricted Cash, Marketable Securities and Investments</t>
        </is>
      </c>
      <c r="B7" s="4" t="inlineStr">
        <is>
          <t>Cash equivalents include all highly liquid investments maturing within 90 days from the date of purchase. Marketable securities consist of securities with remaining maturities greater than 90 days when purchased. The Company classifies these marketable securities as available-for-sale and records them at fair value in the accompanying consolidated balance sheets. Marketable securities with less than one year until maturity are classified as short term, while marketable securitie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We also invest in equity securities of companies whose securities are not publicly traded and where fair value is not readily available. These investments are recorded using cost minus impairment adjusted for changes in observable pric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in our consolidated balance sheets.</t>
        </is>
      </c>
    </row>
    <row r="8">
      <c r="A8" s="4" t="inlineStr">
        <is>
          <t>Concentrations of Credit Risk and Off-Balance Sheet Risk</t>
        </is>
      </c>
      <c r="B8" s="4" t="inlineStr">
        <is>
          <t>Financial instruments that potentially subject the Company to concentration of credit risk consist primarily of cash, cash equivalents, short-term deposits and marketable securities,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The Company also maintains cash in Russian bank accounts in denominations of both Russian rubles and U.S. dollars.</t>
        </is>
      </c>
    </row>
    <row r="9">
      <c r="A9" s="4" t="inlineStr">
        <is>
          <t>Fair Value of Financial Instruments</t>
        </is>
      </c>
      <c r="B9" s="4" t="inlineStr">
        <is>
          <t>The Company’s financial instruments consist mainly of cash equivalents, restricted cash, accounts payable, loans payable, marketable securities, investments and common warrants. The carrying amounts of cash equivalents, restricted cash, accounts receivable, and accounts payable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is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 carrying amounts reflected in our consolidated balance sheet for investments approximate fair value and are assessed for impairment quarterly.</t>
        </is>
      </c>
    </row>
    <row r="10">
      <c r="A10" s="4" t="inlineStr">
        <is>
          <t>Property and Equipment</t>
        </is>
      </c>
      <c r="B10" s="4" t="inlineStr">
        <is>
          <t>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t>
        </is>
      </c>
    </row>
    <row r="11">
      <c r="A11" s="4" t="inlineStr">
        <is>
          <t>Impairment of Long-Lived Assets</t>
        </is>
      </c>
      <c r="B11" s="4" t="inlineStr">
        <is>
          <t>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measured as the market capitalization of the Company exceeds its carrying value.</t>
        </is>
      </c>
    </row>
    <row r="12">
      <c r="A12" s="4" t="inlineStr">
        <is>
          <t>Debt Issuance Costs</t>
        </is>
      </c>
      <c r="B12" s="4" t="inlineStr">
        <is>
          <t>Debt issuance costs and fees paid to lenders are recorded as a direct deduction from the face amount of the related debt. Debt issuance costs are amortized over the term of the related debt using the effective interest method and recorded as interest expense.</t>
        </is>
      </c>
    </row>
    <row r="13">
      <c r="A13" s="4" t="inlineStr">
        <is>
          <t>Accumulated Other Comprehensive Income (Loss)</t>
        </is>
      </c>
      <c r="B13" s="4" t="inlineStr">
        <is>
          <t>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income (loss) and (ii) all components of comprehensive income (loss) other than net income (loss), referred to as other comprehensive income (loss). Other comprehensive income (loss) is comprised of unrealized gains and losses on debt securities and foreign currency translation adjustments.</t>
        </is>
      </c>
    </row>
    <row r="14">
      <c r="A14" s="4" t="inlineStr">
        <is>
          <t>Revenue Recognition</t>
        </is>
      </c>
      <c r="B14" s="4" t="inlineStr">
        <is>
          <t>Revenue is recognized when a customer obtains control of promised goods or services, in an amount that reflects the consideration which the entity expects to receive in exchange for those goods or services. Pursuant to ASC Topic 606, Revenue from Contracts with Customers (ASC 606) ,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romised goods or services into a performance obligation. The Company then recognizes as revenue the amount of the transaction price that is allocated to the respective performance obligation when (or as) the performance obligation is satisfied. For example, certain performance obligations associated with Swedish Orphan Biovitrum, or Sobi, Sarepta Therapeutics, Inc., or Sarepta, and Takeda Pharmaceuticals USA, Inc., or Takeda, (see Note 12) will be satisfied over time, and revenue will be recognized using the output method, based on the proportion of actual deliveries to the total expected deliveries over the initial term. Collaboration and License Revenue: The Company currently generates its revenue through collaboration and license agreements with strategic collaborators for the development and commercialization of product candidates. Collaboration and license agreements with customers are generally accounted for in accordance with ASC 606. The Company analyzes collaboration arrangements by first assessing whether they are within the scope of ASC Topic 808, Collaborative Arrangements (AS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Research and Development (ASC 730) , and records reimbursements from counterparties as an offset to the related research and development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R&amp;D) expenses; and (v) profit/loss sharing arising from co-promotion arrangements. Licenses of Intellectual Property: If the license to the Company’s intellectual property is determined to be distinct from the other promised goods and service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romised goods and services in the contract. For licenses that are combined with other promised goods and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t>
        </is>
      </c>
    </row>
    <row r="15">
      <c r="A15" s="4" t="inlineStr">
        <is>
          <t>Research and Development Costs</t>
        </is>
      </c>
      <c r="B15" s="4" t="inlineStr">
        <is>
          <t>Costs incurred in the research and development of the Company’s products are expensed as incurred. Research and development expenses include costs incurred in performing research and development activities, including salaries and benefits, stock-based compensation expense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is>
      </c>
    </row>
    <row r="16">
      <c r="A16" s="4" t="inlineStr">
        <is>
          <t>Clinical Trial Costs</t>
        </is>
      </c>
      <c r="B16" s="4" t="inlineStr">
        <is>
          <t>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lable, and related costs are recorded as research and development expenses as incurred. Non-refundable advance clinical payments for goods or services that will be used or rendered for future R&amp;D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 June 2020, the Company and Sobi entered into a license and development agreement, or the Sobi License. Pursuant to the Sobi License, clinical trial costs incurred to complete development of SEL-212, including but not limited to costs incurred while conducting and completing the Phase 3 DISSOLVE trials, will be reimbursed by Sobi. These costs, when reimbursed, will be recognized as revenue consistent with the revenue recognition methodology disclosed in Note 12. The reimbursable costs exclude any costs of additional development activities required that are related to ImmTOR and that are unrelated to SEL-212.</t>
        </is>
      </c>
    </row>
    <row r="17">
      <c r="A17" s="4" t="inlineStr">
        <is>
          <t>Income Taxes</t>
        </is>
      </c>
      <c r="B17" s="4" t="inlineStr">
        <is>
          <t>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t>
        </is>
      </c>
    </row>
    <row r="18">
      <c r="A18" s="4" t="inlineStr">
        <is>
          <t>Warrants</t>
        </is>
      </c>
      <c r="B18" s="4" t="inlineStr">
        <is>
          <t>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19">
      <c r="A19" s="4" t="inlineStr">
        <is>
          <t>Stock-Based Compensation</t>
        </is>
      </c>
      <c r="B19" s="4" t="inlineStr">
        <is>
          <t>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ultimately vest.</t>
        </is>
      </c>
    </row>
    <row r="20">
      <c r="A20" s="4" t="inlineStr">
        <is>
          <t>Net Income (Loss) Per Share</t>
        </is>
      </c>
      <c r="B20" s="4" t="inlineStr">
        <is>
          <t>The Company calculates basic net income (loss) per share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restricted stock units, warrants to purchase common stock, and employee stock purchase plan stock using the treasury stock method.</t>
        </is>
      </c>
    </row>
    <row r="21">
      <c r="A21" s="4" t="inlineStr">
        <is>
          <t>Contingent Liabilities</t>
        </is>
      </c>
      <c r="B21" s="4" t="inlineStr">
        <is>
          <t>The Company accounts for its contingent liabilities in accordance with ASC No. 450, Contingencies</t>
        </is>
      </c>
    </row>
    <row r="22">
      <c r="A22" s="4" t="inlineStr">
        <is>
          <t>Leases</t>
        </is>
      </c>
      <c r="B22" s="4" t="inlineStr">
        <is>
          <t>The Company accounts for its leases in accordance with ASC Topic 842, Leases (ASC 842) , and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n original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the fixed and in-substance fixed contract consideration must be allocated to lease and non-lease components based on their relative fair values. Non-components of a contract (e.g., administrative tasks that do not transfer a good or service to the Company, reimbursement or payment of a lessor’s cost, etc.) do not receive an allocation of the consideration in the contract. Although allocation of consideration of lease and non-lease components is required, the Company elected the practical expedient to not separate lease components (e.g. land, building, etc.) and non-lease components (e.g., common area maintenance, consumables, etc.).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the estimated incremental borrowing rate upon lease modification. The Company enters into lease agreements with terms generally ranging from 2-8 years. Some of the Company’s lease agreements include Company options to either extend and/or early terminate the lease, the costs of which are included in its operating lease liabilities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Leases with an initial term of 12 months or less are not recorded on the balance sheet; the Company recognizes lease expense for these leases on a straight-line basis over the lease term.</t>
        </is>
      </c>
    </row>
    <row r="23">
      <c r="A23" s="4" t="inlineStr">
        <is>
          <t>Recent Accounting Pronouncements</t>
        </is>
      </c>
      <c r="B23" s="4" t="inlineStr">
        <is>
          <t>Recently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ASU 2021-04 provides guidance as to how entities should account for a modification of the terms or conditions or an exchange of a freestanding equity-classified written call option (i.e., a warrant) that remains equity-classified after modification or exchange as an exchange of the original instrument for a new instrument. An entity should apply the guidance provided in ASU 2021-04 prospectively to modifications or exchanges occurring on or after the effective date. The Company adopted the new standard effective January 1, 2022, and there was no impact on its consolidated financial statements. In August 2020, the FASB issued ASU 2020-06,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Company has adopted ASU 2020-06 as of October 1, 2022, with an effective date of January 1, 2022, using the modified retrospective method. The adoption of ASU 2020-06 had no impact on the Company's consolidated financial statements and disclosures. Not Yet Adopted In June 2016, the FASB issued ASU 2016-13, Financial Instruments-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The adoption of ASU 2016-13 is not expected to have an impact on the Company’s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and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marketable securities held as of December 31, 2022 and 2021 (in thousands): Amortized Unrealized gains Unrealized losses Fair December 31, 2022 U.S. government agency securities and treasuries $ 13,566 $ — $ (9) $ 13,557 Corporate bonds 1,953 — (2) 1,951 Commercial paper 12,656 — — 12,656 Total $ 28,175 $ — $ (11) $ 28,164 December 31, 2021 Corporate bonds $ 2,007 $ — $ (1) $ 2,006 Commercial paper 11,992 — — 11,992 Total $ 13,999 $ — $ (1) $ 13,9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net income (loss) per share (in thousands, except share and per-share data): Year Ended December 31, 2022 2021 2020 Numerator: Net income (loss) $ 35,379 $ (25,687) $ (68,876) Less: Change in fair value of warrants (20,882) — — Adjusted net income (loss) $ 14,497 $ (25,687) $ (68,876) Denominator: Weighted-average common shares outstanding - basic 144,758,555 114,328,798 101,202,176 Dilutive effect of employee equity incentive plans and outstanding warrants 1,116,334 — — Weighted-average common shares used in per share calculations - diluted 145,874,889 114,328,798 101,202,176 Net loss per share: Basic $ 0.24 $ (0.22) $ (0.68) Diluted $ 0.10 $ (0.22) $ (0.68)</t>
        </is>
      </c>
    </row>
    <row r="5">
      <c r="A5" s="4" t="inlineStr">
        <is>
          <t>Schedule of Potential Common Shares Issuable Upon Conversion of Warrants</t>
        </is>
      </c>
      <c r="B5" s="4" t="inlineStr">
        <is>
          <t xml:space="preserve">The following table represents the potential dilutive common shares excluded from the computation of the diluted net income (loss) per share for all periods presented, as the effect would have been anti-dilutive: Year Ended December 31, 2022 2021 2020 Options, RSUs and ESPP shares 17,800,034 11,492,002 7,909,583 Warrants to purchase common stock 213,339 10,735,980 12,378,016 Total 18,013,373 22,227,982 20,287,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present the Company’s assets and liabilities that are measured at fair value on a recurring basis as of December 31, 2022 and 2021 (in thousands): December 31, 2022 Total Level 1 Level 2 Level 3 Assets: Money market funds (included in cash equivalents) $ 53,552 $ 53,552 $ — $ — Marketable securities: U.S. government agency securities and treasuries 13,557 — 13,557 — Corporate bonds 1,951 — 1,951 — Commercial paper 12,656 — 12,656 — Total assets $ 81,716 $ 53,552 $ 28,164 $ — Liabilities: Warrant liabilities $ 19,140 $ — $ — $ 19,140 Total liabilities $ 19,140 $ — $ — $ 19,140 December 31, 2021 Total Level 1 Level 2 Level 3 Assets: Money market funds (included in cash equivalents) $ 66,563 $ 66,563 $ — $ — Marketable securities: Corporate bonds 2,006 — 2,006 — Commercial paper 11,992 — 11,992 — Total assets $ 80,561 $ 66,563 $ 13,998 $ — Liabilities: Warrant liabilities $ 25,423 $ — $ — $ 25,423 Total liabilities $ 25,423 $ — $ — $ 25,423 </t>
        </is>
      </c>
    </row>
    <row r="5">
      <c r="A5" s="4" t="inlineStr">
        <is>
          <t>Schedule of Cash and Cash Equivalents</t>
        </is>
      </c>
      <c r="B5" s="4" t="inlineStr">
        <is>
          <t xml:space="preserve">The Company’s consolidated statement of cash flows includes the following as of December 31, 2022, 2021 and 2020 (in thousands): Year Ended December 31, 2022 2021 2020 Cash and cash equivalents $ 106,438 $ 114,057 $ 138,685 Short-term restricted cash 289 — — Long-term restricted cash 1,311 1,379 1,379 Total cash, cash equivalents, and restricted cash $ 108,038 $ 115,436 $ 140,064 </t>
        </is>
      </c>
    </row>
    <row r="6">
      <c r="A6" s="4" t="inlineStr">
        <is>
          <t>Schedule of Restricted Cash and Cash Equivalents</t>
        </is>
      </c>
      <c r="B6" s="4" t="inlineStr">
        <is>
          <t xml:space="preserve">The Company’s consolidated statement of cash flows includes the following as of December 31, 2022, 2021 and 2020 (in thousands): Year Ended December 31, 2022 2021 2020 Cash and cash equivalents $ 106,438 $ 114,057 $ 138,685 Short-term restricted cash 289 — — Long-term restricted cash 1,311 1,379 1,379 Total cash, cash equivalents, and restricted cash $ 108,038 $ 115,436 $ 140,064 </t>
        </is>
      </c>
    </row>
    <row r="7">
      <c r="A7" s="4" t="inlineStr">
        <is>
          <t>Schedule of Fair Value Measurement Inputs and Valuation Techniques</t>
        </is>
      </c>
      <c r="B7" s="4" t="inlineStr">
        <is>
          <t>A summary of the Black-Scholes pricing model assumptions used to record the fair value of the 2019 Warrants liability is as follows: December 31, 2022 2021 Risk-free interest rate 4.74 % 0.97 % Dividend yield — — Expected life (in years) 1.98 2.98 Expected volatility 79.92 % 96.10 % A summary of the Black-Scholes pricing model assumptions used to record the fair value of the Amended 2019 Warrants liability on the modification date is as follows: At Modification 2022 Risk-free interest rate 4.64 % Dividend yield — Expected life (in years) 2.01 Expected volatility 79.77 % A summary of the Black-Scholes valuation model assumptions used to record the fair value of the 2022 Warrants liability is as follows: At Issuance December 31, April 11, 2022 2022 Risk-free interest rate 4.22 % 2.79 % Dividend yield — — Expected life (in years) 4.28 5.00 Expected volatility 98.05 % 96.00 %</t>
        </is>
      </c>
    </row>
    <row r="8">
      <c r="A8" s="4" t="inlineStr">
        <is>
          <t>Schedule Of Changes In The Warrant Liabilities</t>
        </is>
      </c>
      <c r="B8" s="4" t="inlineStr">
        <is>
          <t xml:space="preserve">The following table reflects a roll-forward of fair value for the Company’s Level 3 warrant liabilities (see Note 10), for the year ended December 31, 2022 (in thousands): Warrant liabilities Fair value as of December 31, 2021 $ 25,423 Issuances 15,379 Exercises — Reclassification of warrant liability to equity upon modification (780) Change in fair value (20,882) Fair value as of December 31, 2022 $ 19,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6438</v>
      </c>
      <c r="C3" s="5" t="n">
        <v>114057</v>
      </c>
    </row>
    <row r="4">
      <c r="A4" s="4" t="inlineStr">
        <is>
          <t>Marketable securities</t>
        </is>
      </c>
      <c r="B4" s="6" t="n">
        <v>28164</v>
      </c>
      <c r="C4" s="6" t="n">
        <v>13998</v>
      </c>
    </row>
    <row r="5">
      <c r="A5" s="4" t="inlineStr">
        <is>
          <t>Accounts receivable</t>
        </is>
      </c>
      <c r="B5" s="6" t="n">
        <v>6596</v>
      </c>
      <c r="C5" s="6" t="n">
        <v>9914</v>
      </c>
    </row>
    <row r="6">
      <c r="A6" s="4" t="inlineStr">
        <is>
          <t>Unbilled receivables</t>
        </is>
      </c>
      <c r="B6" s="6" t="n">
        <v>3162</v>
      </c>
      <c r="C6" s="6" t="n">
        <v>0</v>
      </c>
    </row>
    <row r="7">
      <c r="A7" s="4" t="inlineStr">
        <is>
          <t>Prepaid expenses and other current assets</t>
        </is>
      </c>
      <c r="B7" s="6" t="n">
        <v>3778</v>
      </c>
      <c r="C7" s="6" t="n">
        <v>6474</v>
      </c>
    </row>
    <row r="8">
      <c r="A8" s="4" t="inlineStr">
        <is>
          <t>Total current assets</t>
        </is>
      </c>
      <c r="B8" s="6" t="n">
        <v>148138</v>
      </c>
      <c r="C8" s="6" t="n">
        <v>144443</v>
      </c>
    </row>
    <row r="9">
      <c r="A9" s="4" t="inlineStr">
        <is>
          <t>Property and equipment, net</t>
        </is>
      </c>
      <c r="B9" s="6" t="n">
        <v>2794</v>
      </c>
      <c r="C9" s="6" t="n">
        <v>2142</v>
      </c>
    </row>
    <row r="10">
      <c r="A10" s="4" t="inlineStr">
        <is>
          <t>Right-of-use asset, net</t>
        </is>
      </c>
      <c r="B10" s="6" t="n">
        <v>11617</v>
      </c>
      <c r="C10" s="6" t="n">
        <v>9829</v>
      </c>
    </row>
    <row r="11">
      <c r="A11" s="4" t="inlineStr">
        <is>
          <t>Long-term restricted cash</t>
        </is>
      </c>
      <c r="B11" s="6" t="n">
        <v>1311</v>
      </c>
      <c r="C11" s="6" t="n">
        <v>1379</v>
      </c>
    </row>
    <row r="12">
      <c r="A12" s="4" t="inlineStr">
        <is>
          <t>Investments</t>
        </is>
      </c>
      <c r="B12" s="6" t="n">
        <v>2000</v>
      </c>
      <c r="C12" s="6" t="n">
        <v>2000</v>
      </c>
    </row>
    <row r="13">
      <c r="A13" s="4" t="inlineStr">
        <is>
          <t>Other assets</t>
        </is>
      </c>
      <c r="B13" s="6" t="n">
        <v>26</v>
      </c>
      <c r="C13" s="6" t="n">
        <v>90</v>
      </c>
    </row>
    <row r="14">
      <c r="A14" s="4" t="inlineStr">
        <is>
          <t>Total assets</t>
        </is>
      </c>
      <c r="B14" s="6" t="n">
        <v>165886</v>
      </c>
      <c r="C14" s="6" t="n">
        <v>159883</v>
      </c>
    </row>
    <row r="15">
      <c r="A15" s="3" t="inlineStr">
        <is>
          <t>Current liabilities:</t>
        </is>
      </c>
      <c r="B15" s="4" t="inlineStr">
        <is>
          <t xml:space="preserve"> </t>
        </is>
      </c>
      <c r="C15" s="4" t="inlineStr">
        <is>
          <t xml:space="preserve"> </t>
        </is>
      </c>
    </row>
    <row r="16">
      <c r="A16" s="4" t="inlineStr">
        <is>
          <t>Accounts payable</t>
        </is>
      </c>
      <c r="B16" s="6" t="n">
        <v>316</v>
      </c>
      <c r="C16" s="6" t="n">
        <v>224</v>
      </c>
    </row>
    <row r="17">
      <c r="A17" s="4" t="inlineStr">
        <is>
          <t>Accrued expenses</t>
        </is>
      </c>
      <c r="B17" s="6" t="n">
        <v>14084</v>
      </c>
      <c r="C17" s="6" t="n">
        <v>10533</v>
      </c>
    </row>
    <row r="18">
      <c r="A18" s="4" t="inlineStr">
        <is>
          <t>Loan payable</t>
        </is>
      </c>
      <c r="B18" s="6" t="n">
        <v>8476</v>
      </c>
      <c r="C18" s="6" t="n">
        <v>5961</v>
      </c>
    </row>
    <row r="19">
      <c r="A19" s="4" t="inlineStr">
        <is>
          <t>Lease liability</t>
        </is>
      </c>
      <c r="B19" s="6" t="n">
        <v>1608</v>
      </c>
      <c r="C19" s="6" t="n">
        <v>1049</v>
      </c>
    </row>
    <row r="20">
      <c r="A20" s="4" t="inlineStr">
        <is>
          <t>Income taxes payable</t>
        </is>
      </c>
      <c r="B20" s="6" t="n">
        <v>0</v>
      </c>
      <c r="C20" s="6" t="n">
        <v>601</v>
      </c>
    </row>
    <row r="21">
      <c r="A21" s="4" t="inlineStr">
        <is>
          <t>Deferred revenue</t>
        </is>
      </c>
      <c r="B21" s="6" t="n">
        <v>593</v>
      </c>
      <c r="C21" s="6" t="n">
        <v>53883</v>
      </c>
    </row>
    <row r="22">
      <c r="A22" s="4" t="inlineStr">
        <is>
          <t>Total current liabilities</t>
        </is>
      </c>
      <c r="B22" s="6" t="n">
        <v>25077</v>
      </c>
      <c r="C22" s="6" t="n">
        <v>72251</v>
      </c>
    </row>
    <row r="23">
      <c r="A23" s="3" t="inlineStr">
        <is>
          <t>Non-current liabilities:</t>
        </is>
      </c>
      <c r="B23" s="4" t="inlineStr">
        <is>
          <t xml:space="preserve"> </t>
        </is>
      </c>
      <c r="C23" s="4" t="inlineStr">
        <is>
          <t xml:space="preserve"> </t>
        </is>
      </c>
    </row>
    <row r="24">
      <c r="A24" s="4" t="inlineStr">
        <is>
          <t>Loan payable, net of current portion</t>
        </is>
      </c>
      <c r="B24" s="6" t="n">
        <v>17786</v>
      </c>
      <c r="C24" s="6" t="n">
        <v>19673</v>
      </c>
    </row>
    <row r="25">
      <c r="A25" s="4" t="inlineStr">
        <is>
          <t>Lease liability, net of current portion</t>
        </is>
      </c>
      <c r="B25" s="6" t="n">
        <v>10055</v>
      </c>
      <c r="C25" s="6" t="n">
        <v>8598</v>
      </c>
    </row>
    <row r="26">
      <c r="A26" s="4" t="inlineStr">
        <is>
          <t>Deferred revenue</t>
        </is>
      </c>
      <c r="B26" s="6" t="n">
        <v>0</v>
      </c>
      <c r="C26" s="6" t="n">
        <v>11417</v>
      </c>
    </row>
    <row r="27">
      <c r="A27" s="4" t="inlineStr">
        <is>
          <t>Warrant liabilities</t>
        </is>
      </c>
      <c r="B27" s="6" t="n">
        <v>19140</v>
      </c>
      <c r="C27" s="6" t="n">
        <v>25423</v>
      </c>
    </row>
    <row r="28">
      <c r="A28" s="4" t="inlineStr">
        <is>
          <t>Total liabilities</t>
        </is>
      </c>
      <c r="B28" s="6" t="n">
        <v>72058</v>
      </c>
      <c r="C28" s="6" t="n">
        <v>13736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0 shares authorized; no shares issued and outstanding as of December 31, 2022 and December 31, 2021</t>
        </is>
      </c>
      <c r="B31" s="6" t="n">
        <v>0</v>
      </c>
      <c r="C31" s="6" t="n">
        <v>0</v>
      </c>
    </row>
    <row r="32">
      <c r="A32" s="4" t="inlineStr">
        <is>
          <t>Common stock, $0.0001 par value; 350,000,000 and 200,000,000 shares authorized as of December 31, 2022 and December 31, 2021, respectively; 153,042,435 and 123,622,965 shares issued and outstanding as of December 31, 2022 and December 31, 2021, respectively</t>
        </is>
      </c>
      <c r="B32" s="6" t="n">
        <v>15</v>
      </c>
      <c r="C32" s="6" t="n">
        <v>12</v>
      </c>
    </row>
    <row r="33">
      <c r="A33" s="4" t="inlineStr">
        <is>
          <t>Additional paid-in capital</t>
        </is>
      </c>
      <c r="B33" s="6" t="n">
        <v>493308</v>
      </c>
      <c r="C33" s="6" t="n">
        <v>457391</v>
      </c>
    </row>
    <row r="34">
      <c r="A34" s="4" t="inlineStr">
        <is>
          <t>Accumulated deficit</t>
        </is>
      </c>
      <c r="B34" s="6" t="n">
        <v>-394937</v>
      </c>
      <c r="C34" s="6" t="n">
        <v>-430316</v>
      </c>
    </row>
    <row r="35">
      <c r="A35" s="4" t="inlineStr">
        <is>
          <t>Accumulated other comprehensive loss</t>
        </is>
      </c>
      <c r="B35" s="6" t="n">
        <v>-4558</v>
      </c>
      <c r="C35" s="6" t="n">
        <v>-4566</v>
      </c>
    </row>
    <row r="36">
      <c r="A36" s="4" t="inlineStr">
        <is>
          <t>Total stockholders’ equity</t>
        </is>
      </c>
      <c r="B36" s="6" t="n">
        <v>93828</v>
      </c>
      <c r="C36" s="6" t="n">
        <v>22521</v>
      </c>
    </row>
    <row r="37">
      <c r="A37" s="4" t="inlineStr">
        <is>
          <t>Total liabilities and stockholders’ equity</t>
        </is>
      </c>
      <c r="B37" s="5" t="n">
        <v>165886</v>
      </c>
      <c r="C37" s="5" t="n">
        <v>159883</v>
      </c>
    </row>
    <row r="38">
      <c r="A38" s="4" t="inlineStr">
        <is>
          <t>Common Stock, Shares Authorized</t>
        </is>
      </c>
      <c r="B38" s="6" t="n">
        <v>350000000</v>
      </c>
      <c r="C38"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December 31, 2022 2021 Laboratory equipment $ 6,001 $ 5,134 Computer equipment and software 697 731 Leasehold improvements 57 45 Furniture and fixtures 453 332 Office equipment 192 163 Construction in process 599 534 Total property and equipment 7,999 6,939 Less accumulated depreciation (5,205) (4,797) Property and equipment, net $ 2,794 $ 2,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December 31, 2022 2021 Payroll and employee related expenses $ 4,242 $ 3,179 Accrued patent fees 696 309 Accrued external research and development costs 7,274 4,339 Accrued professional and consulting services 985 815 Accrued interest 222 170 Other 665 1,721 Accrued expenses $ 14,084 $ 10,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For the years ended December 31, 2022, 2021 and 2020, the components of lease costs were as follows (in thousands): Year Ended 2022 2021 2020 Operating lease cost $ 2,276 $ 2,023 $ 2,096 Variable lease cost 910 834 624 Short-term lease cost 11 10 10 Less sublease income (176) — — Total lease cost $ 3,021 $ 2,867 $ 2,730 The following summarizes additional information related to operating leases: December 31, 2022 2021 Weighted-average remaining lease term 5.4 years 6.4 years Weighted-average discount rate 9.7 % 8.9 %</t>
        </is>
      </c>
    </row>
    <row r="5">
      <c r="A5" s="4" t="inlineStr">
        <is>
          <t>Schedule of Lessee, Operating Lease, Liability, Maturity</t>
        </is>
      </c>
      <c r="B5" s="4" t="inlineStr">
        <is>
          <t xml:space="preserve">The maturity of the Company’s operating lease liabilities as of December 31, 2022 were as follows (in thousands): December 31, 2022 2023 $ 2,668 2024 2,740 2025 2,818 2026 2,902 2027 2,990 Thereafter 946 Total future minimum lease payments 15,064 Less imputed interest 3,401 Total operating lease liabilities $ 11,663 </t>
        </is>
      </c>
    </row>
    <row r="6">
      <c r="A6" s="4" t="inlineStr">
        <is>
          <t>Schedule of Operating Lease, Lease Income</t>
        </is>
      </c>
      <c r="B6" s="4" t="inlineStr">
        <is>
          <t xml:space="preserve">The supplemental disclosure for the statement of cash flows related to operating leases were as follows (in thousands): December 31, 2022 2021 Cash paid for amounts included in the measurement of lease liabilities: $ 2,048 $ 1,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Term Loan And Unamortized Debt Discount Balances</t>
        </is>
      </c>
      <c r="B4" s="4" t="inlineStr">
        <is>
          <t xml:space="preserve">Total 2020 Term Loan and unamortized debt discount balances as of December 31, 2022 are as follows (in thousands): Face value $ 25,000 Venture debt termination fee 2,250 Less: Debt discount (988) Less: Current portion of loan payable (8,476) Loan payable, net of current portion $ 17,786 </t>
        </is>
      </c>
    </row>
    <row r="5">
      <c r="A5" s="4" t="inlineStr">
        <is>
          <t>Schedule of Future Minimum Payments on the Term Loans</t>
        </is>
      </c>
      <c r="B5" s="4" t="inlineStr">
        <is>
          <t xml:space="preserve">Future minimum principal payments on the 2020 Term Loan as of December 31, 2022 are as follows (in thousands): Year ended: 2023 7,759 2024 10,345 2025 6,896 Total minimum principal payments $ 2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 xml:space="preserve">Number of Warrants Equity Liability classified Total Weighted average Outstanding at December 31, 2020 292,469 12,085,547 12,378,016 $ 1.60 Exercises — (1,642,036) (1,642,036) 1.46 Outstanding at December 31, 2021 292,469 10,443,511 10,735,980 $ 1.62 Issuance — 20,571,429 20,571,429 1.55 Canceled (79,130) — (79,130) 17.71 Reclassification of warrant liability to equity on modification 2,022,987 (2,022,987) — $ 1.46 Outstanding at December 31, 2022 2,236,326 28,991,953 31,228,279 $ 1.53 </t>
        </is>
      </c>
    </row>
    <row r="5">
      <c r="A5" s="4" t="inlineStr">
        <is>
          <t>Schedule of Authorized Shares of Common Stock for Future Issuance</t>
        </is>
      </c>
      <c r="B5" s="4" t="inlineStr">
        <is>
          <t xml:space="preserve">The Company has authorized shares of common stock for future issuance as follows: As of December 31, 2022 December 31, 2021 Exercise of warrants 31,228,279 10,735,980 Shares available for future stock incentive awards 5,782,591 6,039,564 Unvested restricted stock units 1,705,558 394,450 Outstanding common stock options 15,844,651 11,039,873 Total 54,561,079 28,209,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 xml:space="preserve">Stock-based compensation expense by classification included within the consolidated statements of operations and comprehensive income (loss) was as follows (in thousands): Year Ended December 31, 2022 2021 2020 Research and development $ 5,061 $ 3,204 $ 2,271 General and administrative 6,133 4,516 3,151 Total stock-based compensation expense $ 11,194 $ 7,720 $ 5,422 </t>
        </is>
      </c>
    </row>
    <row r="5">
      <c r="A5" s="4" t="inlineStr">
        <is>
          <t>Schedule of Weighted Average Assumptions Used</t>
        </is>
      </c>
      <c r="B5" s="4" t="inlineStr">
        <is>
          <t xml:space="preserve">The estimated grant date fair values of employee stock option awards granted under the 2016 Plan and the 2018 Inducement Incentive Award Plan were calculated using the Black-Scholes option pricing model, based on the following weighted-average assumptions: Year Ended December 31, 2022 2021 2020 Risk-free interest rate 2.24 % 0.79 % 1.11 % Dividend yield — — — Expected term 6.02 6.03 6.04 Expected volatility 92.21 % 95.04 % 91.00 % Weighted-average fair value of common stock $ 2.63 $ 3.58 $ 2.49 </t>
        </is>
      </c>
    </row>
    <row r="6">
      <c r="A6" s="4" t="inlineStr">
        <is>
          <t>Summary of Options Activity</t>
        </is>
      </c>
      <c r="B6" s="4" t="inlineStr">
        <is>
          <t xml:space="preserve">The following table summarizes the stock option activity under the 2008 Plan, the 2016 Plan, and the 2018 Inducement Incentive Award Plan: Weighted-average remaining Aggregate Number of Weighted-average contractual term intrinsic value options exercise price ($) (in years) (in thousands) Employees Outstanding at December 31, 2021 10,616,800 $ 3.99 8.19 $ 4,982 Granted 6,714,220 $ 2.63 Exercised (69,928) $ 2.23 Forfeited (1,682,680) $ 3.73 Outstanding at December 31, 2022 15,578,412 $ 3.44 7.57 $ 4 Vested at December 31, 2022 6,985,993 $ 4.18 6.50 $ — Vested and expected to vest at December 31, 2022 14,749,359 $ 3.49 7.64 $ 4 Non-employee consultants Outstanding at December 31, 2021 423,073 $ 6.34 3.85 $ 42 Forfeited (156,834) $ 3.44 Outstanding at December 31, 2022 266,239 $ 8.05 5.08 $ — Vested at December 31, 2022 266,239 $ 8.05 5.08 $ — Vested and expected to vest at December 31, 2022 266,239 $ 8.05 5.08 $ — </t>
        </is>
      </c>
    </row>
    <row r="7">
      <c r="A7" s="4" t="inlineStr">
        <is>
          <t>Disclosure of Share-based Compensation Arrangements by Share-based Payment Award</t>
        </is>
      </c>
      <c r="B7" s="4" t="inlineStr">
        <is>
          <t xml:space="preserve">The following table summarizes the Company’s restricted stock units under the 2016 Plan and 2018 Inducement Incentive Award Plan: Number of shares Weighted average Unvested at December 31, 2021 394,450 $ 3.45 Granted 1,512,700 2.57 Vested (131,430) 4.10 Forfeited (70,162) 3.30 Unvested at December 31, 2022 1,705,558 $ 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rrangemen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Contract Liabilities</t>
        </is>
      </c>
      <c r="B4" s="4" t="inlineStr">
        <is>
          <t xml:space="preserve">The following table presents changes in the Company’s contract liabilities during the year ended December 31, 2022 (in thousands): Balance at Balance at beginning of period Additions Deductions end of period Contract liabilities: Deferred revenue $ 65,300 $ 16,000 $ (80,707) $ 593 Total contract liabilities $ 65,300 $ 16,000 $ (80,707) $ 5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number of shares of Common Stock and 2022 Warrants purchased in the 2022 Offering by directors and executive officers, as of the time of the Offering, and related parties thereto: Name Shares of Common Stock purchased 2022 Warrants purchased Total aggregate purchase price TAS Partners, LLC (affiliate of Timothy A. Springer, Ph.D.) 6,681,600 5,011,200 $ 9,421,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For the year ended December 31, 2022, the Company recognized a current tax benefit for penalty abatements received of $0.6 million. For the year ended December 31, 2021, the Company recognized tax expense of $16.0 million, inclusive of penalties and interest of $1.3 million assessed as of December 31, 2021. For the year ended December 31, 2020, the Company did not record a current or deferred income tax expense or benefit. The following table reconciles the federal statutory income tax rate to the Company’s effective income tax rate: Year Ended December 31, 2022 2021 2020 Statutory U.S. federal rate 21.0 % 21.0 % 21.0 % State income taxes - net of federal benefit 1.6 % (166.0 %) 5.8 % Permanent items (18.6 %) 8.3 % (2.9 %) Research tax credits (3.2 %) 55.0 % 1.0 % Deferred revenue — % 156.5 % — % Other — % (3.7 %) — % Valuation allowance, net (4.4 %) (230.1 %) (23.6 %) Stock-based compensation 1.8 % (5.2 %) (1.3 %) Effective income tax rate (1.8 %) (164.2 %) — %</t>
        </is>
      </c>
    </row>
    <row r="5">
      <c r="A5" s="4" t="inlineStr">
        <is>
          <t>Schedule of Deferred Tax Assets and Liabilities</t>
        </is>
      </c>
      <c r="B5" s="4" t="inlineStr">
        <is>
          <t xml:space="preserve">The tax effects of temporary differences that give rise to the Company’s net deferred tax assets are as follows (in thousands): Year Ended December 31, 2022 2021 Deferred Tax Assets Net operating loss carryforwards $ 17,015 $ 13,932 Research and development credits 2,806 1,426 Stock-based compensation expense 5,892 3,955 Other expenses 1,697 745 Deferred revenue 83,417 102,583 Operating lease liabilities 3,186 2,636 R&amp;E capitalization 9,588 — Patent costs 7,472 6,843 Gross deferred tax assets 131,073 132,120 Deferred Tax Liabilities Depreciation $ (81) $ (90) Operating lease right-of-use assets (3,174) (2,685) Gross deferred tax liabilities (3,255) (2,775) Net deferred tax assets before valuation allowance 127,818 129,345 Valuation allowance (127,818) (129,345) Net deferred tax asset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scription of the Busines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cash equivalents, restricted cash and marketable securities</t>
        </is>
      </c>
      <c r="B3" s="5" t="n">
        <v>136200</v>
      </c>
      <c r="C3" s="4" t="inlineStr">
        <is>
          <t xml:space="preserve"> </t>
        </is>
      </c>
    </row>
    <row r="4">
      <c r="A4" s="4" t="inlineStr">
        <is>
          <t>Restricted cash and cash equivalents</t>
        </is>
      </c>
      <c r="B4" s="6" t="n">
        <v>1600</v>
      </c>
      <c r="C4" s="4" t="inlineStr">
        <is>
          <t xml:space="preserve"> </t>
        </is>
      </c>
    </row>
    <row r="5">
      <c r="A5" s="4" t="inlineStr">
        <is>
          <t>Accumulated deficit</t>
        </is>
      </c>
      <c r="B5" s="6" t="n">
        <v>394937</v>
      </c>
      <c r="C5" s="5" t="n">
        <v>430316</v>
      </c>
    </row>
    <row r="6">
      <c r="A6" s="4" t="inlineStr">
        <is>
          <t>Russian subsidiary</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maintained in Russian bank accounts</t>
        </is>
      </c>
      <c r="B8" s="5" t="n">
        <v>2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350000000</v>
      </c>
      <c r="C8" s="6" t="n">
        <v>200000000</v>
      </c>
    </row>
    <row r="9">
      <c r="A9" s="4" t="inlineStr">
        <is>
          <t>Common stock, shares issued (in shares)</t>
        </is>
      </c>
      <c r="B9" s="6" t="n">
        <v>153042435</v>
      </c>
      <c r="C9" s="6" t="n">
        <v>123622965</v>
      </c>
    </row>
    <row r="10">
      <c r="A10" s="4" t="inlineStr">
        <is>
          <t>Common stock, shares outstanding (in shares)</t>
        </is>
      </c>
      <c r="B10" s="6" t="n">
        <v>153042435</v>
      </c>
      <c r="C10" s="6" t="n">
        <v>123622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6" t="n">
        <v>1</v>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2 years</t>
        </is>
      </c>
    </row>
    <row r="8">
      <c r="A8" s="4" t="inlineStr">
        <is>
          <t>Operating lease, renewal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Term of contract</t>
        </is>
      </c>
      <c r="B11" s="4" t="inlineStr">
        <is>
          <t>8 years</t>
        </is>
      </c>
    </row>
    <row r="12">
      <c r="A12" s="4" t="inlineStr">
        <is>
          <t>Operating lease, renewal term</t>
        </is>
      </c>
      <c r="B12"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s of Credit Risk and Off-Balance Sheet Risk (Details) $ in Millions</t>
        </is>
      </c>
      <c r="B1" s="2" t="inlineStr">
        <is>
          <t>Dec. 31, 2022 USD ($)</t>
        </is>
      </c>
    </row>
    <row r="2">
      <c r="A2" s="4" t="inlineStr">
        <is>
          <t>Russian subsidiary</t>
        </is>
      </c>
      <c r="B2" s="4" t="inlineStr">
        <is>
          <t xml:space="preserve"> </t>
        </is>
      </c>
    </row>
    <row r="3">
      <c r="A3" s="3" t="inlineStr">
        <is>
          <t>Concentration Risk [Line Items]</t>
        </is>
      </c>
      <c r="B3" s="4" t="inlineStr">
        <is>
          <t xml:space="preserve"> </t>
        </is>
      </c>
    </row>
    <row r="4">
      <c r="A4" s="4" t="inlineStr">
        <is>
          <t>Cash maintained in Russian bank accounts</t>
        </is>
      </c>
      <c r="B4" s="9" t="n">
        <v>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fe</t>
        </is>
      </c>
      <c r="B5" s="4" t="inlineStr">
        <is>
          <t>7 years</t>
        </is>
      </c>
    </row>
    <row r="6">
      <c r="A6" s="4" t="inlineStr">
        <is>
          <t>Laboratory equipment, software and office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Investments - Summary of Available-for-Sale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28175</v>
      </c>
      <c r="C3" s="5" t="n">
        <v>13999</v>
      </c>
    </row>
    <row r="4">
      <c r="A4" s="4" t="inlineStr">
        <is>
          <t>Unrealized gains</t>
        </is>
      </c>
      <c r="B4" s="6" t="n">
        <v>0</v>
      </c>
      <c r="C4" s="6" t="n">
        <v>0</v>
      </c>
    </row>
    <row r="5">
      <c r="A5" s="4" t="inlineStr">
        <is>
          <t>Unrealized losses</t>
        </is>
      </c>
      <c r="B5" s="6" t="n">
        <v>-11</v>
      </c>
      <c r="C5" s="6" t="n">
        <v>-1</v>
      </c>
    </row>
    <row r="6">
      <c r="A6" s="4" t="inlineStr">
        <is>
          <t>Fair value</t>
        </is>
      </c>
      <c r="B6" s="6" t="n">
        <v>28164</v>
      </c>
      <c r="C6" s="6" t="n">
        <v>13998</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3566</v>
      </c>
      <c r="C9" s="4" t="inlineStr">
        <is>
          <t xml:space="preserve"> </t>
        </is>
      </c>
    </row>
    <row r="10">
      <c r="A10" s="4" t="inlineStr">
        <is>
          <t>Unrealized gains</t>
        </is>
      </c>
      <c r="B10" s="6" t="n">
        <v>0</v>
      </c>
      <c r="C10" s="4" t="inlineStr">
        <is>
          <t xml:space="preserve"> </t>
        </is>
      </c>
    </row>
    <row r="11">
      <c r="A11" s="4" t="inlineStr">
        <is>
          <t>Unrealized losses</t>
        </is>
      </c>
      <c r="B11" s="6" t="n">
        <v>-9</v>
      </c>
      <c r="C11" s="4" t="inlineStr">
        <is>
          <t xml:space="preserve"> </t>
        </is>
      </c>
    </row>
    <row r="12">
      <c r="A12" s="4" t="inlineStr">
        <is>
          <t>Fair value</t>
        </is>
      </c>
      <c r="B12" s="6" t="n">
        <v>13557</v>
      </c>
      <c r="C12" s="4" t="inlineStr">
        <is>
          <t xml:space="preserve"> </t>
        </is>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953</v>
      </c>
      <c r="C15" s="6" t="n">
        <v>2007</v>
      </c>
    </row>
    <row r="16">
      <c r="A16" s="4" t="inlineStr">
        <is>
          <t>Unrealized gains</t>
        </is>
      </c>
      <c r="B16" s="6" t="n">
        <v>0</v>
      </c>
      <c r="C16" s="6" t="n">
        <v>0</v>
      </c>
    </row>
    <row r="17">
      <c r="A17" s="4" t="inlineStr">
        <is>
          <t>Unrealized losses</t>
        </is>
      </c>
      <c r="B17" s="6" t="n">
        <v>-2</v>
      </c>
      <c r="C17" s="6" t="n">
        <v>-1</v>
      </c>
    </row>
    <row r="18">
      <c r="A18" s="4" t="inlineStr">
        <is>
          <t>Fair value</t>
        </is>
      </c>
      <c r="B18" s="6" t="n">
        <v>1951</v>
      </c>
      <c r="C18" s="6" t="n">
        <v>2006</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2656</v>
      </c>
      <c r="C21" s="6" t="n">
        <v>11992</v>
      </c>
    </row>
    <row r="22">
      <c r="A22" s="4" t="inlineStr">
        <is>
          <t>Unrealized gains</t>
        </is>
      </c>
      <c r="B22" s="6" t="n">
        <v>0</v>
      </c>
      <c r="C22" s="6" t="n">
        <v>0</v>
      </c>
    </row>
    <row r="23">
      <c r="A23" s="4" t="inlineStr">
        <is>
          <t>Unrealized losses</t>
        </is>
      </c>
      <c r="B23" s="6" t="n">
        <v>0</v>
      </c>
      <c r="C23" s="6" t="n">
        <v>0</v>
      </c>
    </row>
    <row r="24">
      <c r="A24" s="4" t="inlineStr">
        <is>
          <t>Fair value</t>
        </is>
      </c>
      <c r="B24" s="5" t="n">
        <v>12656</v>
      </c>
      <c r="C24" s="5" t="n">
        <v>119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Investments - Narrative (Details) - USD ($) $ in Thousands</t>
        </is>
      </c>
      <c r="B1" s="2" t="inlineStr">
        <is>
          <t>Dec. 31, 2022</t>
        </is>
      </c>
      <c r="C1" s="2" t="inlineStr">
        <is>
          <t>Dec. 31, 2021</t>
        </is>
      </c>
      <c r="D1" s="2" t="inlineStr">
        <is>
          <t>Sep. 07,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Investments</t>
        </is>
      </c>
      <c r="B3" s="5" t="n">
        <v>2000</v>
      </c>
      <c r="C3" s="5" t="n">
        <v>2000</v>
      </c>
      <c r="D3" s="4" t="inlineStr">
        <is>
          <t xml:space="preserve"> </t>
        </is>
      </c>
    </row>
    <row r="4">
      <c r="A4" s="4" t="inlineStr">
        <is>
          <t>Marketable securities:</t>
        </is>
      </c>
      <c r="B4" s="6" t="n">
        <v>28164</v>
      </c>
      <c r="C4" s="5" t="n">
        <v>13998</v>
      </c>
      <c r="D4" s="4" t="inlineStr">
        <is>
          <t xml:space="preserve"> </t>
        </is>
      </c>
    </row>
    <row r="5">
      <c r="A5" s="4" t="inlineStr">
        <is>
          <t>Cyrus Biotechnology, Inc.</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Investments</t>
        </is>
      </c>
      <c r="B7" s="5" t="n">
        <v>2000</v>
      </c>
      <c r="C7" s="4" t="inlineStr">
        <is>
          <t xml:space="preserve"> </t>
        </is>
      </c>
      <c r="D7" s="5" t="n">
        <v>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35379</v>
      </c>
      <c r="C4" s="5" t="n">
        <v>-25687</v>
      </c>
      <c r="D4" s="5" t="n">
        <v>-68876</v>
      </c>
    </row>
    <row r="5">
      <c r="A5" s="4" t="inlineStr">
        <is>
          <t>Less: Change in fair value of warrants</t>
        </is>
      </c>
      <c r="B5" s="6" t="n">
        <v>-20882</v>
      </c>
      <c r="C5" s="4" t="inlineStr">
        <is>
          <t xml:space="preserve"> </t>
        </is>
      </c>
      <c r="D5" s="4" t="inlineStr">
        <is>
          <t xml:space="preserve"> </t>
        </is>
      </c>
    </row>
    <row r="6">
      <c r="A6" s="4" t="inlineStr">
        <is>
          <t>Adjusted net income (loss)</t>
        </is>
      </c>
      <c r="B6" s="5" t="n">
        <v>14497</v>
      </c>
      <c r="C6" s="5" t="n">
        <v>-25687</v>
      </c>
      <c r="D6" s="5" t="n">
        <v>-68876</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basic (in shares)</t>
        </is>
      </c>
      <c r="B8" s="6" t="n">
        <v>144758555</v>
      </c>
      <c r="C8" s="6" t="n">
        <v>114328798</v>
      </c>
      <c r="D8" s="6" t="n">
        <v>101202176</v>
      </c>
    </row>
    <row r="9">
      <c r="A9" s="4" t="inlineStr">
        <is>
          <t>Dilutive effect of employee equity incentive plans and outstanding warrants (in shares)</t>
        </is>
      </c>
      <c r="B9" s="6" t="n">
        <v>1116334</v>
      </c>
      <c r="C9" s="4" t="inlineStr">
        <is>
          <t xml:space="preserve"> </t>
        </is>
      </c>
      <c r="D9" s="4" t="inlineStr">
        <is>
          <t xml:space="preserve"> </t>
        </is>
      </c>
    </row>
    <row r="10">
      <c r="A10" s="4" t="inlineStr">
        <is>
          <t>Weighted‑average common shares outstanding—diluted (in shares)</t>
        </is>
      </c>
      <c r="B10" s="6" t="n">
        <v>145874889</v>
      </c>
      <c r="C10" s="6" t="n">
        <v>114328798</v>
      </c>
      <c r="D10" s="6" t="n">
        <v>101202176</v>
      </c>
    </row>
    <row r="11">
      <c r="A11" s="3" t="inlineStr">
        <is>
          <t>Net loss per share:</t>
        </is>
      </c>
      <c r="B11" s="4" t="inlineStr">
        <is>
          <t xml:space="preserve"> </t>
        </is>
      </c>
      <c r="C11" s="4" t="inlineStr">
        <is>
          <t xml:space="preserve"> </t>
        </is>
      </c>
      <c r="D11" s="4" t="inlineStr">
        <is>
          <t xml:space="preserve"> </t>
        </is>
      </c>
    </row>
    <row r="12">
      <c r="A12" s="4" t="inlineStr">
        <is>
          <t>Basic (in dollars per share)</t>
        </is>
      </c>
      <c r="B12" s="8" t="n">
        <v>0.24</v>
      </c>
      <c r="C12" s="8" t="n">
        <v>-0.22</v>
      </c>
      <c r="D12" s="8" t="n">
        <v>-0.68</v>
      </c>
    </row>
    <row r="13">
      <c r="A13" s="4" t="inlineStr">
        <is>
          <t>Diluted (in dollars per share)</t>
        </is>
      </c>
      <c r="B13" s="8" t="n">
        <v>0.1</v>
      </c>
      <c r="C13" s="8" t="n">
        <v>-0.22</v>
      </c>
      <c r="D13" s="8" t="n">
        <v>-0.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Potential Common Shares Issuable Upon Conversion of Warrants (Details) - shares</t>
        </is>
      </c>
      <c r="B1" s="2" t="inlineStr">
        <is>
          <t>12 Months Ended</t>
        </is>
      </c>
    </row>
    <row r="2">
      <c r="B2" s="2" t="inlineStr">
        <is>
          <t>Dec. 31, 2022</t>
        </is>
      </c>
      <c r="C2" s="2" t="inlineStr">
        <is>
          <t>Dec. 31, 2021</t>
        </is>
      </c>
      <c r="D2" s="2" t="inlineStr">
        <is>
          <t>Dec. 31, 2020</t>
        </is>
      </c>
    </row>
    <row r="3">
      <c r="A3" s="3" t="inlineStr">
        <is>
          <t>Potential common shares</t>
        </is>
      </c>
      <c r="B3" s="4" t="inlineStr">
        <is>
          <t xml:space="preserve"> </t>
        </is>
      </c>
      <c r="C3" s="4" t="inlineStr">
        <is>
          <t xml:space="preserve"> </t>
        </is>
      </c>
      <c r="D3" s="4" t="inlineStr">
        <is>
          <t xml:space="preserve"> </t>
        </is>
      </c>
    </row>
    <row r="4">
      <c r="A4" s="4" t="inlineStr">
        <is>
          <t>Total (in shares)</t>
        </is>
      </c>
      <c r="B4" s="6" t="n">
        <v>18013373</v>
      </c>
      <c r="C4" s="6" t="n">
        <v>22227982</v>
      </c>
      <c r="D4" s="6" t="n">
        <v>20287599</v>
      </c>
    </row>
    <row r="5">
      <c r="A5" s="4" t="inlineStr">
        <is>
          <t>Options, RSUs and ESPP shares</t>
        </is>
      </c>
      <c r="B5" s="4" t="inlineStr">
        <is>
          <t xml:space="preserve"> </t>
        </is>
      </c>
      <c r="C5" s="4" t="inlineStr">
        <is>
          <t xml:space="preserve"> </t>
        </is>
      </c>
      <c r="D5" s="4" t="inlineStr">
        <is>
          <t xml:space="preserve"> </t>
        </is>
      </c>
    </row>
    <row r="6">
      <c r="A6" s="3" t="inlineStr">
        <is>
          <t>Potential common shares</t>
        </is>
      </c>
      <c r="B6" s="4" t="inlineStr">
        <is>
          <t xml:space="preserve"> </t>
        </is>
      </c>
      <c r="C6" s="4" t="inlineStr">
        <is>
          <t xml:space="preserve"> </t>
        </is>
      </c>
      <c r="D6" s="4" t="inlineStr">
        <is>
          <t xml:space="preserve"> </t>
        </is>
      </c>
    </row>
    <row r="7">
      <c r="A7" s="4" t="inlineStr">
        <is>
          <t>Total (in shares)</t>
        </is>
      </c>
      <c r="B7" s="6" t="n">
        <v>17800034</v>
      </c>
      <c r="C7" s="6" t="n">
        <v>11492002</v>
      </c>
      <c r="D7" s="6" t="n">
        <v>7909583</v>
      </c>
    </row>
    <row r="8">
      <c r="A8" s="4" t="inlineStr">
        <is>
          <t>Warrants to purchase common stock</t>
        </is>
      </c>
      <c r="B8" s="4" t="inlineStr">
        <is>
          <t xml:space="preserve"> </t>
        </is>
      </c>
      <c r="C8" s="4" t="inlineStr">
        <is>
          <t xml:space="preserve"> </t>
        </is>
      </c>
      <c r="D8" s="4" t="inlineStr">
        <is>
          <t xml:space="preserve"> </t>
        </is>
      </c>
    </row>
    <row r="9">
      <c r="A9" s="3" t="inlineStr">
        <is>
          <t>Potential common shares</t>
        </is>
      </c>
      <c r="B9" s="4" t="inlineStr">
        <is>
          <t xml:space="preserve"> </t>
        </is>
      </c>
      <c r="C9" s="4" t="inlineStr">
        <is>
          <t xml:space="preserve"> </t>
        </is>
      </c>
      <c r="D9" s="4" t="inlineStr">
        <is>
          <t xml:space="preserve"> </t>
        </is>
      </c>
    </row>
    <row r="10">
      <c r="A10" s="4" t="inlineStr">
        <is>
          <t>Total (in shares)</t>
        </is>
      </c>
      <c r="B10" s="6" t="n">
        <v>213339</v>
      </c>
      <c r="C10" s="6" t="n">
        <v>10735980</v>
      </c>
      <c r="D10" s="6" t="n">
        <v>123780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5" t="n">
        <v>28164</v>
      </c>
      <c r="C3" s="5" t="n">
        <v>13998</v>
      </c>
    </row>
    <row r="4">
      <c r="A4" s="3" t="inlineStr">
        <is>
          <t>Liabilities:</t>
        </is>
      </c>
      <c r="B4" s="4" t="inlineStr">
        <is>
          <t xml:space="preserve"> </t>
        </is>
      </c>
      <c r="C4" s="4" t="inlineStr">
        <is>
          <t xml:space="preserve"> </t>
        </is>
      </c>
    </row>
    <row r="5">
      <c r="A5" s="4" t="inlineStr">
        <is>
          <t>Warrant liabilities</t>
        </is>
      </c>
      <c r="B5" s="6" t="n">
        <v>19140</v>
      </c>
      <c r="C5" s="6" t="n">
        <v>25423</v>
      </c>
    </row>
    <row r="6">
      <c r="A6" s="4" t="inlineStr">
        <is>
          <t>U.S. government agency securities and treasur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t>
        </is>
      </c>
      <c r="B8" s="6" t="n">
        <v>13557</v>
      </c>
      <c r="C8" s="4" t="inlineStr">
        <is>
          <t xml:space="preserve"> </t>
        </is>
      </c>
    </row>
    <row r="9">
      <c r="A9" s="4" t="inlineStr">
        <is>
          <t>Corporate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6" t="n">
        <v>1951</v>
      </c>
      <c r="C11" s="6" t="n">
        <v>2006</v>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6" t="n">
        <v>12656</v>
      </c>
      <c r="C14" s="6" t="n">
        <v>11992</v>
      </c>
    </row>
    <row r="15">
      <c r="A15" s="4" t="inlineStr">
        <is>
          <t>Recurr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81716</v>
      </c>
      <c r="C17" s="6" t="n">
        <v>80561</v>
      </c>
    </row>
    <row r="18">
      <c r="A18" s="3" t="inlineStr">
        <is>
          <t>Liabilities:</t>
        </is>
      </c>
      <c r="B18" s="4" t="inlineStr">
        <is>
          <t xml:space="preserve"> </t>
        </is>
      </c>
      <c r="C18" s="4" t="inlineStr">
        <is>
          <t xml:space="preserve"> </t>
        </is>
      </c>
    </row>
    <row r="19">
      <c r="A19" s="4" t="inlineStr">
        <is>
          <t>Warrant liabilities</t>
        </is>
      </c>
      <c r="B19" s="6" t="n">
        <v>19140</v>
      </c>
      <c r="C19" s="6" t="n">
        <v>25423</v>
      </c>
    </row>
    <row r="20">
      <c r="A20" s="4" t="inlineStr">
        <is>
          <t>Total liabilities</t>
        </is>
      </c>
      <c r="B20" s="6" t="n">
        <v>19140</v>
      </c>
      <c r="C20" s="6" t="n">
        <v>25423</v>
      </c>
    </row>
    <row r="21">
      <c r="A21" s="4" t="inlineStr">
        <is>
          <t>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53552</v>
      </c>
      <c r="C23" s="6" t="n">
        <v>66563</v>
      </c>
    </row>
    <row r="24">
      <c r="A24" s="3" t="inlineStr">
        <is>
          <t>Liabilities:</t>
        </is>
      </c>
      <c r="B24" s="4" t="inlineStr">
        <is>
          <t xml:space="preserve"> </t>
        </is>
      </c>
      <c r="C24" s="4" t="inlineStr">
        <is>
          <t xml:space="preserve"> </t>
        </is>
      </c>
    </row>
    <row r="25">
      <c r="A25" s="4" t="inlineStr">
        <is>
          <t>Warrant liabilities</t>
        </is>
      </c>
      <c r="B25" s="6" t="n">
        <v>0</v>
      </c>
      <c r="C25" s="6" t="n">
        <v>0</v>
      </c>
    </row>
    <row r="26">
      <c r="A26" s="4" t="inlineStr">
        <is>
          <t>Total liabilities</t>
        </is>
      </c>
      <c r="B26" s="6" t="n">
        <v>0</v>
      </c>
      <c r="C26" s="6" t="n">
        <v>0</v>
      </c>
    </row>
    <row r="27">
      <c r="A27" s="4" t="inlineStr">
        <is>
          <t>Recurring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28164</v>
      </c>
      <c r="C29" s="6" t="n">
        <v>13998</v>
      </c>
    </row>
    <row r="30">
      <c r="A30" s="3" t="inlineStr">
        <is>
          <t>Liabilities:</t>
        </is>
      </c>
      <c r="B30" s="4" t="inlineStr">
        <is>
          <t xml:space="preserve"> </t>
        </is>
      </c>
      <c r="C30" s="4" t="inlineStr">
        <is>
          <t xml:space="preserve"> </t>
        </is>
      </c>
    </row>
    <row r="31">
      <c r="A31" s="4" t="inlineStr">
        <is>
          <t>Warrant liabilities</t>
        </is>
      </c>
      <c r="B31" s="6" t="n">
        <v>0</v>
      </c>
      <c r="C31" s="6" t="n">
        <v>0</v>
      </c>
    </row>
    <row r="32">
      <c r="A32" s="4" t="inlineStr">
        <is>
          <t>Total liabilities</t>
        </is>
      </c>
      <c r="B32" s="6" t="n">
        <v>0</v>
      </c>
      <c r="C32" s="6" t="n">
        <v>0</v>
      </c>
    </row>
    <row r="33">
      <c r="A33" s="4" t="inlineStr">
        <is>
          <t>Recurring |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6" t="n">
        <v>0</v>
      </c>
      <c r="C35" s="6" t="n">
        <v>0</v>
      </c>
    </row>
    <row r="36">
      <c r="A36" s="3" t="inlineStr">
        <is>
          <t>Liabilities:</t>
        </is>
      </c>
      <c r="B36" s="4" t="inlineStr">
        <is>
          <t xml:space="preserve"> </t>
        </is>
      </c>
      <c r="C36" s="4" t="inlineStr">
        <is>
          <t xml:space="preserve"> </t>
        </is>
      </c>
    </row>
    <row r="37">
      <c r="A37" s="4" t="inlineStr">
        <is>
          <t>Warrant liabilities</t>
        </is>
      </c>
      <c r="B37" s="6" t="n">
        <v>19140</v>
      </c>
      <c r="C37" s="6" t="n">
        <v>25423</v>
      </c>
    </row>
    <row r="38">
      <c r="A38" s="4" t="inlineStr">
        <is>
          <t>Total liabilities</t>
        </is>
      </c>
      <c r="B38" s="6" t="n">
        <v>19140</v>
      </c>
      <c r="C38" s="6" t="n">
        <v>25423</v>
      </c>
    </row>
    <row r="39">
      <c r="A39" s="4" t="inlineStr">
        <is>
          <t>Recurring | U.S. government agency securities and treasur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arketable securities:</t>
        </is>
      </c>
      <c r="B41" s="6" t="n">
        <v>13557</v>
      </c>
      <c r="C41" s="4" t="inlineStr">
        <is>
          <t xml:space="preserve"> </t>
        </is>
      </c>
    </row>
    <row r="42">
      <c r="A42" s="4" t="inlineStr">
        <is>
          <t>Recurring | U.S. government agency securities and treasuries | Level 1</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6" t="n">
        <v>0</v>
      </c>
      <c r="C44" s="4" t="inlineStr">
        <is>
          <t xml:space="preserve"> </t>
        </is>
      </c>
    </row>
    <row r="45">
      <c r="A45" s="4" t="inlineStr">
        <is>
          <t>Recurring | U.S. government agency securities and treasuries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6" t="n">
        <v>13557</v>
      </c>
      <c r="C47" s="4" t="inlineStr">
        <is>
          <t xml:space="preserve"> </t>
        </is>
      </c>
    </row>
    <row r="48">
      <c r="A48" s="4" t="inlineStr">
        <is>
          <t>Recurring | U.S. government agency securities and treasurie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6" t="n">
        <v>0</v>
      </c>
      <c r="C50" s="4" t="inlineStr">
        <is>
          <t xml:space="preserve"> </t>
        </is>
      </c>
    </row>
    <row r="51">
      <c r="A51" s="4" t="inlineStr">
        <is>
          <t>Recurring | Corporate bo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t>
        </is>
      </c>
      <c r="B53" s="6" t="n">
        <v>1951</v>
      </c>
      <c r="C53" s="6" t="n">
        <v>2006</v>
      </c>
    </row>
    <row r="54">
      <c r="A54" s="4" t="inlineStr">
        <is>
          <t>Recurring | Corporate bonds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t>
        </is>
      </c>
      <c r="B56" s="6" t="n">
        <v>0</v>
      </c>
      <c r="C56" s="6" t="n">
        <v>0</v>
      </c>
    </row>
    <row r="57">
      <c r="A57" s="4" t="inlineStr">
        <is>
          <t>Recurring | Corporate bonds |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6" t="n">
        <v>1951</v>
      </c>
      <c r="C59" s="6" t="n">
        <v>2006</v>
      </c>
    </row>
    <row r="60">
      <c r="A60" s="4" t="inlineStr">
        <is>
          <t>Recurring | Corporate bonds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6" t="n">
        <v>0</v>
      </c>
      <c r="C62" s="6" t="n">
        <v>0</v>
      </c>
    </row>
    <row r="63">
      <c r="A63" s="4" t="inlineStr">
        <is>
          <t>Recurring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6" t="n">
        <v>12656</v>
      </c>
      <c r="C65" s="6" t="n">
        <v>11992</v>
      </c>
    </row>
    <row r="66">
      <c r="A66" s="4" t="inlineStr">
        <is>
          <t>Recurring | Commercial paper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6" t="n">
        <v>0</v>
      </c>
      <c r="C68" s="6" t="n">
        <v>0</v>
      </c>
    </row>
    <row r="69">
      <c r="A69" s="4" t="inlineStr">
        <is>
          <t>Recurring | Commercial paper |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securities:</t>
        </is>
      </c>
      <c r="B71" s="6" t="n">
        <v>12656</v>
      </c>
      <c r="C71" s="6" t="n">
        <v>11992</v>
      </c>
    </row>
    <row r="72">
      <c r="A72" s="4" t="inlineStr">
        <is>
          <t>Recurring | Commercial paper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securities:</t>
        </is>
      </c>
      <c r="B74" s="6" t="n">
        <v>0</v>
      </c>
      <c r="C74" s="6" t="n">
        <v>0</v>
      </c>
    </row>
    <row r="75">
      <c r="A75" s="4" t="inlineStr">
        <is>
          <t>Recurring | Money market funds (included in cash equival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oney market funds (included in cash equivalents)</t>
        </is>
      </c>
      <c r="B77" s="6" t="n">
        <v>53552</v>
      </c>
      <c r="C77" s="6" t="n">
        <v>66563</v>
      </c>
    </row>
    <row r="78">
      <c r="A78" s="4" t="inlineStr">
        <is>
          <t>Recurring | Money market funds (included in cash equivalents)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oney market funds (included in cash equivalents)</t>
        </is>
      </c>
      <c r="B80" s="6" t="n">
        <v>53552</v>
      </c>
      <c r="C80" s="6" t="n">
        <v>66563</v>
      </c>
    </row>
    <row r="81">
      <c r="A81" s="4" t="inlineStr">
        <is>
          <t>Recurring | Money market funds (included in cash equivalents) |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oney market funds (included in cash equivalents)</t>
        </is>
      </c>
      <c r="B83" s="6" t="n">
        <v>0</v>
      </c>
      <c r="C83" s="6" t="n">
        <v>0</v>
      </c>
    </row>
    <row r="84">
      <c r="A84" s="4" t="inlineStr">
        <is>
          <t>Recurring | Money market funds (included in cash equivalents) |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oney market funds (included in cash equivalents)</t>
        </is>
      </c>
      <c r="B86" s="5" t="n">
        <v>0</v>
      </c>
      <c r="C8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Narrative (Details) - USD ($)</t>
        </is>
      </c>
      <c r="B1" s="2" t="inlineStr">
        <is>
          <t>3 Months Ended</t>
        </is>
      </c>
      <c r="C1" s="2" t="inlineStr">
        <is>
          <t>12 Months Ended</t>
        </is>
      </c>
    </row>
    <row r="2">
      <c r="B2" s="2" t="inlineStr">
        <is>
          <t>Mar. 31, 2022</t>
        </is>
      </c>
      <c r="C2" s="2" t="inlineStr">
        <is>
          <t>Dec. 31, 2022</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asset, transfers, net</t>
        </is>
      </c>
      <c r="B4" s="4" t="inlineStr">
        <is>
          <t xml:space="preserve"> </t>
        </is>
      </c>
      <c r="C4" s="5" t="n">
        <v>0</v>
      </c>
    </row>
    <row r="5">
      <c r="A5" s="4" t="inlineStr">
        <is>
          <t>Fair value, measurement with unobservable inputs reconciliation, recurring basis, liability, transfers, net</t>
        </is>
      </c>
      <c r="B5" s="5" t="n">
        <v>0</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sh and Cash Equivalents (Details) - USD ($) $ in Thousands</t>
        </is>
      </c>
      <c r="B1" s="2" t="inlineStr">
        <is>
          <t>Dec. 31, 2022</t>
        </is>
      </c>
      <c r="C1" s="2" t="inlineStr">
        <is>
          <t>Dec. 31, 2021</t>
        </is>
      </c>
      <c r="D1" s="2" t="inlineStr">
        <is>
          <t>Dec. 31, 2020</t>
        </is>
      </c>
      <c r="E1" s="2" t="inlineStr">
        <is>
          <t>Dec. 31, 2019</t>
        </is>
      </c>
    </row>
    <row r="2">
      <c r="A2" s="3" t="inlineStr">
        <is>
          <t>Fair Value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6438</v>
      </c>
      <c r="C3" s="5" t="n">
        <v>114057</v>
      </c>
      <c r="D3" s="5" t="n">
        <v>138685</v>
      </c>
      <c r="E3" s="4" t="inlineStr">
        <is>
          <t xml:space="preserve"> </t>
        </is>
      </c>
    </row>
    <row r="4">
      <c r="A4" s="4" t="inlineStr">
        <is>
          <t>Short-term restricted cash</t>
        </is>
      </c>
      <c r="B4" s="6" t="n">
        <v>289</v>
      </c>
      <c r="C4" s="6" t="n">
        <v>0</v>
      </c>
      <c r="D4" s="6" t="n">
        <v>0</v>
      </c>
      <c r="E4" s="4" t="inlineStr">
        <is>
          <t xml:space="preserve"> </t>
        </is>
      </c>
    </row>
    <row r="5">
      <c r="A5" s="4" t="inlineStr">
        <is>
          <t>Long-term restricted cash</t>
        </is>
      </c>
      <c r="B5" s="6" t="n">
        <v>1311</v>
      </c>
      <c r="C5" s="6" t="n">
        <v>1379</v>
      </c>
      <c r="D5" s="6" t="n">
        <v>1379</v>
      </c>
      <c r="E5" s="4" t="inlineStr">
        <is>
          <t xml:space="preserve"> </t>
        </is>
      </c>
    </row>
    <row r="6">
      <c r="A6" s="4" t="inlineStr">
        <is>
          <t>Total cash, cash equivalents, and restricted cash</t>
        </is>
      </c>
      <c r="B6" s="5" t="n">
        <v>108038</v>
      </c>
      <c r="C6" s="5" t="n">
        <v>115436</v>
      </c>
      <c r="D6" s="5" t="n">
        <v>140064</v>
      </c>
      <c r="E6" s="5" t="n">
        <v>91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llaboration and license revenue</t>
        </is>
      </c>
      <c r="B4" s="5" t="n">
        <v>110777</v>
      </c>
      <c r="C4" s="5" t="n">
        <v>85077</v>
      </c>
      <c r="D4" s="5" t="n">
        <v>1659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72377</v>
      </c>
      <c r="C6" s="6" t="n">
        <v>68736</v>
      </c>
      <c r="D6" s="6" t="n">
        <v>54505</v>
      </c>
    </row>
    <row r="7">
      <c r="A7" s="4" t="inlineStr">
        <is>
          <t>General and administrative</t>
        </is>
      </c>
      <c r="B7" s="6" t="n">
        <v>23862</v>
      </c>
      <c r="C7" s="6" t="n">
        <v>20938</v>
      </c>
      <c r="D7" s="6" t="n">
        <v>18913</v>
      </c>
    </row>
    <row r="8">
      <c r="A8" s="4" t="inlineStr">
        <is>
          <t>Total operating expenses</t>
        </is>
      </c>
      <c r="B8" s="6" t="n">
        <v>96239</v>
      </c>
      <c r="C8" s="6" t="n">
        <v>89674</v>
      </c>
      <c r="D8" s="6" t="n">
        <v>73418</v>
      </c>
    </row>
    <row r="9">
      <c r="A9" s="4" t="inlineStr">
        <is>
          <t>Operating income (loss)</t>
        </is>
      </c>
      <c r="B9" s="6" t="n">
        <v>14538</v>
      </c>
      <c r="C9" s="6" t="n">
        <v>-4597</v>
      </c>
      <c r="D9" s="6" t="n">
        <v>-56821</v>
      </c>
    </row>
    <row r="10">
      <c r="A10" s="4" t="inlineStr">
        <is>
          <t>Investment income</t>
        </is>
      </c>
      <c r="B10" s="6" t="n">
        <v>2073</v>
      </c>
      <c r="C10" s="6" t="n">
        <v>44</v>
      </c>
      <c r="D10" s="6" t="n">
        <v>260</v>
      </c>
    </row>
    <row r="11">
      <c r="A11" s="4" t="inlineStr">
        <is>
          <t>Loss on extinguishment of debt</t>
        </is>
      </c>
      <c r="B11" s="6" t="n">
        <v>0</v>
      </c>
      <c r="C11" s="6" t="n">
        <v>0</v>
      </c>
      <c r="D11" s="6" t="n">
        <v>-461</v>
      </c>
    </row>
    <row r="12">
      <c r="A12" s="4" t="inlineStr">
        <is>
          <t>Foreign currency transaction gain (loss), net</t>
        </is>
      </c>
      <c r="B12" s="6" t="n">
        <v>-22</v>
      </c>
      <c r="C12" s="6" t="n">
        <v>0</v>
      </c>
      <c r="D12" s="6" t="n">
        <v>56</v>
      </c>
    </row>
    <row r="13">
      <c r="A13" s="4" t="inlineStr">
        <is>
          <t>Interest expense</t>
        </is>
      </c>
      <c r="B13" s="6" t="n">
        <v>-3031</v>
      </c>
      <c r="C13" s="6" t="n">
        <v>-2844</v>
      </c>
      <c r="D13" s="6" t="n">
        <v>-1556</v>
      </c>
    </row>
    <row r="14">
      <c r="A14" s="4" t="inlineStr">
        <is>
          <t>Change in fair value of warrant liabilities</t>
        </is>
      </c>
      <c r="B14" s="6" t="n">
        <v>20882</v>
      </c>
      <c r="C14" s="6" t="n">
        <v>-2339</v>
      </c>
      <c r="D14" s="6" t="n">
        <v>-10443</v>
      </c>
    </row>
    <row r="15">
      <c r="A15" s="4" t="inlineStr">
        <is>
          <t>Other income, net</t>
        </is>
      </c>
      <c r="B15" s="6" t="n">
        <v>330</v>
      </c>
      <c r="C15" s="6" t="n">
        <v>15</v>
      </c>
      <c r="D15" s="6" t="n">
        <v>89</v>
      </c>
    </row>
    <row r="16">
      <c r="A16" s="4" t="inlineStr">
        <is>
          <t>Income (loss) before income taxes</t>
        </is>
      </c>
      <c r="B16" s="6" t="n">
        <v>34770</v>
      </c>
      <c r="C16" s="6" t="n">
        <v>-9721</v>
      </c>
      <c r="D16" s="6" t="n">
        <v>-68876</v>
      </c>
    </row>
    <row r="17">
      <c r="A17" s="4" t="inlineStr">
        <is>
          <t>Income tax (expense) benefit</t>
        </is>
      </c>
      <c r="B17" s="6" t="n">
        <v>609</v>
      </c>
      <c r="C17" s="6" t="n">
        <v>-15966</v>
      </c>
      <c r="D17" s="6" t="n">
        <v>0</v>
      </c>
    </row>
    <row r="18">
      <c r="A18" s="4" t="inlineStr">
        <is>
          <t>Net income (loss)</t>
        </is>
      </c>
      <c r="B18" s="6" t="n">
        <v>35379</v>
      </c>
      <c r="C18" s="6" t="n">
        <v>-25687</v>
      </c>
      <c r="D18" s="6" t="n">
        <v>-68876</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 adjustment</t>
        </is>
      </c>
      <c r="B20" s="6" t="n">
        <v>18</v>
      </c>
      <c r="C20" s="6" t="n">
        <v>-2</v>
      </c>
      <c r="D20" s="6" t="n">
        <v>-40</v>
      </c>
    </row>
    <row r="21">
      <c r="A21" s="4" t="inlineStr">
        <is>
          <t>Unrealized (losses) on marketable securities</t>
        </is>
      </c>
      <c r="B21" s="6" t="n">
        <v>-10</v>
      </c>
      <c r="C21" s="6" t="n">
        <v>-1</v>
      </c>
      <c r="D21" s="6" t="n">
        <v>0</v>
      </c>
    </row>
    <row r="22">
      <c r="A22" s="4" t="inlineStr">
        <is>
          <t>Total comprehensive income (loss)</t>
        </is>
      </c>
      <c r="B22" s="5" t="n">
        <v>35387</v>
      </c>
      <c r="C22" s="5" t="n">
        <v>-25690</v>
      </c>
      <c r="D22" s="5" t="n">
        <v>-68916</v>
      </c>
    </row>
    <row r="23">
      <c r="A23" s="3" t="inlineStr">
        <is>
          <t>Net income (loss) per share:</t>
        </is>
      </c>
      <c r="B23" s="4" t="inlineStr">
        <is>
          <t xml:space="preserve"> </t>
        </is>
      </c>
      <c r="C23" s="4" t="inlineStr">
        <is>
          <t xml:space="preserve"> </t>
        </is>
      </c>
      <c r="D23" s="4" t="inlineStr">
        <is>
          <t xml:space="preserve"> </t>
        </is>
      </c>
    </row>
    <row r="24">
      <c r="A24" s="4" t="inlineStr">
        <is>
          <t>Basic (in dollars per share)</t>
        </is>
      </c>
      <c r="B24" s="8" t="n">
        <v>0.24</v>
      </c>
      <c r="C24" s="8" t="n">
        <v>-0.22</v>
      </c>
      <c r="D24" s="8" t="n">
        <v>-0.68</v>
      </c>
    </row>
    <row r="25">
      <c r="A25" s="4" t="inlineStr">
        <is>
          <t>Diluted (in dollars per share)</t>
        </is>
      </c>
      <c r="B25" s="8" t="n">
        <v>0.1</v>
      </c>
      <c r="C25" s="8" t="n">
        <v>-0.22</v>
      </c>
      <c r="D25" s="8" t="n">
        <v>-0.68</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144758555</v>
      </c>
      <c r="C27" s="6" t="n">
        <v>114328798</v>
      </c>
      <c r="D27" s="6" t="n">
        <v>101202176</v>
      </c>
    </row>
    <row r="28">
      <c r="A28" s="4" t="inlineStr">
        <is>
          <t>Diluted (in shares)</t>
        </is>
      </c>
      <c r="B28" s="6" t="n">
        <v>145874889</v>
      </c>
      <c r="C28" s="6" t="n">
        <v>114328798</v>
      </c>
      <c r="D28" s="6" t="n">
        <v>1012021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26" customWidth="1" min="5" max="5"/>
  </cols>
  <sheetData>
    <row r="1">
      <c r="A1" s="1" t="inlineStr">
        <is>
          <t>Fair Value Measurements - Assumptions Used to Record the Fair Value of the Warrants (Details) - Valuation technique, option pricing model</t>
        </is>
      </c>
      <c r="B1" s="2" t="inlineStr">
        <is>
          <t>Dec. 31, 2022</t>
        </is>
      </c>
      <c r="C1" s="2" t="inlineStr">
        <is>
          <t>Dec. 20, 2022</t>
        </is>
      </c>
      <c r="D1" s="2" t="inlineStr">
        <is>
          <t>Apr. 11, 2022</t>
        </is>
      </c>
      <c r="E1" s="2" t="inlineStr">
        <is>
          <t>Dec. 31, 2021</t>
        </is>
      </c>
    </row>
    <row r="2">
      <c r="A2" s="4" t="inlineStr">
        <is>
          <t>Risk-free interest rate | 2019 Warrant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10" t="n">
        <v>0.0474</v>
      </c>
      <c r="C4" s="10" t="n">
        <v>0.0464</v>
      </c>
      <c r="D4" s="4" t="inlineStr">
        <is>
          <t xml:space="preserve"> </t>
        </is>
      </c>
      <c r="E4" s="10" t="n">
        <v>0.0097</v>
      </c>
    </row>
    <row r="5">
      <c r="A5" s="4" t="inlineStr">
        <is>
          <t>Risk-free interest rate | 2022 Warrant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Warrants and rights outstanding, measurement input</t>
        </is>
      </c>
      <c r="B7" s="10" t="n">
        <v>0.0422</v>
      </c>
      <c r="C7" s="4" t="inlineStr">
        <is>
          <t xml:space="preserve"> </t>
        </is>
      </c>
      <c r="D7" s="10" t="n">
        <v>0.0279</v>
      </c>
      <c r="E7" s="4" t="inlineStr">
        <is>
          <t xml:space="preserve"> </t>
        </is>
      </c>
    </row>
    <row r="8">
      <c r="A8" s="4" t="inlineStr">
        <is>
          <t>Dividend yield | 2019 Warrants</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6" t="n">
        <v>0</v>
      </c>
      <c r="C10" s="6" t="n">
        <v>0</v>
      </c>
      <c r="D10" s="4" t="inlineStr">
        <is>
          <t xml:space="preserve"> </t>
        </is>
      </c>
      <c r="E10" s="6" t="n">
        <v>0</v>
      </c>
    </row>
    <row r="11">
      <c r="A11" s="4" t="inlineStr">
        <is>
          <t>Dividend yield | 2022 Warrants</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6" t="n">
        <v>0</v>
      </c>
      <c r="C13" s="4" t="inlineStr">
        <is>
          <t xml:space="preserve"> </t>
        </is>
      </c>
      <c r="D13" s="6" t="n">
        <v>0</v>
      </c>
      <c r="E13" s="4" t="inlineStr">
        <is>
          <t xml:space="preserve"> </t>
        </is>
      </c>
    </row>
    <row r="14">
      <c r="A14" s="4" t="inlineStr">
        <is>
          <t>Expected life (in years) | 2019 Warrant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term</t>
        </is>
      </c>
      <c r="B16" s="4" t="inlineStr">
        <is>
          <t>1 year 11 months 23 days</t>
        </is>
      </c>
      <c r="C16" s="4" t="inlineStr">
        <is>
          <t>2 years 3 days</t>
        </is>
      </c>
      <c r="D16" s="4" t="inlineStr">
        <is>
          <t xml:space="preserve"> </t>
        </is>
      </c>
      <c r="E16" s="4" t="inlineStr">
        <is>
          <t>2 years 11 months 23 days</t>
        </is>
      </c>
    </row>
    <row r="17">
      <c r="A17" s="4" t="inlineStr">
        <is>
          <t>Expected life (in years) | 2022 Warrants</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Warrants and rights outstanding, term</t>
        </is>
      </c>
      <c r="B19" s="4" t="inlineStr">
        <is>
          <t>4 years 3 months 10 days</t>
        </is>
      </c>
      <c r="C19" s="4" t="inlineStr">
        <is>
          <t xml:space="preserve"> </t>
        </is>
      </c>
      <c r="D19" s="4" t="inlineStr">
        <is>
          <t>5 years</t>
        </is>
      </c>
      <c r="E19" s="4" t="inlineStr">
        <is>
          <t xml:space="preserve"> </t>
        </is>
      </c>
    </row>
    <row r="20">
      <c r="A20" s="4" t="inlineStr">
        <is>
          <t>Expected volatility | 2019 Warrant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Warrants and rights outstanding, measurement input</t>
        </is>
      </c>
      <c r="B22" s="10" t="n">
        <v>0.7992</v>
      </c>
      <c r="C22" s="10" t="n">
        <v>0.7977</v>
      </c>
      <c r="D22" s="4" t="inlineStr">
        <is>
          <t xml:space="preserve"> </t>
        </is>
      </c>
      <c r="E22" s="10" t="n">
        <v>0.961</v>
      </c>
    </row>
    <row r="23">
      <c r="A23" s="4" t="inlineStr">
        <is>
          <t>Expected volatility | 2022 Warrants</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10" t="n">
        <v>0.9805</v>
      </c>
      <c r="C25" s="4" t="inlineStr">
        <is>
          <t xml:space="preserve"> </t>
        </is>
      </c>
      <c r="D25" s="10" t="n">
        <v>0.96</v>
      </c>
      <c r="E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the Warrant Liabilities (Details) - Warrant liabilitie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Fair value as of December 31, 2021</t>
        </is>
      </c>
      <c r="B4" s="5" t="n">
        <v>25423</v>
      </c>
    </row>
    <row r="5">
      <c r="A5" s="4" t="inlineStr">
        <is>
          <t>Issuances</t>
        </is>
      </c>
      <c r="B5" s="6" t="n">
        <v>15379</v>
      </c>
    </row>
    <row r="6">
      <c r="A6" s="4" t="inlineStr">
        <is>
          <t>Exercises</t>
        </is>
      </c>
      <c r="B6" s="6" t="n">
        <v>0</v>
      </c>
    </row>
    <row r="7">
      <c r="A7" s="4" t="inlineStr">
        <is>
          <t>Reclassification of warrant liability to equity upon modification</t>
        </is>
      </c>
      <c r="B7" s="6" t="n">
        <v>-780</v>
      </c>
    </row>
    <row r="8">
      <c r="A8" s="4" t="inlineStr">
        <is>
          <t>Change in fair value</t>
        </is>
      </c>
      <c r="B8" s="6" t="n">
        <v>-20882</v>
      </c>
    </row>
    <row r="9">
      <c r="A9" s="4" t="inlineStr">
        <is>
          <t>Fair value as of December 31, 2022</t>
        </is>
      </c>
      <c r="B9" s="5" t="n">
        <v>191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7999</v>
      </c>
      <c r="C3" s="5" t="n">
        <v>6939</v>
      </c>
    </row>
    <row r="4">
      <c r="A4" s="4" t="inlineStr">
        <is>
          <t>Less accumulated depreciation</t>
        </is>
      </c>
      <c r="B4" s="6" t="n">
        <v>-5205</v>
      </c>
      <c r="C4" s="6" t="n">
        <v>-4797</v>
      </c>
    </row>
    <row r="5">
      <c r="A5" s="4" t="inlineStr">
        <is>
          <t>Property and equipment, net</t>
        </is>
      </c>
      <c r="B5" s="6" t="n">
        <v>2794</v>
      </c>
      <c r="C5" s="6" t="n">
        <v>214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001</v>
      </c>
      <c r="C8" s="6" t="n">
        <v>5134</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97</v>
      </c>
      <c r="C11" s="6" t="n">
        <v>7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57</v>
      </c>
      <c r="C14" s="6" t="n">
        <v>4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453</v>
      </c>
      <c r="C17" s="6" t="n">
        <v>332</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92</v>
      </c>
      <c r="C20" s="6" t="n">
        <v>16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599</v>
      </c>
      <c r="C23" s="5" t="n">
        <v>5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0.7</v>
      </c>
      <c r="C4" s="9" t="n">
        <v>0.6</v>
      </c>
      <c r="D4" s="9" t="n">
        <v>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employee related expenses</t>
        </is>
      </c>
      <c r="B3" s="5" t="n">
        <v>4242</v>
      </c>
      <c r="C3" s="5" t="n">
        <v>3179</v>
      </c>
    </row>
    <row r="4">
      <c r="A4" s="4" t="inlineStr">
        <is>
          <t>Accrued patent fees</t>
        </is>
      </c>
      <c r="B4" s="6" t="n">
        <v>696</v>
      </c>
      <c r="C4" s="6" t="n">
        <v>309</v>
      </c>
    </row>
    <row r="5">
      <c r="A5" s="4" t="inlineStr">
        <is>
          <t>Accrued external research and development costs</t>
        </is>
      </c>
      <c r="B5" s="6" t="n">
        <v>7274</v>
      </c>
      <c r="C5" s="6" t="n">
        <v>4339</v>
      </c>
    </row>
    <row r="6">
      <c r="A6" s="4" t="inlineStr">
        <is>
          <t>Accrued professional and consulting services</t>
        </is>
      </c>
      <c r="B6" s="6" t="n">
        <v>985</v>
      </c>
      <c r="C6" s="6" t="n">
        <v>815</v>
      </c>
    </row>
    <row r="7">
      <c r="A7" s="4" t="inlineStr">
        <is>
          <t>Accrued interest</t>
        </is>
      </c>
      <c r="B7" s="6" t="n">
        <v>222</v>
      </c>
      <c r="C7" s="6" t="n">
        <v>170</v>
      </c>
    </row>
    <row r="8">
      <c r="A8" s="4" t="inlineStr">
        <is>
          <t>Other</t>
        </is>
      </c>
      <c r="B8" s="6" t="n">
        <v>665</v>
      </c>
      <c r="C8" s="6" t="n">
        <v>1721</v>
      </c>
    </row>
    <row r="9">
      <c r="A9" s="4" t="inlineStr">
        <is>
          <t>Accrued expenses</t>
        </is>
      </c>
      <c r="B9" s="5" t="n">
        <v>14084</v>
      </c>
      <c r="C9" s="5" t="n">
        <v>105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6" customWidth="1" min="2" max="2"/>
    <col width="26" customWidth="1" min="3" max="3"/>
    <col width="22" customWidth="1" min="4" max="4"/>
    <col width="22" customWidth="1" min="5" max="5"/>
    <col width="22" customWidth="1" min="6" max="6"/>
    <col width="22" customWidth="1" min="7" max="7"/>
  </cols>
  <sheetData>
    <row r="1">
      <c r="A1" s="1" t="inlineStr">
        <is>
          <t>Leases - Narrative (Details) $ in Thousands</t>
        </is>
      </c>
      <c r="C1" s="2" t="inlineStr">
        <is>
          <t>1 Months Ended</t>
        </is>
      </c>
      <c r="D1" s="2" t="inlineStr">
        <is>
          <t>12 Months Ended</t>
        </is>
      </c>
    </row>
    <row r="2">
      <c r="B2" s="2" t="inlineStr">
        <is>
          <t>Sep. 01, 2022 USD ($) ft²</t>
        </is>
      </c>
      <c r="C2" s="2" t="inlineStr">
        <is>
          <t>Jul. 31, 2019 USD ($) ft²</t>
        </is>
      </c>
      <c r="D2" s="2" t="inlineStr">
        <is>
          <t>Dec. 31, 2022 USD ($)</t>
        </is>
      </c>
      <c r="E2" s="2" t="inlineStr">
        <is>
          <t>Dec. 31, 2021 USD ($)</t>
        </is>
      </c>
      <c r="F2" s="2" t="inlineStr">
        <is>
          <t>Dec. 31, 2020 USD ($)</t>
        </is>
      </c>
      <c r="G2" s="2" t="inlineStr">
        <is>
          <t>Oct. 24,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paid construction costs</t>
        </is>
      </c>
      <c r="B4" s="4" t="inlineStr">
        <is>
          <t xml:space="preserve"> </t>
        </is>
      </c>
      <c r="C4" s="4" t="inlineStr">
        <is>
          <t xml:space="preserve"> </t>
        </is>
      </c>
      <c r="D4" s="5" t="n">
        <v>3021</v>
      </c>
      <c r="E4" s="5" t="n">
        <v>2867</v>
      </c>
      <c r="F4" s="5" t="n">
        <v>2730</v>
      </c>
      <c r="G4" s="4" t="inlineStr">
        <is>
          <t xml:space="preserve"> </t>
        </is>
      </c>
    </row>
    <row r="5">
      <c r="A5" s="4" t="inlineStr">
        <is>
          <t>Operating lease, weighted average discount rate, percent</t>
        </is>
      </c>
      <c r="B5" s="11" t="n">
        <v>0.113</v>
      </c>
      <c r="C5" s="11" t="n">
        <v>0.089</v>
      </c>
      <c r="D5" s="11" t="n">
        <v>0.097</v>
      </c>
      <c r="E5" s="11" t="n">
        <v>0.089</v>
      </c>
      <c r="F5" s="4" t="inlineStr">
        <is>
          <t xml:space="preserve"> </t>
        </is>
      </c>
      <c r="G5" s="11" t="n">
        <v>0.119</v>
      </c>
    </row>
    <row r="6">
      <c r="A6" s="4" t="inlineStr">
        <is>
          <t>Letters of credit outstanding, amount</t>
        </is>
      </c>
      <c r="B6" s="5" t="n">
        <v>1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ight-of-use asset, net</t>
        </is>
      </c>
      <c r="B7" s="4" t="inlineStr">
        <is>
          <t xml:space="preserve"> </t>
        </is>
      </c>
      <c r="C7" s="4" t="inlineStr">
        <is>
          <t xml:space="preserve"> </t>
        </is>
      </c>
      <c r="D7" s="5" t="n">
        <v>11617</v>
      </c>
      <c r="E7" s="5" t="n">
        <v>9829</v>
      </c>
      <c r="F7" s="4" t="inlineStr">
        <is>
          <t xml:space="preserve"> </t>
        </is>
      </c>
      <c r="G7" s="4" t="inlineStr">
        <is>
          <t xml:space="preserve"> </t>
        </is>
      </c>
    </row>
    <row r="8">
      <c r="A8" s="4" t="inlineStr">
        <is>
          <t>Lease liabilities</t>
        </is>
      </c>
      <c r="B8" s="4" t="inlineStr">
        <is>
          <t xml:space="preserve"> </t>
        </is>
      </c>
      <c r="C8" s="4" t="inlineStr">
        <is>
          <t xml:space="preserve"> </t>
        </is>
      </c>
      <c r="D8" s="6" t="n">
        <v>11663</v>
      </c>
      <c r="E8" s="4" t="inlineStr">
        <is>
          <t xml:space="preserve"> </t>
        </is>
      </c>
      <c r="F8" s="4" t="inlineStr">
        <is>
          <t xml:space="preserve"> </t>
        </is>
      </c>
      <c r="G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restricted cash</t>
        </is>
      </c>
      <c r="B11" s="4" t="inlineStr">
        <is>
          <t xml:space="preserve"> </t>
        </is>
      </c>
      <c r="C11" s="4" t="inlineStr">
        <is>
          <t xml:space="preserve"> </t>
        </is>
      </c>
      <c r="D11" s="6" t="n">
        <v>1400</v>
      </c>
      <c r="E11" s="6" t="n">
        <v>1400</v>
      </c>
      <c r="F11" s="4" t="inlineStr">
        <is>
          <t xml:space="preserve"> </t>
        </is>
      </c>
      <c r="G11" s="4" t="inlineStr">
        <is>
          <t xml:space="preserve"> </t>
        </is>
      </c>
    </row>
    <row r="12">
      <c r="A12" s="4" t="inlineStr">
        <is>
          <t>Increase in letter of credit</t>
        </is>
      </c>
      <c r="B12" s="5" t="n">
        <v>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65 Grove Street, Watertown,M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additional office space leased | ft²</t>
        </is>
      </c>
      <c r="B15" s="6" t="n">
        <v>7216</v>
      </c>
      <c r="C15" s="6" t="n">
        <v>25078</v>
      </c>
      <c r="D15" s="4" t="inlineStr">
        <is>
          <t xml:space="preserve"> </t>
        </is>
      </c>
      <c r="E15" s="4" t="inlineStr">
        <is>
          <t xml:space="preserve"> </t>
        </is>
      </c>
      <c r="F15" s="4" t="inlineStr">
        <is>
          <t xml:space="preserve"> </t>
        </is>
      </c>
      <c r="G15" s="4" t="inlineStr">
        <is>
          <t xml:space="preserve"> </t>
        </is>
      </c>
    </row>
    <row r="16">
      <c r="A16" s="4" t="inlineStr">
        <is>
          <t>Lessee-paid construction costs</t>
        </is>
      </c>
      <c r="B16" s="4" t="inlineStr">
        <is>
          <t xml:space="preserve"> </t>
        </is>
      </c>
      <c r="C16" s="5" t="n">
        <v>800</v>
      </c>
      <c r="D16" s="4" t="inlineStr">
        <is>
          <t xml:space="preserve"> </t>
        </is>
      </c>
      <c r="E16" s="4" t="inlineStr">
        <is>
          <t xml:space="preserve"> </t>
        </is>
      </c>
      <c r="F16" s="4" t="inlineStr">
        <is>
          <t xml:space="preserve"> </t>
        </is>
      </c>
      <c r="G16" s="4" t="inlineStr">
        <is>
          <t xml:space="preserve"> </t>
        </is>
      </c>
    </row>
    <row r="17">
      <c r="A17" s="4" t="inlineStr">
        <is>
          <t>Term of contract</t>
        </is>
      </c>
      <c r="B17" s="4" t="inlineStr">
        <is>
          <t>5 years 8 months 12 days</t>
        </is>
      </c>
      <c r="C17" s="4" t="inlineStr">
        <is>
          <t>8 years</t>
        </is>
      </c>
      <c r="D17" s="4" t="inlineStr">
        <is>
          <t xml:space="preserve"> </t>
        </is>
      </c>
      <c r="E17" s="4" t="inlineStr">
        <is>
          <t xml:space="preserve"> </t>
        </is>
      </c>
      <c r="F17" s="4" t="inlineStr">
        <is>
          <t xml:space="preserve"> </t>
        </is>
      </c>
      <c r="G17" s="4" t="inlineStr">
        <is>
          <t xml:space="preserve"> </t>
        </is>
      </c>
    </row>
    <row r="18">
      <c r="A18" s="4" t="inlineStr">
        <is>
          <t>Base rent</t>
        </is>
      </c>
      <c r="B18" s="5" t="n">
        <v>1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ght-of-use asset, net</t>
        </is>
      </c>
      <c r="B19" s="4" t="inlineStr">
        <is>
          <t xml:space="preserve"> </t>
        </is>
      </c>
      <c r="C19" s="4" t="inlineStr">
        <is>
          <t xml:space="preserve"> </t>
        </is>
      </c>
      <c r="D19" s="6" t="n">
        <v>3200</v>
      </c>
      <c r="E19" s="4" t="inlineStr">
        <is>
          <t xml:space="preserve"> </t>
        </is>
      </c>
      <c r="F19" s="4" t="inlineStr">
        <is>
          <t xml:space="preserve"> </t>
        </is>
      </c>
      <c r="G19" s="5" t="n">
        <v>100</v>
      </c>
    </row>
    <row r="20">
      <c r="A20" s="4" t="inlineStr">
        <is>
          <t>Lease liabilities</t>
        </is>
      </c>
      <c r="B20" s="4" t="inlineStr">
        <is>
          <t xml:space="preserve"> </t>
        </is>
      </c>
      <c r="C20" s="4" t="inlineStr">
        <is>
          <t xml:space="preserve"> </t>
        </is>
      </c>
      <c r="D20" s="6" t="n">
        <v>3200</v>
      </c>
      <c r="E20" s="4" t="inlineStr">
        <is>
          <t xml:space="preserve"> </t>
        </is>
      </c>
      <c r="F20" s="4" t="inlineStr">
        <is>
          <t xml:space="preserve"> </t>
        </is>
      </c>
      <c r="G20" s="5" t="n">
        <v>100</v>
      </c>
    </row>
    <row r="21">
      <c r="A21" s="4" t="inlineStr">
        <is>
          <t>Moscow Russia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ee-paid construction costs</t>
        </is>
      </c>
      <c r="B23" s="4" t="inlineStr">
        <is>
          <t xml:space="preserve"> </t>
        </is>
      </c>
      <c r="C23" s="4" t="inlineStr">
        <is>
          <t xml:space="preserve"> </t>
        </is>
      </c>
      <c r="D23" s="5" t="n">
        <v>3200</v>
      </c>
      <c r="E23" s="5" t="n">
        <v>2900</v>
      </c>
      <c r="F23" s="5" t="n">
        <v>2700</v>
      </c>
      <c r="G23"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76</v>
      </c>
      <c r="C4" s="5" t="n">
        <v>2023</v>
      </c>
      <c r="D4" s="5" t="n">
        <v>2096</v>
      </c>
    </row>
    <row r="5">
      <c r="A5" s="4" t="inlineStr">
        <is>
          <t>Variable lease cost</t>
        </is>
      </c>
      <c r="B5" s="6" t="n">
        <v>910</v>
      </c>
      <c r="C5" s="6" t="n">
        <v>834</v>
      </c>
      <c r="D5" s="6" t="n">
        <v>624</v>
      </c>
    </row>
    <row r="6">
      <c r="A6" s="4" t="inlineStr">
        <is>
          <t>Short-term lease cost</t>
        </is>
      </c>
      <c r="B6" s="6" t="n">
        <v>11</v>
      </c>
      <c r="C6" s="6" t="n">
        <v>10</v>
      </c>
      <c r="D6" s="6" t="n">
        <v>10</v>
      </c>
    </row>
    <row r="7">
      <c r="A7" s="4" t="inlineStr">
        <is>
          <t>Sublease Income</t>
        </is>
      </c>
      <c r="B7" s="6" t="n">
        <v>-176</v>
      </c>
      <c r="C7" s="6" t="n">
        <v>0</v>
      </c>
      <c r="D7" s="6" t="n">
        <v>0</v>
      </c>
    </row>
    <row r="8">
      <c r="A8" s="4" t="inlineStr">
        <is>
          <t>Total lease cost</t>
        </is>
      </c>
      <c r="B8" s="5" t="n">
        <v>3021</v>
      </c>
      <c r="C8" s="5" t="n">
        <v>2867</v>
      </c>
      <c r="D8" s="5" t="n">
        <v>27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Operating Lease, Liability, Maturity (Details) $ in Thousands</t>
        </is>
      </c>
      <c r="B1" s="2" t="inlineStr">
        <is>
          <t>Dec. 31, 2022 USD ($)</t>
        </is>
      </c>
    </row>
    <row r="2">
      <c r="A2" s="3" t="inlineStr">
        <is>
          <t>Leases [Abstract]</t>
        </is>
      </c>
      <c r="B2" s="4" t="inlineStr">
        <is>
          <t xml:space="preserve"> </t>
        </is>
      </c>
    </row>
    <row r="3">
      <c r="A3" s="4" t="inlineStr">
        <is>
          <t>2023</t>
        </is>
      </c>
      <c r="B3" s="5" t="n">
        <v>2668</v>
      </c>
    </row>
    <row r="4">
      <c r="A4" s="4" t="inlineStr">
        <is>
          <t>2024</t>
        </is>
      </c>
      <c r="B4" s="6" t="n">
        <v>2740</v>
      </c>
    </row>
    <row r="5">
      <c r="A5" s="4" t="inlineStr">
        <is>
          <t>2025</t>
        </is>
      </c>
      <c r="B5" s="6" t="n">
        <v>2818</v>
      </c>
    </row>
    <row r="6">
      <c r="A6" s="4" t="inlineStr">
        <is>
          <t>2026</t>
        </is>
      </c>
      <c r="B6" s="6" t="n">
        <v>2902</v>
      </c>
    </row>
    <row r="7">
      <c r="A7" s="4" t="inlineStr">
        <is>
          <t>2027</t>
        </is>
      </c>
      <c r="B7" s="6" t="n">
        <v>2990</v>
      </c>
    </row>
    <row r="8">
      <c r="A8" s="4" t="inlineStr">
        <is>
          <t>Thereafter</t>
        </is>
      </c>
      <c r="B8" s="6" t="n">
        <v>946</v>
      </c>
    </row>
    <row r="9">
      <c r="A9" s="4" t="inlineStr">
        <is>
          <t>Total future minimum lease payments</t>
        </is>
      </c>
      <c r="B9" s="6" t="n">
        <v>15064</v>
      </c>
    </row>
    <row r="10">
      <c r="A10" s="4" t="inlineStr">
        <is>
          <t>Less imputed interest</t>
        </is>
      </c>
      <c r="B10" s="6" t="n">
        <v>3401</v>
      </c>
    </row>
    <row r="11">
      <c r="A11" s="4" t="inlineStr">
        <is>
          <t>Lease liabilities</t>
        </is>
      </c>
      <c r="B11" s="5" t="n">
        <v>116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2048</v>
      </c>
      <c r="C4" s="5" t="n">
        <v>18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 width="25" customWidth="1" min="5" max="5"/>
    <col width="14" customWidth="1" min="6" max="6"/>
  </cols>
  <sheetData>
    <row r="1">
      <c r="A1" s="1" t="inlineStr">
        <is>
          <t>Leases - Lease Term and Discount Rate (Details)</t>
        </is>
      </c>
      <c r="B1" s="2" t="inlineStr">
        <is>
          <t>Dec. 31, 2022</t>
        </is>
      </c>
      <c r="C1" s="2" t="inlineStr">
        <is>
          <t>Oct. 24, 2022</t>
        </is>
      </c>
      <c r="D1" s="2" t="inlineStr">
        <is>
          <t>Sep. 01, 2022</t>
        </is>
      </c>
      <c r="E1" s="2" t="inlineStr">
        <is>
          <t>Dec. 31, 2021</t>
        </is>
      </c>
      <c r="F1" s="2" t="inlineStr">
        <is>
          <t>Jul. 31, 2019</t>
        </is>
      </c>
    </row>
    <row r="2">
      <c r="A2" s="3" t="inlineStr">
        <is>
          <t>Leas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weighted average remaining lease term</t>
        </is>
      </c>
      <c r="B3" s="4" t="inlineStr">
        <is>
          <t>5 years 4 months 24 days</t>
        </is>
      </c>
      <c r="C3" s="4" t="inlineStr">
        <is>
          <t xml:space="preserve"> </t>
        </is>
      </c>
      <c r="D3" s="4" t="inlineStr">
        <is>
          <t xml:space="preserve"> </t>
        </is>
      </c>
      <c r="E3" s="4" t="inlineStr">
        <is>
          <t>6 years 4 months 24 days</t>
        </is>
      </c>
      <c r="F3" s="4" t="inlineStr">
        <is>
          <t xml:space="preserve"> </t>
        </is>
      </c>
    </row>
    <row r="4">
      <c r="A4" s="4" t="inlineStr">
        <is>
          <t>Operating lease, weighted average discount rate, percent</t>
        </is>
      </c>
      <c r="B4" s="11" t="n">
        <v>0.097</v>
      </c>
      <c r="C4" s="11" t="n">
        <v>0.119</v>
      </c>
      <c r="D4" s="11" t="n">
        <v>0.113</v>
      </c>
      <c r="E4" s="11" t="n">
        <v>0.089</v>
      </c>
      <c r="F4" s="11" t="n">
        <v>0.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20" customWidth="1" min="8" max="8"/>
    <col width="37" customWidth="1" min="9" max="9"/>
  </cols>
  <sheetData>
    <row r="1">
      <c r="A1" s="1" t="inlineStr">
        <is>
          <t>Consolidated Statements of Changes in Stockholders’ Equity (Deficit) - USD ($) $ in Thousands</t>
        </is>
      </c>
      <c r="B1" s="2" t="inlineStr">
        <is>
          <t>Total</t>
        </is>
      </c>
      <c r="C1" s="2" t="inlineStr">
        <is>
          <t>Private Placement</t>
        </is>
      </c>
      <c r="D1" s="2" t="inlineStr">
        <is>
          <t>Common stock</t>
        </is>
      </c>
      <c r="E1" s="2" t="inlineStr">
        <is>
          <t>Common stock Private Placement</t>
        </is>
      </c>
      <c r="F1" s="2" t="inlineStr">
        <is>
          <t>Additional paid-in capital</t>
        </is>
      </c>
      <c r="G1" s="2" t="inlineStr">
        <is>
          <t>Additional paid-in capital Private Placement</t>
        </is>
      </c>
      <c r="H1" s="2" t="inlineStr">
        <is>
          <t>Accumulated deficit</t>
        </is>
      </c>
      <c r="I1" s="2" t="inlineStr">
        <is>
          <t>Accumulated other comprehensive loss</t>
        </is>
      </c>
    </row>
    <row r="2">
      <c r="A2" s="4" t="inlineStr">
        <is>
          <t>Beginning balance (in shares) at Dec. 31, 2019</t>
        </is>
      </c>
      <c r="B2" s="4" t="inlineStr">
        <is>
          <t xml:space="preserve"> </t>
        </is>
      </c>
      <c r="C2" s="4" t="inlineStr">
        <is>
          <t xml:space="preserve"> </t>
        </is>
      </c>
      <c r="D2" s="6" t="n">
        <v>8632554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8397</v>
      </c>
      <c r="C3" s="4" t="inlineStr">
        <is>
          <t xml:space="preserve"> </t>
        </is>
      </c>
      <c r="D3" s="5" t="n">
        <v>9</v>
      </c>
      <c r="E3" s="4" t="inlineStr">
        <is>
          <t xml:space="preserve"> </t>
        </is>
      </c>
      <c r="F3" s="5" t="n">
        <v>348664</v>
      </c>
      <c r="G3" s="4" t="inlineStr">
        <is>
          <t xml:space="preserve"> </t>
        </is>
      </c>
      <c r="H3" s="5" t="n">
        <v>-335753</v>
      </c>
      <c r="I3" s="5" t="n">
        <v>-452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Purchase Plan (in shares)</t>
        </is>
      </c>
      <c r="B5" s="4" t="inlineStr">
        <is>
          <t xml:space="preserve"> </t>
        </is>
      </c>
      <c r="C5" s="4" t="inlineStr">
        <is>
          <t xml:space="preserve"> </t>
        </is>
      </c>
      <c r="D5" s="6" t="n">
        <v>1102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Purchase Plan</t>
        </is>
      </c>
      <c r="B6" s="6" t="n">
        <v>184</v>
      </c>
      <c r="C6" s="4" t="inlineStr">
        <is>
          <t xml:space="preserve"> </t>
        </is>
      </c>
      <c r="D6" s="4" t="inlineStr">
        <is>
          <t xml:space="preserve"> </t>
        </is>
      </c>
      <c r="E6" s="4" t="inlineStr">
        <is>
          <t xml:space="preserve"> </t>
        </is>
      </c>
      <c r="F6" s="6" t="n">
        <v>184</v>
      </c>
      <c r="G6" s="4" t="inlineStr">
        <is>
          <t xml:space="preserve"> </t>
        </is>
      </c>
      <c r="H6" s="4" t="inlineStr">
        <is>
          <t xml:space="preserve"> </t>
        </is>
      </c>
      <c r="I6" s="4" t="inlineStr">
        <is>
          <t xml:space="preserve"> </t>
        </is>
      </c>
    </row>
    <row r="7">
      <c r="A7" s="4" t="inlineStr">
        <is>
          <t>Issuance of common stock upon exercise of options (in shares)</t>
        </is>
      </c>
      <c r="B7" s="4" t="inlineStr">
        <is>
          <t xml:space="preserve"> </t>
        </is>
      </c>
      <c r="C7" s="4" t="inlineStr">
        <is>
          <t xml:space="preserve"> </t>
        </is>
      </c>
      <c r="D7" s="6" t="n">
        <v>7612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options</t>
        </is>
      </c>
      <c r="B8" s="6" t="n">
        <v>193</v>
      </c>
      <c r="C8" s="4" t="inlineStr">
        <is>
          <t xml:space="preserve"> </t>
        </is>
      </c>
      <c r="D8" s="4" t="inlineStr">
        <is>
          <t xml:space="preserve"> </t>
        </is>
      </c>
      <c r="E8" s="4" t="inlineStr">
        <is>
          <t xml:space="preserve"> </t>
        </is>
      </c>
      <c r="F8" s="6" t="n">
        <v>193</v>
      </c>
      <c r="G8" s="4" t="inlineStr">
        <is>
          <t xml:space="preserve"> </t>
        </is>
      </c>
      <c r="H8" s="4" t="inlineStr">
        <is>
          <t xml:space="preserve"> </t>
        </is>
      </c>
      <c r="I8" s="4" t="inlineStr">
        <is>
          <t xml:space="preserve"> </t>
        </is>
      </c>
    </row>
    <row r="9">
      <c r="A9" s="4" t="inlineStr">
        <is>
          <t>Issuance of vested restricted stock units (in shares)</t>
        </is>
      </c>
      <c r="B9" s="4" t="inlineStr">
        <is>
          <t xml:space="preserve"> </t>
        </is>
      </c>
      <c r="C9" s="4" t="inlineStr">
        <is>
          <t xml:space="preserve"> </t>
        </is>
      </c>
      <c r="D9" s="6" t="n">
        <v>937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vested restricted stock uni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issuance costs (in shares)</t>
        </is>
      </c>
      <c r="B11" s="4" t="inlineStr">
        <is>
          <t xml:space="preserve"> </t>
        </is>
      </c>
      <c r="C11" s="4" t="inlineStr">
        <is>
          <t xml:space="preserve"> </t>
        </is>
      </c>
      <c r="D11" s="4" t="inlineStr">
        <is>
          <t xml:space="preserve"> </t>
        </is>
      </c>
      <c r="E11" s="6" t="n">
        <v>5416390</v>
      </c>
      <c r="F11" s="4" t="inlineStr">
        <is>
          <t xml:space="preserve"> </t>
        </is>
      </c>
      <c r="G11" s="4" t="inlineStr">
        <is>
          <t xml:space="preserve"> </t>
        </is>
      </c>
      <c r="H11" s="4" t="inlineStr">
        <is>
          <t xml:space="preserve"> </t>
        </is>
      </c>
      <c r="I11" s="4" t="inlineStr">
        <is>
          <t xml:space="preserve"> </t>
        </is>
      </c>
    </row>
    <row r="12">
      <c r="A12" s="4" t="inlineStr">
        <is>
          <t>Issuance of common stock, net of issuance costs</t>
        </is>
      </c>
      <c r="B12" s="4" t="inlineStr">
        <is>
          <t xml:space="preserve"> </t>
        </is>
      </c>
      <c r="C12" s="5" t="n">
        <v>10268</v>
      </c>
      <c r="D12" s="4" t="inlineStr">
        <is>
          <t xml:space="preserve"> </t>
        </is>
      </c>
      <c r="E12" s="4" t="inlineStr">
        <is>
          <t xml:space="preserve"> </t>
        </is>
      </c>
      <c r="F12" s="4" t="inlineStr">
        <is>
          <t xml:space="preserve"> </t>
        </is>
      </c>
      <c r="G12" s="5" t="n">
        <v>10268</v>
      </c>
      <c r="H12" s="4" t="inlineStr">
        <is>
          <t xml:space="preserve"> </t>
        </is>
      </c>
      <c r="I12" s="4" t="inlineStr">
        <is>
          <t xml:space="preserve"> </t>
        </is>
      </c>
    </row>
    <row r="13">
      <c r="A13" s="4" t="inlineStr">
        <is>
          <t>Issuance of common stock through at-the-market offering, net (in shares)</t>
        </is>
      </c>
      <c r="B13" s="4" t="inlineStr">
        <is>
          <t xml:space="preserve"> </t>
        </is>
      </c>
      <c r="C13" s="4" t="inlineStr">
        <is>
          <t xml:space="preserve"> </t>
        </is>
      </c>
      <c r="D13" s="6" t="n">
        <v>10694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through at-the-market offering, net</t>
        </is>
      </c>
      <c r="B14" s="6" t="n">
        <v>2108</v>
      </c>
      <c r="C14" s="4" t="inlineStr">
        <is>
          <t xml:space="preserve"> </t>
        </is>
      </c>
      <c r="D14" s="4" t="inlineStr">
        <is>
          <t xml:space="preserve"> </t>
        </is>
      </c>
      <c r="E14" s="4" t="inlineStr">
        <is>
          <t xml:space="preserve"> </t>
        </is>
      </c>
      <c r="F14" s="6" t="n">
        <v>2108</v>
      </c>
      <c r="G14" s="4" t="inlineStr">
        <is>
          <t xml:space="preserve"> </t>
        </is>
      </c>
      <c r="H14" s="4" t="inlineStr">
        <is>
          <t xml:space="preserve"> </t>
        </is>
      </c>
      <c r="I14" s="4" t="inlineStr">
        <is>
          <t xml:space="preserve"> </t>
        </is>
      </c>
    </row>
    <row r="15">
      <c r="A15" s="4" t="inlineStr">
        <is>
          <t>Issuance of common stock upon exercise of pre-funded warrants (in shares)</t>
        </is>
      </c>
      <c r="B15" s="4" t="inlineStr">
        <is>
          <t xml:space="preserve"> </t>
        </is>
      </c>
      <c r="C15" s="4" t="inlineStr">
        <is>
          <t xml:space="preserve"> </t>
        </is>
      </c>
      <c r="D15" s="6" t="n">
        <v>834212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pon exercise of pre-funded warrants</t>
        </is>
      </c>
      <c r="B16" s="6" t="n">
        <v>1</v>
      </c>
      <c r="C16" s="4" t="inlineStr">
        <is>
          <t xml:space="preserve"> </t>
        </is>
      </c>
      <c r="D16" s="5"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upon exercise of common warrants (in shares)</t>
        </is>
      </c>
      <c r="B17" s="4" t="inlineStr">
        <is>
          <t xml:space="preserve"> </t>
        </is>
      </c>
      <c r="C17" s="4" t="inlineStr">
        <is>
          <t xml:space="preserve"> </t>
        </is>
      </c>
      <c r="D17" s="6" t="n">
        <v>66376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pon exercise of warrants</t>
        </is>
      </c>
      <c r="B18" s="6" t="n">
        <v>24263</v>
      </c>
      <c r="C18" s="4" t="inlineStr">
        <is>
          <t xml:space="preserve"> </t>
        </is>
      </c>
      <c r="D18" s="5" t="n">
        <v>1</v>
      </c>
      <c r="E18" s="4" t="inlineStr">
        <is>
          <t xml:space="preserve"> </t>
        </is>
      </c>
      <c r="F18" s="6" t="n">
        <v>24262</v>
      </c>
      <c r="G18" s="4" t="inlineStr">
        <is>
          <t xml:space="preserve"> </t>
        </is>
      </c>
      <c r="H18" s="4" t="inlineStr">
        <is>
          <t xml:space="preserve"> </t>
        </is>
      </c>
      <c r="I18" s="4" t="inlineStr">
        <is>
          <t xml:space="preserve"> </t>
        </is>
      </c>
    </row>
    <row r="19">
      <c r="A19" s="4" t="inlineStr">
        <is>
          <t>Other financing fees</t>
        </is>
      </c>
      <c r="B19" s="6" t="n">
        <v>-370</v>
      </c>
      <c r="C19" s="4" t="inlineStr">
        <is>
          <t xml:space="preserve"> </t>
        </is>
      </c>
      <c r="D19" s="4" t="inlineStr">
        <is>
          <t xml:space="preserve"> </t>
        </is>
      </c>
      <c r="E19" s="4" t="inlineStr">
        <is>
          <t xml:space="preserve"> </t>
        </is>
      </c>
      <c r="F19" s="6" t="n">
        <v>-370</v>
      </c>
      <c r="G19" s="4" t="inlineStr">
        <is>
          <t xml:space="preserve"> </t>
        </is>
      </c>
      <c r="H19" s="4" t="inlineStr">
        <is>
          <t xml:space="preserve"> </t>
        </is>
      </c>
      <c r="I19" s="4" t="inlineStr">
        <is>
          <t xml:space="preserve"> </t>
        </is>
      </c>
    </row>
    <row r="20">
      <c r="A20" s="4" t="inlineStr">
        <is>
          <t>Issuance of common warrants with long-term debt, net / Reclassification of warrant liabilities</t>
        </is>
      </c>
      <c r="B20" s="6" t="n">
        <v>444</v>
      </c>
      <c r="C20" s="4" t="inlineStr">
        <is>
          <t xml:space="preserve"> </t>
        </is>
      </c>
      <c r="D20" s="4" t="inlineStr">
        <is>
          <t xml:space="preserve"> </t>
        </is>
      </c>
      <c r="E20" s="4" t="inlineStr">
        <is>
          <t xml:space="preserve"> </t>
        </is>
      </c>
      <c r="F20" s="6" t="n">
        <v>444</v>
      </c>
      <c r="G20" s="4" t="inlineStr">
        <is>
          <t xml:space="preserve"> </t>
        </is>
      </c>
      <c r="H20" s="4" t="inlineStr">
        <is>
          <t xml:space="preserve"> </t>
        </is>
      </c>
      <c r="I20" s="4" t="inlineStr">
        <is>
          <t xml:space="preserve"> </t>
        </is>
      </c>
    </row>
    <row r="21">
      <c r="A21" s="4" t="inlineStr">
        <is>
          <t>Stock-based compensation expense</t>
        </is>
      </c>
      <c r="B21" s="6" t="n">
        <v>5422</v>
      </c>
      <c r="C21" s="4" t="inlineStr">
        <is>
          <t xml:space="preserve"> </t>
        </is>
      </c>
      <c r="D21" s="4" t="inlineStr">
        <is>
          <t xml:space="preserve"> </t>
        </is>
      </c>
      <c r="E21" s="4" t="inlineStr">
        <is>
          <t xml:space="preserve"> </t>
        </is>
      </c>
      <c r="F21" s="6" t="n">
        <v>5422</v>
      </c>
      <c r="G21" s="4" t="inlineStr">
        <is>
          <t xml:space="preserve"> </t>
        </is>
      </c>
      <c r="H21" s="4" t="inlineStr">
        <is>
          <t xml:space="preserve"> </t>
        </is>
      </c>
      <c r="I21" s="4" t="inlineStr">
        <is>
          <t xml:space="preserve"> </t>
        </is>
      </c>
    </row>
    <row r="22">
      <c r="A22" s="4" t="inlineStr">
        <is>
          <t>Currency translation adjustment</t>
        </is>
      </c>
      <c r="B22" s="6" t="n">
        <v>-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v>
      </c>
    </row>
    <row r="23">
      <c r="A23" s="4" t="inlineStr">
        <is>
          <t>Unrealized loss on marketable securitie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6" t="n">
        <v>-68876</v>
      </c>
      <c r="C24" s="4" t="inlineStr">
        <is>
          <t xml:space="preserve"> </t>
        </is>
      </c>
      <c r="D24" s="4" t="inlineStr">
        <is>
          <t xml:space="preserve"> </t>
        </is>
      </c>
      <c r="E24" s="4" t="inlineStr">
        <is>
          <t xml:space="preserve"> </t>
        </is>
      </c>
      <c r="F24" s="4" t="inlineStr">
        <is>
          <t xml:space="preserve"> </t>
        </is>
      </c>
      <c r="G24" s="4" t="inlineStr">
        <is>
          <t xml:space="preserve"> </t>
        </is>
      </c>
      <c r="H24" s="6" t="n">
        <v>-68876</v>
      </c>
      <c r="I24" s="4" t="inlineStr">
        <is>
          <t xml:space="preserve"> </t>
        </is>
      </c>
    </row>
    <row r="25">
      <c r="A25" s="4" t="inlineStr">
        <is>
          <t>Ending balance (in shares) at Dec. 31, 2020</t>
        </is>
      </c>
      <c r="B25" s="4" t="inlineStr">
        <is>
          <t xml:space="preserve"> </t>
        </is>
      </c>
      <c r="C25" s="4" t="inlineStr">
        <is>
          <t xml:space="preserve"> </t>
        </is>
      </c>
      <c r="D25" s="6" t="n">
        <v>10807124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0</t>
        </is>
      </c>
      <c r="B26" s="6" t="n">
        <v>-18006</v>
      </c>
      <c r="C26" s="4" t="inlineStr">
        <is>
          <t xml:space="preserve"> </t>
        </is>
      </c>
      <c r="D26" s="5" t="n">
        <v>11</v>
      </c>
      <c r="E26" s="4" t="inlineStr">
        <is>
          <t xml:space="preserve"> </t>
        </is>
      </c>
      <c r="F26" s="6" t="n">
        <v>391175</v>
      </c>
      <c r="G26" s="4" t="inlineStr">
        <is>
          <t xml:space="preserve"> </t>
        </is>
      </c>
      <c r="H26" s="6" t="n">
        <v>-404629</v>
      </c>
      <c r="I26" s="6" t="n">
        <v>-4563</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nder Employee Stock Purchase Plan (in shares)</t>
        </is>
      </c>
      <c r="B28" s="4" t="inlineStr">
        <is>
          <t xml:space="preserve"> </t>
        </is>
      </c>
      <c r="C28" s="4" t="inlineStr">
        <is>
          <t xml:space="preserve"> </t>
        </is>
      </c>
      <c r="D28" s="6" t="n">
        <v>5879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nder Employee Stock Purchase Plan</t>
        </is>
      </c>
      <c r="B29" s="6" t="n">
        <v>161</v>
      </c>
      <c r="C29" s="4" t="inlineStr">
        <is>
          <t xml:space="preserve"> </t>
        </is>
      </c>
      <c r="D29" s="4" t="inlineStr">
        <is>
          <t xml:space="preserve"> </t>
        </is>
      </c>
      <c r="E29" s="4" t="inlineStr">
        <is>
          <t xml:space="preserve"> </t>
        </is>
      </c>
      <c r="F29" s="6" t="n">
        <v>161</v>
      </c>
      <c r="G29" s="4" t="inlineStr">
        <is>
          <t xml:space="preserve"> </t>
        </is>
      </c>
      <c r="H29" s="4" t="inlineStr">
        <is>
          <t xml:space="preserve"> </t>
        </is>
      </c>
      <c r="I29" s="4" t="inlineStr">
        <is>
          <t xml:space="preserve"> </t>
        </is>
      </c>
    </row>
    <row r="30">
      <c r="A30" s="4" t="inlineStr">
        <is>
          <t>Issuance of common stock upon exercise of options (in shares)</t>
        </is>
      </c>
      <c r="B30" s="4" t="inlineStr">
        <is>
          <t xml:space="preserve"> </t>
        </is>
      </c>
      <c r="C30" s="4" t="inlineStr">
        <is>
          <t xml:space="preserve"> </t>
        </is>
      </c>
      <c r="D30" s="6" t="n">
        <v>44749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f options</t>
        </is>
      </c>
      <c r="B31" s="6" t="n">
        <v>778</v>
      </c>
      <c r="C31" s="4" t="inlineStr">
        <is>
          <t xml:space="preserve"> </t>
        </is>
      </c>
      <c r="D31" s="4" t="inlineStr">
        <is>
          <t xml:space="preserve"> </t>
        </is>
      </c>
      <c r="E31" s="4" t="inlineStr">
        <is>
          <t xml:space="preserve"> </t>
        </is>
      </c>
      <c r="F31" s="6" t="n">
        <v>778</v>
      </c>
      <c r="G31" s="4" t="inlineStr">
        <is>
          <t xml:space="preserve"> </t>
        </is>
      </c>
      <c r="H31" s="4" t="inlineStr">
        <is>
          <t xml:space="preserve"> </t>
        </is>
      </c>
      <c r="I31" s="4" t="inlineStr">
        <is>
          <t xml:space="preserve"> </t>
        </is>
      </c>
    </row>
    <row r="32">
      <c r="A32" s="4" t="inlineStr">
        <is>
          <t>Issuance of vested restricted stock units (in shares)</t>
        </is>
      </c>
      <c r="B32" s="4" t="inlineStr">
        <is>
          <t xml:space="preserve"> </t>
        </is>
      </c>
      <c r="C32" s="4" t="inlineStr">
        <is>
          <t xml:space="preserve"> </t>
        </is>
      </c>
      <c r="D32" s="6" t="n">
        <v>2012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vested restricted stock uni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through at-the-market offering, net (in shares)</t>
        </is>
      </c>
      <c r="B34" s="4" t="inlineStr">
        <is>
          <t xml:space="preserve"> </t>
        </is>
      </c>
      <c r="C34" s="4" t="inlineStr">
        <is>
          <t xml:space="preserve"> </t>
        </is>
      </c>
      <c r="D34" s="6" t="n">
        <v>1376751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through at-the-market offering, net</t>
        </is>
      </c>
      <c r="B35" s="6" t="n">
        <v>51934</v>
      </c>
      <c r="C35" s="4" t="inlineStr">
        <is>
          <t xml:space="preserve"> </t>
        </is>
      </c>
      <c r="D35" s="5" t="n">
        <v>1</v>
      </c>
      <c r="E35" s="4" t="inlineStr">
        <is>
          <t xml:space="preserve"> </t>
        </is>
      </c>
      <c r="F35" s="6" t="n">
        <v>51933</v>
      </c>
      <c r="G35" s="4" t="inlineStr">
        <is>
          <t xml:space="preserve"> </t>
        </is>
      </c>
      <c r="H35" s="4" t="inlineStr">
        <is>
          <t xml:space="preserve"> </t>
        </is>
      </c>
      <c r="I35" s="4" t="inlineStr">
        <is>
          <t xml:space="preserve"> </t>
        </is>
      </c>
    </row>
    <row r="36">
      <c r="A36" s="4" t="inlineStr">
        <is>
          <t>Issuance of common stock upon exercise of common warrants (in shares)</t>
        </is>
      </c>
      <c r="B36" s="4" t="inlineStr">
        <is>
          <t xml:space="preserve"> </t>
        </is>
      </c>
      <c r="C36" s="4" t="inlineStr">
        <is>
          <t xml:space="preserve"> </t>
        </is>
      </c>
      <c r="D36" s="6" t="n">
        <v>107666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exercise of warrants</t>
        </is>
      </c>
      <c r="B37" s="6" t="n">
        <v>5624</v>
      </c>
      <c r="C37" s="4" t="inlineStr">
        <is>
          <t xml:space="preserve"> </t>
        </is>
      </c>
      <c r="D37" s="4" t="inlineStr">
        <is>
          <t xml:space="preserve"> </t>
        </is>
      </c>
      <c r="E37" s="4" t="inlineStr">
        <is>
          <t xml:space="preserve"> </t>
        </is>
      </c>
      <c r="F37" s="6" t="n">
        <v>5624</v>
      </c>
      <c r="G37" s="4" t="inlineStr">
        <is>
          <t xml:space="preserve"> </t>
        </is>
      </c>
      <c r="H37" s="4" t="inlineStr">
        <is>
          <t xml:space="preserve"> </t>
        </is>
      </c>
      <c r="I37" s="4" t="inlineStr">
        <is>
          <t xml:space="preserve"> </t>
        </is>
      </c>
    </row>
    <row r="38">
      <c r="A38" s="4" t="inlineStr">
        <is>
          <t>Stock-based compensation expense</t>
        </is>
      </c>
      <c r="B38" s="6" t="n">
        <v>7720</v>
      </c>
      <c r="C38" s="4" t="inlineStr">
        <is>
          <t xml:space="preserve"> </t>
        </is>
      </c>
      <c r="D38" s="4" t="inlineStr">
        <is>
          <t xml:space="preserve"> </t>
        </is>
      </c>
      <c r="E38" s="4" t="inlineStr">
        <is>
          <t xml:space="preserve"> </t>
        </is>
      </c>
      <c r="F38" s="6" t="n">
        <v>7720</v>
      </c>
      <c r="G38" s="4" t="inlineStr">
        <is>
          <t xml:space="preserve"> </t>
        </is>
      </c>
      <c r="H38" s="4" t="inlineStr">
        <is>
          <t xml:space="preserve"> </t>
        </is>
      </c>
      <c r="I38" s="4" t="inlineStr">
        <is>
          <t xml:space="preserve"> </t>
        </is>
      </c>
    </row>
    <row r="39">
      <c r="A39" s="4" t="inlineStr">
        <is>
          <t>Currency translation adjustment</t>
        </is>
      </c>
      <c r="B39" s="6"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v>
      </c>
    </row>
    <row r="40">
      <c r="A40" s="4" t="inlineStr">
        <is>
          <t>Unrealized loss on marketable securities</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row>
    <row r="41">
      <c r="A41" s="4" t="inlineStr">
        <is>
          <t>Net income (loss)</t>
        </is>
      </c>
      <c r="B41" s="5" t="n">
        <v>-25687</v>
      </c>
      <c r="C41" s="4" t="inlineStr">
        <is>
          <t xml:space="preserve"> </t>
        </is>
      </c>
      <c r="D41" s="4" t="inlineStr">
        <is>
          <t xml:space="preserve"> </t>
        </is>
      </c>
      <c r="E41" s="4" t="inlineStr">
        <is>
          <t xml:space="preserve"> </t>
        </is>
      </c>
      <c r="F41" s="4" t="inlineStr">
        <is>
          <t xml:space="preserve"> </t>
        </is>
      </c>
      <c r="G41" s="4" t="inlineStr">
        <is>
          <t xml:space="preserve"> </t>
        </is>
      </c>
      <c r="H41" s="6" t="n">
        <v>-25687</v>
      </c>
      <c r="I41" s="4" t="inlineStr">
        <is>
          <t xml:space="preserve"> </t>
        </is>
      </c>
    </row>
    <row r="42">
      <c r="A42" s="4" t="inlineStr">
        <is>
          <t>Ending balance (in shares) at Dec. 31, 2021</t>
        </is>
      </c>
      <c r="B42" s="6" t="n">
        <v>123622965</v>
      </c>
      <c r="C42" s="4" t="inlineStr">
        <is>
          <t xml:space="preserve"> </t>
        </is>
      </c>
      <c r="D42" s="6" t="n">
        <v>12362296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at Dec. 31, 2021</t>
        </is>
      </c>
      <c r="B43" s="5" t="n">
        <v>22521</v>
      </c>
      <c r="C43" s="4" t="inlineStr">
        <is>
          <t xml:space="preserve"> </t>
        </is>
      </c>
      <c r="D43" s="5" t="n">
        <v>12</v>
      </c>
      <c r="E43" s="4" t="inlineStr">
        <is>
          <t xml:space="preserve"> </t>
        </is>
      </c>
      <c r="F43" s="6" t="n">
        <v>457391</v>
      </c>
      <c r="G43" s="4" t="inlineStr">
        <is>
          <t xml:space="preserve"> </t>
        </is>
      </c>
      <c r="H43" s="6" t="n">
        <v>-430316</v>
      </c>
      <c r="I43" s="6" t="n">
        <v>-4566</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under Employee Stock Purchase Plan (in shares)</t>
        </is>
      </c>
      <c r="B45" s="4" t="inlineStr">
        <is>
          <t xml:space="preserve"> </t>
        </is>
      </c>
      <c r="C45" s="4" t="inlineStr">
        <is>
          <t xml:space="preserve"> </t>
        </is>
      </c>
      <c r="D45" s="6" t="n">
        <v>12087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common stock under Employee Stock Purchase Plan</t>
        </is>
      </c>
      <c r="B46" s="6" t="n">
        <v>189</v>
      </c>
      <c r="C46" s="4" t="inlineStr">
        <is>
          <t xml:space="preserve"> </t>
        </is>
      </c>
      <c r="D46" s="4" t="inlineStr">
        <is>
          <t xml:space="preserve"> </t>
        </is>
      </c>
      <c r="E46" s="4" t="inlineStr">
        <is>
          <t xml:space="preserve"> </t>
        </is>
      </c>
      <c r="F46" s="6" t="n">
        <v>189</v>
      </c>
      <c r="G46" s="4" t="inlineStr">
        <is>
          <t xml:space="preserve"> </t>
        </is>
      </c>
      <c r="H46" s="4" t="inlineStr">
        <is>
          <t xml:space="preserve"> </t>
        </is>
      </c>
      <c r="I46" s="4" t="inlineStr">
        <is>
          <t xml:space="preserve"> </t>
        </is>
      </c>
    </row>
    <row r="47">
      <c r="A47" s="4" t="inlineStr">
        <is>
          <t>Issuance of common stock upon exercise of options (in shares)</t>
        </is>
      </c>
      <c r="B47" s="4" t="inlineStr">
        <is>
          <t xml:space="preserve"> </t>
        </is>
      </c>
      <c r="C47" s="4" t="inlineStr">
        <is>
          <t xml:space="preserve"> </t>
        </is>
      </c>
      <c r="D47" s="6" t="n">
        <v>7119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ommon stock upon exercise of options</t>
        </is>
      </c>
      <c r="B48" s="6" t="n">
        <v>156</v>
      </c>
      <c r="C48" s="4" t="inlineStr">
        <is>
          <t xml:space="preserve"> </t>
        </is>
      </c>
      <c r="D48" s="4" t="inlineStr">
        <is>
          <t xml:space="preserve"> </t>
        </is>
      </c>
      <c r="E48" s="4" t="inlineStr">
        <is>
          <t xml:space="preserve"> </t>
        </is>
      </c>
      <c r="F48" s="6" t="n">
        <v>156</v>
      </c>
      <c r="G48" s="4" t="inlineStr">
        <is>
          <t xml:space="preserve"> </t>
        </is>
      </c>
      <c r="H48" s="4" t="inlineStr">
        <is>
          <t xml:space="preserve"> </t>
        </is>
      </c>
      <c r="I48" s="4" t="inlineStr">
        <is>
          <t xml:space="preserve"> </t>
        </is>
      </c>
    </row>
    <row r="49">
      <c r="A49" s="4" t="inlineStr">
        <is>
          <t>Issuance of vested restricted stock units (in shares)</t>
        </is>
      </c>
      <c r="B49" s="4" t="inlineStr">
        <is>
          <t xml:space="preserve"> </t>
        </is>
      </c>
      <c r="C49" s="4" t="inlineStr">
        <is>
          <t xml:space="preserve"> </t>
        </is>
      </c>
      <c r="D49" s="6" t="n">
        <v>13143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vested restricted stock unit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through at-the-market offering, net (in shares)</t>
        </is>
      </c>
      <c r="B51" s="4" t="inlineStr">
        <is>
          <t xml:space="preserve"> </t>
        </is>
      </c>
      <c r="C51" s="4" t="inlineStr">
        <is>
          <t xml:space="preserve"> </t>
        </is>
      </c>
      <c r="D51" s="6" t="n">
        <v>77454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through at-the-market offering, net</t>
        </is>
      </c>
      <c r="B52" s="6" t="n">
        <v>2121</v>
      </c>
      <c r="C52" s="4" t="inlineStr">
        <is>
          <t xml:space="preserve"> </t>
        </is>
      </c>
      <c r="D52" s="4" t="inlineStr">
        <is>
          <t xml:space="preserve"> </t>
        </is>
      </c>
      <c r="E52" s="4" t="inlineStr">
        <is>
          <t xml:space="preserve"> </t>
        </is>
      </c>
      <c r="F52" s="6" t="n">
        <v>2121</v>
      </c>
      <c r="G52" s="4" t="inlineStr">
        <is>
          <t xml:space="preserve"> </t>
        </is>
      </c>
      <c r="H52" s="4" t="inlineStr">
        <is>
          <t xml:space="preserve"> </t>
        </is>
      </c>
      <c r="I52" s="4" t="inlineStr">
        <is>
          <t xml:space="preserve"> </t>
        </is>
      </c>
    </row>
    <row r="53">
      <c r="A53" s="4" t="inlineStr">
        <is>
          <t>Issuance of common stock and common warrants (in shares)</t>
        </is>
      </c>
      <c r="B53" s="4" t="inlineStr">
        <is>
          <t xml:space="preserve"> </t>
        </is>
      </c>
      <c r="C53" s="4" t="inlineStr">
        <is>
          <t xml:space="preserve"> </t>
        </is>
      </c>
      <c r="D53" s="6" t="n">
        <v>2742857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and common warrants</t>
        </is>
      </c>
      <c r="B54" s="6" t="n">
        <v>21480</v>
      </c>
      <c r="C54" s="4" t="inlineStr">
        <is>
          <t xml:space="preserve"> </t>
        </is>
      </c>
      <c r="D54" s="5" t="n">
        <v>3</v>
      </c>
      <c r="E54" s="4" t="inlineStr">
        <is>
          <t xml:space="preserve"> </t>
        </is>
      </c>
      <c r="F54" s="6" t="n">
        <v>21477</v>
      </c>
      <c r="G54" s="4" t="inlineStr">
        <is>
          <t xml:space="preserve"> </t>
        </is>
      </c>
      <c r="H54" s="4" t="inlineStr">
        <is>
          <t xml:space="preserve"> </t>
        </is>
      </c>
      <c r="I54" s="4" t="inlineStr">
        <is>
          <t xml:space="preserve"> </t>
        </is>
      </c>
    </row>
    <row r="55">
      <c r="A55" s="4" t="inlineStr">
        <is>
          <t>Issuance of common stock, license agreement (in shares)</t>
        </is>
      </c>
      <c r="B55" s="4" t="inlineStr">
        <is>
          <t xml:space="preserve"> </t>
        </is>
      </c>
      <c r="C55" s="4" t="inlineStr">
        <is>
          <t xml:space="preserve"> </t>
        </is>
      </c>
      <c r="D55" s="6" t="n">
        <v>89285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license agreement</t>
        </is>
      </c>
      <c r="B56" s="6" t="n">
        <v>1000</v>
      </c>
      <c r="C56" s="4" t="inlineStr">
        <is>
          <t xml:space="preserve"> </t>
        </is>
      </c>
      <c r="D56" s="4" t="inlineStr">
        <is>
          <t xml:space="preserve"> </t>
        </is>
      </c>
      <c r="E56" s="4" t="inlineStr">
        <is>
          <t xml:space="preserve"> </t>
        </is>
      </c>
      <c r="F56" s="6" t="n">
        <v>1000</v>
      </c>
      <c r="G56" s="4" t="inlineStr">
        <is>
          <t xml:space="preserve"> </t>
        </is>
      </c>
      <c r="H56" s="4" t="inlineStr">
        <is>
          <t xml:space="preserve"> </t>
        </is>
      </c>
      <c r="I56" s="4" t="inlineStr">
        <is>
          <t xml:space="preserve"> </t>
        </is>
      </c>
    </row>
    <row r="57">
      <c r="A57" s="4" t="inlineStr">
        <is>
          <t>Issuance of common warrants with long-term debt, net / Reclassification of warrant liabilities</t>
        </is>
      </c>
      <c r="B57" s="6" t="n">
        <v>780</v>
      </c>
      <c r="C57" s="4" t="inlineStr">
        <is>
          <t xml:space="preserve"> </t>
        </is>
      </c>
      <c r="D57" s="4" t="inlineStr">
        <is>
          <t xml:space="preserve"> </t>
        </is>
      </c>
      <c r="E57" s="4" t="inlineStr">
        <is>
          <t xml:space="preserve"> </t>
        </is>
      </c>
      <c r="F57" s="6" t="n">
        <v>780</v>
      </c>
      <c r="G57" s="4" t="inlineStr">
        <is>
          <t xml:space="preserve"> </t>
        </is>
      </c>
      <c r="H57" s="4" t="inlineStr">
        <is>
          <t xml:space="preserve"> </t>
        </is>
      </c>
      <c r="I57" s="4" t="inlineStr">
        <is>
          <t xml:space="preserve"> </t>
        </is>
      </c>
    </row>
    <row r="58">
      <c r="A58" s="4" t="inlineStr">
        <is>
          <t>Stock-based compensation expense</t>
        </is>
      </c>
      <c r="B58" s="6" t="n">
        <v>10194</v>
      </c>
      <c r="C58" s="4" t="inlineStr">
        <is>
          <t xml:space="preserve"> </t>
        </is>
      </c>
      <c r="D58" s="4" t="inlineStr">
        <is>
          <t xml:space="preserve"> </t>
        </is>
      </c>
      <c r="E58" s="4" t="inlineStr">
        <is>
          <t xml:space="preserve"> </t>
        </is>
      </c>
      <c r="F58" s="6" t="n">
        <v>10194</v>
      </c>
      <c r="G58" s="4" t="inlineStr">
        <is>
          <t xml:space="preserve"> </t>
        </is>
      </c>
      <c r="H58" s="4" t="inlineStr">
        <is>
          <t xml:space="preserve"> </t>
        </is>
      </c>
      <c r="I58" s="4" t="inlineStr">
        <is>
          <t xml:space="preserve"> </t>
        </is>
      </c>
    </row>
    <row r="59">
      <c r="A59" s="4" t="inlineStr">
        <is>
          <t>Currency translation adjustment</t>
        </is>
      </c>
      <c r="B59" s="6" t="n">
        <v>1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8</v>
      </c>
    </row>
    <row r="60">
      <c r="A60" s="4" t="inlineStr">
        <is>
          <t>Unrealized loss on marketable securities</t>
        </is>
      </c>
      <c r="B60" s="6"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v>
      </c>
    </row>
    <row r="61">
      <c r="A61" s="4" t="inlineStr">
        <is>
          <t>Net income (loss)</t>
        </is>
      </c>
      <c r="B61" s="5" t="n">
        <v>35379</v>
      </c>
      <c r="C61" s="4" t="inlineStr">
        <is>
          <t xml:space="preserve"> </t>
        </is>
      </c>
      <c r="D61" s="4" t="inlineStr">
        <is>
          <t xml:space="preserve"> </t>
        </is>
      </c>
      <c r="E61" s="4" t="inlineStr">
        <is>
          <t xml:space="preserve"> </t>
        </is>
      </c>
      <c r="F61" s="4" t="inlineStr">
        <is>
          <t xml:space="preserve"> </t>
        </is>
      </c>
      <c r="G61" s="4" t="inlineStr">
        <is>
          <t xml:space="preserve"> </t>
        </is>
      </c>
      <c r="H61" s="6" t="n">
        <v>35379</v>
      </c>
      <c r="I61" s="4" t="inlineStr">
        <is>
          <t xml:space="preserve"> </t>
        </is>
      </c>
    </row>
    <row r="62">
      <c r="A62" s="4" t="inlineStr">
        <is>
          <t>Ending balance (in shares) at Dec. 31, 2022</t>
        </is>
      </c>
      <c r="B62" s="6" t="n">
        <v>153042435</v>
      </c>
      <c r="C62" s="4" t="inlineStr">
        <is>
          <t xml:space="preserve"> </t>
        </is>
      </c>
      <c r="D62" s="6" t="n">
        <v>15304243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at Dec. 31, 2022</t>
        </is>
      </c>
      <c r="B63" s="5" t="n">
        <v>93828</v>
      </c>
      <c r="C63" s="4" t="inlineStr">
        <is>
          <t xml:space="preserve"> </t>
        </is>
      </c>
      <c r="D63" s="5" t="n">
        <v>15</v>
      </c>
      <c r="E63" s="4" t="inlineStr">
        <is>
          <t xml:space="preserve"> </t>
        </is>
      </c>
      <c r="F63" s="5" t="n">
        <v>493308</v>
      </c>
      <c r="G63" s="4" t="inlineStr">
        <is>
          <t xml:space="preserve"> </t>
        </is>
      </c>
      <c r="H63" s="5" t="n">
        <v>-394937</v>
      </c>
      <c r="I63" s="5" t="n">
        <v>-45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4" customWidth="1" min="7" max="7"/>
    <col width="14" customWidth="1" min="8" max="8"/>
    <col width="14" customWidth="1" min="9" max="9"/>
  </cols>
  <sheetData>
    <row r="1">
      <c r="A1" s="1" t="inlineStr">
        <is>
          <t>Debt - Term Loans (Narrative) (Details) - USD ($)</t>
        </is>
      </c>
      <c r="C1" s="2" t="inlineStr">
        <is>
          <t>3 Months Ended</t>
        </is>
      </c>
      <c r="D1" s="2" t="inlineStr">
        <is>
          <t>9 Months Ended</t>
        </is>
      </c>
      <c r="E1" s="2" t="inlineStr">
        <is>
          <t>12 Months Ended</t>
        </is>
      </c>
    </row>
    <row r="2">
      <c r="B2" s="2" t="inlineStr">
        <is>
          <t>Aug. 31, 2020</t>
        </is>
      </c>
      <c r="C2" s="2" t="inlineStr">
        <is>
          <t>Sep. 30, 2021</t>
        </is>
      </c>
      <c r="D2" s="2" t="inlineStr">
        <is>
          <t>Sep. 30, 2021</t>
        </is>
      </c>
      <c r="E2" s="2" t="inlineStr">
        <is>
          <t>Dec. 31, 2022</t>
        </is>
      </c>
      <c r="F2" s="2" t="inlineStr">
        <is>
          <t>Dec. 31, 2021</t>
        </is>
      </c>
      <c r="G2" s="2" t="inlineStr">
        <is>
          <t>Dec. 31, 2020</t>
        </is>
      </c>
      <c r="H2" s="2" t="inlineStr">
        <is>
          <t>Mar. 31, 2022</t>
        </is>
      </c>
      <c r="I2" s="2" t="inlineStr">
        <is>
          <t>Jun. 27,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l payment fee</t>
        </is>
      </c>
      <c r="B4" s="4" t="inlineStr">
        <is>
          <t xml:space="preserve"> </t>
        </is>
      </c>
      <c r="C4" s="4" t="inlineStr">
        <is>
          <t xml:space="preserve"> </t>
        </is>
      </c>
      <c r="D4" s="4" t="inlineStr">
        <is>
          <t xml:space="preserve"> </t>
        </is>
      </c>
      <c r="E4" s="5" t="n">
        <v>2300000</v>
      </c>
      <c r="F4" s="4" t="inlineStr">
        <is>
          <t xml:space="preserve"> </t>
        </is>
      </c>
      <c r="G4" s="4" t="inlineStr">
        <is>
          <t xml:space="preserve"> </t>
        </is>
      </c>
      <c r="H4" s="4" t="inlineStr">
        <is>
          <t xml:space="preserve"> </t>
        </is>
      </c>
      <c r="I4" s="4" t="inlineStr">
        <is>
          <t xml:space="preserve"> </t>
        </is>
      </c>
    </row>
    <row r="5">
      <c r="A5" s="4" t="inlineStr">
        <is>
          <t>Class of warrant or right, number of securities called by warrants or rights (in shares)</t>
        </is>
      </c>
      <c r="B5" s="6" t="n">
        <v>1968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in dollars per share)</t>
        </is>
      </c>
      <c r="B6" s="8" t="n">
        <v>2.54</v>
      </c>
      <c r="C6" s="4" t="inlineStr">
        <is>
          <t xml:space="preserve"> </t>
        </is>
      </c>
      <c r="D6" s="4" t="inlineStr">
        <is>
          <t xml:space="preserve"> </t>
        </is>
      </c>
      <c r="E6" s="8" t="n">
        <v>1.53</v>
      </c>
      <c r="F6" s="8" t="n">
        <v>1.62</v>
      </c>
      <c r="G6" s="8" t="n">
        <v>1.6</v>
      </c>
      <c r="H6" s="4" t="inlineStr">
        <is>
          <t xml:space="preserve"> </t>
        </is>
      </c>
      <c r="I6" s="4" t="inlineStr">
        <is>
          <t xml:space="preserve"> </t>
        </is>
      </c>
    </row>
    <row r="7">
      <c r="A7" s="4" t="inlineStr">
        <is>
          <t>Class of warrant or right, expiration period</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ant date fair value of the warrants issued</t>
        </is>
      </c>
      <c r="B8" s="5" t="n">
        <v>400000</v>
      </c>
      <c r="C8" s="4" t="inlineStr">
        <is>
          <t xml:space="preserve"> </t>
        </is>
      </c>
      <c r="D8" s="4" t="inlineStr">
        <is>
          <t xml:space="preserve"> </t>
        </is>
      </c>
      <c r="E8" s="5" t="n">
        <v>780000</v>
      </c>
      <c r="F8" s="4" t="inlineStr">
        <is>
          <t xml:space="preserve"> </t>
        </is>
      </c>
      <c r="G8" s="5" t="n">
        <v>444000</v>
      </c>
      <c r="H8" s="4" t="inlineStr">
        <is>
          <t xml:space="preserve"> </t>
        </is>
      </c>
      <c r="I8" s="4" t="inlineStr">
        <is>
          <t xml:space="preserve"> </t>
        </is>
      </c>
    </row>
    <row r="9">
      <c r="A9" s="4" t="inlineStr">
        <is>
          <t>Loss on extinguishment of debt</t>
        </is>
      </c>
      <c r="B9" s="4" t="inlineStr">
        <is>
          <t xml:space="preserve"> </t>
        </is>
      </c>
      <c r="C9" s="4" t="inlineStr">
        <is>
          <t xml:space="preserve"> </t>
        </is>
      </c>
      <c r="D9" s="4" t="inlineStr">
        <is>
          <t xml:space="preserve"> </t>
        </is>
      </c>
      <c r="E9" s="6" t="n">
        <v>0</v>
      </c>
      <c r="F9" s="5" t="n">
        <v>0</v>
      </c>
      <c r="G9" s="6" t="n">
        <v>461000</v>
      </c>
      <c r="H9" s="4" t="inlineStr">
        <is>
          <t xml:space="preserve"> </t>
        </is>
      </c>
      <c r="I9" s="4" t="inlineStr">
        <is>
          <t xml:space="preserve"> </t>
        </is>
      </c>
    </row>
    <row r="10">
      <c r="A10" s="4" t="inlineStr">
        <is>
          <t>Interest expense related to term loans</t>
        </is>
      </c>
      <c r="B10" s="4" t="inlineStr">
        <is>
          <t xml:space="preserve"> </t>
        </is>
      </c>
      <c r="C10" s="4" t="inlineStr">
        <is>
          <t xml:space="preserve"> </t>
        </is>
      </c>
      <c r="D10" s="4" t="inlineStr">
        <is>
          <t xml:space="preserve"> </t>
        </is>
      </c>
      <c r="E10" s="5" t="n">
        <v>3000000</v>
      </c>
      <c r="F10" s="6" t="n">
        <v>2800000</v>
      </c>
      <c r="G10" s="5" t="n">
        <v>1600000</v>
      </c>
      <c r="H10" s="4" t="inlineStr">
        <is>
          <t xml:space="preserve"> </t>
        </is>
      </c>
      <c r="I10" s="4" t="inlineStr">
        <is>
          <t xml:space="preserve"> </t>
        </is>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7.71</v>
      </c>
    </row>
    <row r="14">
      <c r="A14" s="4" t="inlineStr">
        <is>
          <t>2020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6" t="n">
        <v>3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v>
      </c>
      <c r="I17" s="4" t="inlineStr">
        <is>
          <t xml:space="preserve"> </t>
        </is>
      </c>
    </row>
    <row r="18">
      <c r="A18" s="4" t="inlineStr">
        <is>
          <t>Debt instrument, additional accrued interest in the event of default</t>
        </is>
      </c>
      <c r="B18" s="4" t="inlineStr">
        <is>
          <t xml:space="preserve"> </t>
        </is>
      </c>
      <c r="C18" s="4" t="inlineStr">
        <is>
          <t xml:space="preserve"> </t>
        </is>
      </c>
      <c r="D18" s="4" t="inlineStr">
        <is>
          <t xml:space="preserve"> </t>
        </is>
      </c>
      <c r="E18" s="12" t="n">
        <v>0.05</v>
      </c>
      <c r="F18" s="4" t="inlineStr">
        <is>
          <t xml:space="preserve"> </t>
        </is>
      </c>
      <c r="G18" s="4" t="inlineStr">
        <is>
          <t xml:space="preserve"> </t>
        </is>
      </c>
      <c r="H18" s="4" t="inlineStr">
        <is>
          <t xml:space="preserve"> </t>
        </is>
      </c>
      <c r="I18" s="4" t="inlineStr">
        <is>
          <t xml:space="preserve"> </t>
        </is>
      </c>
    </row>
    <row r="19">
      <c r="A19" s="4" t="inlineStr">
        <is>
          <t>Debt instrument, redemption price, percentage of principal amount redeemed</t>
        </is>
      </c>
      <c r="B19" s="4" t="inlineStr">
        <is>
          <t xml:space="preserve"> </t>
        </is>
      </c>
      <c r="C19" s="4" t="inlineStr">
        <is>
          <t xml:space="preserve"> </t>
        </is>
      </c>
      <c r="D19" s="4" t="inlineStr">
        <is>
          <t xml:space="preserve"> </t>
        </is>
      </c>
      <c r="E19" s="13" t="n">
        <v>0.09</v>
      </c>
      <c r="F19" s="4" t="inlineStr">
        <is>
          <t xml:space="preserve"> </t>
        </is>
      </c>
      <c r="G19" s="4" t="inlineStr">
        <is>
          <t xml:space="preserve"> </t>
        </is>
      </c>
      <c r="H19" s="4" t="inlineStr">
        <is>
          <t xml:space="preserve"> </t>
        </is>
      </c>
      <c r="I19" s="4" t="inlineStr">
        <is>
          <t xml:space="preserve"> </t>
        </is>
      </c>
    </row>
    <row r="20">
      <c r="A20" s="4" t="inlineStr">
        <is>
          <t>Debt instrument, default, bankruptcy, or insolvency value of triggering accelerated redemption</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facility</t>
        </is>
      </c>
      <c r="B21" s="4" t="inlineStr">
        <is>
          <t xml:space="preserve"> </t>
        </is>
      </c>
      <c r="C21" s="4" t="inlineStr">
        <is>
          <t xml:space="preserve"> </t>
        </is>
      </c>
      <c r="D21" s="4" t="inlineStr">
        <is>
          <t xml:space="preserve"> </t>
        </is>
      </c>
      <c r="E21" s="5" t="n">
        <v>25000000</v>
      </c>
      <c r="F21" s="5" t="n">
        <v>25000000</v>
      </c>
      <c r="G21" s="4" t="inlineStr">
        <is>
          <t xml:space="preserve"> </t>
        </is>
      </c>
      <c r="H21" s="4" t="inlineStr">
        <is>
          <t xml:space="preserve"> </t>
        </is>
      </c>
      <c r="I21" s="4" t="inlineStr">
        <is>
          <t xml:space="preserve"> </t>
        </is>
      </c>
    </row>
    <row r="22">
      <c r="A22" s="4" t="inlineStr">
        <is>
          <t>2020 Term Loa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prepayment fee, percentage</t>
        </is>
      </c>
      <c r="B24" s="4" t="inlineStr">
        <is>
          <t xml:space="preserve"> </t>
        </is>
      </c>
      <c r="C24" s="4" t="inlineStr">
        <is>
          <t xml:space="preserve"> </t>
        </is>
      </c>
      <c r="D24" s="4" t="inlineStr">
        <is>
          <t xml:space="preserve"> </t>
        </is>
      </c>
      <c r="E24" s="12" t="n">
        <v>0.03</v>
      </c>
      <c r="F24" s="4" t="inlineStr">
        <is>
          <t xml:space="preserve"> </t>
        </is>
      </c>
      <c r="G24" s="4" t="inlineStr">
        <is>
          <t xml:space="preserve"> </t>
        </is>
      </c>
      <c r="H24" s="4" t="inlineStr">
        <is>
          <t xml:space="preserve"> </t>
        </is>
      </c>
      <c r="I24" s="4" t="inlineStr">
        <is>
          <t xml:space="preserve"> </t>
        </is>
      </c>
    </row>
    <row r="25">
      <c r="A25" s="4" t="inlineStr">
        <is>
          <t>2020 Term Loan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repayment fee, percentage</t>
        </is>
      </c>
      <c r="B27" s="4" t="inlineStr">
        <is>
          <t xml:space="preserve"> </t>
        </is>
      </c>
      <c r="C27" s="4" t="inlineStr">
        <is>
          <t xml:space="preserve"> </t>
        </is>
      </c>
      <c r="D27" s="4" t="inlineStr">
        <is>
          <t xml:space="preserve"> </t>
        </is>
      </c>
      <c r="E27" s="12" t="n">
        <v>0.01</v>
      </c>
      <c r="F27" s="4" t="inlineStr">
        <is>
          <t xml:space="preserve"> </t>
        </is>
      </c>
      <c r="G27" s="4" t="inlineStr">
        <is>
          <t xml:space="preserve"> </t>
        </is>
      </c>
      <c r="H27" s="4" t="inlineStr">
        <is>
          <t xml:space="preserve"> </t>
        </is>
      </c>
      <c r="I27" s="4" t="inlineStr">
        <is>
          <t xml:space="preserve"> </t>
        </is>
      </c>
    </row>
    <row r="28">
      <c r="A28" s="4" t="inlineStr">
        <is>
          <t>2020 Term Loans | Debt Instrument, Redemp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4" t="inlineStr">
        <is>
          <t xml:space="preserve"> </t>
        </is>
      </c>
      <c r="E30" s="11" t="n">
        <v>0.079</v>
      </c>
      <c r="F30" s="4" t="inlineStr">
        <is>
          <t xml:space="preserve"> </t>
        </is>
      </c>
      <c r="G30" s="4" t="inlineStr">
        <is>
          <t xml:space="preserve"> </t>
        </is>
      </c>
      <c r="H30" s="4" t="inlineStr">
        <is>
          <t xml:space="preserve"> </t>
        </is>
      </c>
      <c r="I30" s="4" t="inlineStr">
        <is>
          <t xml:space="preserve"> </t>
        </is>
      </c>
    </row>
    <row r="31">
      <c r="A31" s="4" t="inlineStr">
        <is>
          <t>2020 Term Loans | Debt Instrument, Redemp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4" t="inlineStr">
        <is>
          <t xml:space="preserve"> </t>
        </is>
      </c>
      <c r="E33" s="11" t="n">
        <v>0.0465</v>
      </c>
      <c r="F33" s="4" t="inlineStr">
        <is>
          <t xml:space="preserve"> </t>
        </is>
      </c>
      <c r="G33" s="4" t="inlineStr">
        <is>
          <t xml:space="preserve"> </t>
        </is>
      </c>
      <c r="H33" s="4" t="inlineStr">
        <is>
          <t xml:space="preserve"> </t>
        </is>
      </c>
      <c r="I33" s="4" t="inlineStr">
        <is>
          <t xml:space="preserve"> </t>
        </is>
      </c>
    </row>
    <row r="34">
      <c r="A34" s="4" t="inlineStr">
        <is>
          <t>2020 Term Loans | Debt Instrument, Redemption,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4" t="inlineStr">
        <is>
          <t xml:space="preserve"> </t>
        </is>
      </c>
      <c r="D36" s="4" t="inlineStr">
        <is>
          <t xml:space="preserve"> </t>
        </is>
      </c>
      <c r="E36" s="13" t="n">
        <v>0.1</v>
      </c>
      <c r="F36" s="4" t="inlineStr">
        <is>
          <t xml:space="preserve"> </t>
        </is>
      </c>
      <c r="G36" s="4" t="inlineStr">
        <is>
          <t xml:space="preserve"> </t>
        </is>
      </c>
      <c r="H36" s="4" t="inlineStr">
        <is>
          <t xml:space="preserve"> </t>
        </is>
      </c>
      <c r="I36" s="4" t="inlineStr">
        <is>
          <t xml:space="preserve"> </t>
        </is>
      </c>
    </row>
    <row r="37">
      <c r="A37" s="4" t="inlineStr">
        <is>
          <t>Term A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6" t="n">
        <v>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B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6" t="n">
        <v>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7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 of lines of credit</t>
        </is>
      </c>
      <c r="B45" s="5" t="n">
        <v>137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ss on extinguishment of debt</t>
        </is>
      </c>
      <c r="B46" s="4" t="inlineStr">
        <is>
          <t xml:space="preserve"> </t>
        </is>
      </c>
      <c r="C46" s="5" t="n">
        <v>500000</v>
      </c>
      <c r="D46" s="5" t="n">
        <v>500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erm Loan And Unamortized Debt Discount Balanc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an payable, net of current portion</t>
        </is>
      </c>
      <c r="B3" s="5" t="n">
        <v>17786</v>
      </c>
      <c r="C3" s="5" t="n">
        <v>19673</v>
      </c>
    </row>
    <row r="4">
      <c r="A4" s="4" t="inlineStr">
        <is>
          <t>2020 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6" t="n">
        <v>25000</v>
      </c>
      <c r="C6" s="4" t="inlineStr">
        <is>
          <t xml:space="preserve"> </t>
        </is>
      </c>
    </row>
    <row r="7">
      <c r="A7" s="4" t="inlineStr">
        <is>
          <t>Venture debt termination fee</t>
        </is>
      </c>
      <c r="B7" s="6" t="n">
        <v>2250</v>
      </c>
      <c r="C7" s="4" t="inlineStr">
        <is>
          <t xml:space="preserve"> </t>
        </is>
      </c>
    </row>
    <row r="8">
      <c r="A8" s="4" t="inlineStr">
        <is>
          <t>Less: Debt discount</t>
        </is>
      </c>
      <c r="B8" s="6" t="n">
        <v>-988</v>
      </c>
      <c r="C8" s="4" t="inlineStr">
        <is>
          <t xml:space="preserve"> </t>
        </is>
      </c>
    </row>
    <row r="9">
      <c r="A9" s="4" t="inlineStr">
        <is>
          <t>Less: Current portion of loan payable</t>
        </is>
      </c>
      <c r="B9" s="6" t="n">
        <v>-8476</v>
      </c>
      <c r="C9" s="4" t="inlineStr">
        <is>
          <t xml:space="preserve"> </t>
        </is>
      </c>
    </row>
    <row r="10">
      <c r="A10" s="4" t="inlineStr">
        <is>
          <t>Loan payable, net of current portion</t>
        </is>
      </c>
      <c r="B10" s="5" t="n">
        <v>17786</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on the Term Loans (Details) - 2020 Term Loans $ in Thousands</t>
        </is>
      </c>
      <c r="B1" s="2" t="inlineStr">
        <is>
          <t>Dec. 31, 2022 USD ($)</t>
        </is>
      </c>
    </row>
    <row r="2">
      <c r="A2" s="3" t="inlineStr">
        <is>
          <t>Long-term Debt, Fiscal Year Maturity [Abstract]</t>
        </is>
      </c>
      <c r="B2" s="4" t="inlineStr">
        <is>
          <t xml:space="preserve"> </t>
        </is>
      </c>
    </row>
    <row r="3">
      <c r="A3" s="4" t="inlineStr">
        <is>
          <t>2023</t>
        </is>
      </c>
      <c r="B3" s="5" t="n">
        <v>7759</v>
      </c>
    </row>
    <row r="4">
      <c r="A4" s="4" t="inlineStr">
        <is>
          <t>2024</t>
        </is>
      </c>
      <c r="B4" s="6" t="n">
        <v>10345</v>
      </c>
    </row>
    <row r="5">
      <c r="A5" s="4" t="inlineStr">
        <is>
          <t>2025</t>
        </is>
      </c>
      <c r="B5" s="6" t="n">
        <v>6896</v>
      </c>
    </row>
    <row r="6">
      <c r="A6" s="4" t="inlineStr">
        <is>
          <t>Total minimum principal payments</t>
        </is>
      </c>
      <c r="B6" s="5" t="n">
        <v>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40" customWidth="1" min="7" max="7"/>
    <col width="40" customWidth="1" min="8" max="8"/>
    <col width="32" customWidth="1" min="9" max="9"/>
    <col width="22" customWidth="1" min="10" max="10"/>
    <col width="22" customWidth="1" min="11" max="11"/>
    <col width="45" customWidth="1" min="12" max="12"/>
    <col width="40" customWidth="1" min="13" max="13"/>
    <col width="40" customWidth="1" min="14" max="14"/>
    <col width="21" customWidth="1" min="15" max="15"/>
    <col width="32" customWidth="1" min="16" max="16"/>
  </cols>
  <sheetData>
    <row r="1">
      <c r="A1" s="1" t="inlineStr">
        <is>
          <t>Equity - Narrative (Details)</t>
        </is>
      </c>
      <c r="J1" s="2" t="inlineStr">
        <is>
          <t>1 Months Ended</t>
        </is>
      </c>
      <c r="K1" s="2" t="inlineStr">
        <is>
          <t>3 Months Ended</t>
        </is>
      </c>
      <c r="L1" s="2" t="inlineStr">
        <is>
          <t>12 Months Ended</t>
        </is>
      </c>
    </row>
    <row r="2">
      <c r="B2" s="2" t="inlineStr">
        <is>
          <t>Dec. 20, 2022 USD ($)</t>
        </is>
      </c>
      <c r="C2" s="2" t="inlineStr">
        <is>
          <t>Apr. 06, 2022 USD ($) $ / shares shares</t>
        </is>
      </c>
      <c r="D2" s="2" t="inlineStr">
        <is>
          <t>Oct. 25, 2021 USD ($)</t>
        </is>
      </c>
      <c r="E2" s="2" t="inlineStr">
        <is>
          <t>Aug. 06, 2020 USD ($)</t>
        </is>
      </c>
      <c r="F2" s="2" t="inlineStr">
        <is>
          <t>Jul. 28, 2020 USD ($)</t>
        </is>
      </c>
      <c r="G2" s="2" t="inlineStr">
        <is>
          <t>Jun. 11, 2020 USD ($) $ / shares shares</t>
        </is>
      </c>
      <c r="H2" s="2" t="inlineStr">
        <is>
          <t>Dec. 18, 2019 USD ($) $ / shares shares</t>
        </is>
      </c>
      <c r="I2" s="2" t="inlineStr">
        <is>
          <t>Jun. 27, 2017 $ / shares shares</t>
        </is>
      </c>
      <c r="J2" s="2" t="inlineStr">
        <is>
          <t>Aug. 31, 2017 USD ($)</t>
        </is>
      </c>
      <c r="K2" s="2" t="inlineStr">
        <is>
          <t>Mar. 31, 2020 USD ($)</t>
        </is>
      </c>
      <c r="L2" s="2" t="inlineStr">
        <is>
          <t>Dec. 31, 2022 USD ($) vote $ / shares shares</t>
        </is>
      </c>
      <c r="M2" s="2" t="inlineStr">
        <is>
          <t>Dec. 31, 2021 USD ($) $ / shares shares</t>
        </is>
      </c>
      <c r="N2" s="2" t="inlineStr">
        <is>
          <t>Dec. 31, 2020 USD ($) $ / shares shares</t>
        </is>
      </c>
      <c r="O2" s="2" t="inlineStr">
        <is>
          <t>Jul. 17, 2022 shares</t>
        </is>
      </c>
      <c r="P2" s="2" t="inlineStr">
        <is>
          <t>Aug. 31, 2020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of warrant or right, number of securities called by warrants or righ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96850</v>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53</v>
      </c>
      <c r="M5" s="8" t="n">
        <v>1.62</v>
      </c>
      <c r="N5" s="8" t="n">
        <v>1.6</v>
      </c>
      <c r="O5" s="4" t="inlineStr">
        <is>
          <t xml:space="preserve"> </t>
        </is>
      </c>
      <c r="P5" s="8" t="n">
        <v>2.54</v>
      </c>
    </row>
    <row r="6">
      <c r="A6" s="4" t="inlineStr">
        <is>
          <t>Issuance of common stock through at-the-market offering, ne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21000</v>
      </c>
      <c r="M6" s="5" t="n">
        <v>51934000</v>
      </c>
      <c r="N6" s="5" t="n">
        <v>2108000</v>
      </c>
      <c r="O6" s="4" t="inlineStr">
        <is>
          <t xml:space="preserve"> </t>
        </is>
      </c>
      <c r="P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1228279</v>
      </c>
      <c r="M7" s="6" t="n">
        <v>10735980</v>
      </c>
      <c r="N7" s="6" t="n">
        <v>12378016</v>
      </c>
      <c r="O7" s="4" t="inlineStr">
        <is>
          <t xml:space="preserve"> </t>
        </is>
      </c>
      <c r="P7" s="4" t="inlineStr">
        <is>
          <t xml:space="preserve"> </t>
        </is>
      </c>
    </row>
    <row r="8">
      <c r="A8" s="4" t="inlineStr">
        <is>
          <t>Warrant liabil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9140000</v>
      </c>
      <c r="M8" s="5" t="n">
        <v>25423000</v>
      </c>
      <c r="N8" s="4" t="inlineStr">
        <is>
          <t xml:space="preserve"> </t>
        </is>
      </c>
      <c r="O8" s="4" t="inlineStr">
        <is>
          <t xml:space="preserve"> </t>
        </is>
      </c>
      <c r="P8" s="4" t="inlineStr">
        <is>
          <t xml:space="preserve"> </t>
        </is>
      </c>
    </row>
    <row r="9">
      <c r="A9" s="4" t="inlineStr">
        <is>
          <t>Net proceeds from issuance of common stock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21000</v>
      </c>
      <c r="M9" s="5" t="n">
        <v>51958000</v>
      </c>
      <c r="N9" s="5" t="n">
        <v>2108000</v>
      </c>
      <c r="O9" s="4" t="inlineStr">
        <is>
          <t xml:space="preserve"> </t>
        </is>
      </c>
      <c r="P9" s="4" t="inlineStr">
        <is>
          <t xml:space="preserve"> </t>
        </is>
      </c>
    </row>
    <row r="10">
      <c r="A10" s="4" t="inlineStr">
        <is>
          <t>Issuanc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571429</v>
      </c>
      <c r="M10" s="4" t="inlineStr">
        <is>
          <t xml:space="preserve"> </t>
        </is>
      </c>
      <c r="N10" s="4" t="inlineStr">
        <is>
          <t xml:space="preserve"> </t>
        </is>
      </c>
      <c r="O10" s="4" t="inlineStr">
        <is>
          <t xml:space="preserve"> </t>
        </is>
      </c>
      <c r="P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50000000</v>
      </c>
      <c r="M11" s="6" t="n">
        <v>200000000</v>
      </c>
      <c r="N11" s="4" t="inlineStr">
        <is>
          <t xml:space="preserve"> </t>
        </is>
      </c>
      <c r="O11" s="4" t="inlineStr">
        <is>
          <t xml:space="preserve"> </t>
        </is>
      </c>
      <c r="P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7" t="n">
        <v>0.0001</v>
      </c>
      <c r="N12" s="4" t="inlineStr">
        <is>
          <t xml:space="preserve"> </t>
        </is>
      </c>
      <c r="O12" s="4" t="inlineStr">
        <is>
          <t xml:space="preserve"> </t>
        </is>
      </c>
      <c r="P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53042435</v>
      </c>
      <c r="M13" s="6" t="n">
        <v>123622965</v>
      </c>
      <c r="N13" s="4" t="inlineStr">
        <is>
          <t xml:space="preserve"> </t>
        </is>
      </c>
      <c r="O13" s="4" t="inlineStr">
        <is>
          <t xml:space="preserve"> </t>
        </is>
      </c>
      <c r="P13" s="4" t="inlineStr">
        <is>
          <t xml:space="preserve"> </t>
        </is>
      </c>
    </row>
    <row r="14">
      <c r="A14" s="4" t="inlineStr">
        <is>
          <t>Common stock,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3042435</v>
      </c>
      <c r="M14" s="6" t="n">
        <v>123622965</v>
      </c>
      <c r="N14" s="4" t="inlineStr">
        <is>
          <t xml:space="preserve"> </t>
        </is>
      </c>
      <c r="O14" s="4" t="inlineStr">
        <is>
          <t xml:space="preserve"> </t>
        </is>
      </c>
      <c r="P14" s="4" t="inlineStr">
        <is>
          <t xml:space="preserve"> </t>
        </is>
      </c>
    </row>
    <row r="15">
      <c r="A15" s="4" t="inlineStr">
        <is>
          <t>Number of votes per share that common stockholders are entitled to | v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v>
      </c>
      <c r="M15" s="4" t="inlineStr">
        <is>
          <t xml:space="preserve"> </t>
        </is>
      </c>
      <c r="N15" s="4" t="inlineStr">
        <is>
          <t xml:space="preserve"> </t>
        </is>
      </c>
      <c r="O15" s="4" t="inlineStr">
        <is>
          <t xml:space="preserve"> </t>
        </is>
      </c>
      <c r="P15" s="4" t="inlineStr">
        <is>
          <t xml:space="preserve"> </t>
        </is>
      </c>
    </row>
    <row r="16">
      <c r="A16" s="4" t="inlineStr">
        <is>
          <t>Dividends declared or paid on common stock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4" t="inlineStr">
        <is>
          <t xml:space="preserve"> </t>
        </is>
      </c>
      <c r="N16" s="4" t="inlineStr">
        <is>
          <t xml:space="preserve"> </t>
        </is>
      </c>
      <c r="O16" s="4" t="inlineStr">
        <is>
          <t xml:space="preserve"> </t>
        </is>
      </c>
      <c r="P16" s="4" t="inlineStr">
        <is>
          <t xml:space="preserve"> </t>
        </is>
      </c>
    </row>
    <row r="17">
      <c r="A17" s="4" t="inlineStr">
        <is>
          <t>2019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 issued | $</t>
        </is>
      </c>
      <c r="B19" s="5" t="n">
        <v>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8991953</v>
      </c>
      <c r="M22" s="6" t="n">
        <v>10443511</v>
      </c>
      <c r="N22" s="6" t="n">
        <v>12085547</v>
      </c>
      <c r="O22" s="4" t="inlineStr">
        <is>
          <t xml:space="preserve"> </t>
        </is>
      </c>
      <c r="P22" s="4" t="inlineStr">
        <is>
          <t xml:space="preserve"> </t>
        </is>
      </c>
    </row>
    <row r="23">
      <c r="A23" s="4" t="inlineStr">
        <is>
          <t>Issuanc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0571429</v>
      </c>
      <c r="M23" s="4" t="inlineStr">
        <is>
          <t xml:space="preserve"> </t>
        </is>
      </c>
      <c r="N23" s="4" t="inlineStr">
        <is>
          <t xml:space="preserve"> </t>
        </is>
      </c>
      <c r="O23" s="4" t="inlineStr">
        <is>
          <t xml:space="preserve"> </t>
        </is>
      </c>
      <c r="P23" s="4" t="inlineStr">
        <is>
          <t xml:space="preserve"> </t>
        </is>
      </c>
    </row>
    <row r="24">
      <c r="A24" s="4" t="inlineStr">
        <is>
          <t>At-The-Marke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 of stock, number of shares issued in transac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74544</v>
      </c>
      <c r="M26" s="6" t="n">
        <v>13767511</v>
      </c>
      <c r="N26" s="4" t="inlineStr">
        <is>
          <t xml:space="preserve"> </t>
        </is>
      </c>
      <c r="O26" s="4" t="inlineStr">
        <is>
          <t xml:space="preserve"> </t>
        </is>
      </c>
      <c r="P26" s="4" t="inlineStr">
        <is>
          <t xml:space="preserve"> </t>
        </is>
      </c>
    </row>
    <row r="27">
      <c r="A27" s="4" t="inlineStr">
        <is>
          <t>Sale common stock | $</t>
        </is>
      </c>
      <c r="B27" s="4" t="inlineStr">
        <is>
          <t xml:space="preserve"> </t>
        </is>
      </c>
      <c r="C27" s="4" t="inlineStr">
        <is>
          <t xml:space="preserve"> </t>
        </is>
      </c>
      <c r="D27" s="5" t="n">
        <v>75000000</v>
      </c>
      <c r="E27" s="4" t="inlineStr">
        <is>
          <t xml:space="preserve"> </t>
        </is>
      </c>
      <c r="F27" s="4" t="inlineStr">
        <is>
          <t xml:space="preserve"> </t>
        </is>
      </c>
      <c r="G27" s="4" t="inlineStr">
        <is>
          <t xml:space="preserve"> </t>
        </is>
      </c>
      <c r="H27" s="4" t="inlineStr">
        <is>
          <t xml:space="preserve"> </t>
        </is>
      </c>
      <c r="I27" s="4" t="inlineStr">
        <is>
          <t xml:space="preserve"> </t>
        </is>
      </c>
      <c r="J27" s="5" t="n">
        <v>50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proceeds from issuance of common stock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100000</v>
      </c>
      <c r="M28" s="5" t="n">
        <v>51900000</v>
      </c>
      <c r="N28" s="4" t="inlineStr">
        <is>
          <t xml:space="preserve"> </t>
        </is>
      </c>
      <c r="O28" s="4" t="inlineStr">
        <is>
          <t xml:space="preserve"> </t>
        </is>
      </c>
      <c r="P28" s="4" t="inlineStr">
        <is>
          <t xml:space="preserve"> </t>
        </is>
      </c>
    </row>
    <row r="29">
      <c r="A29" s="4" t="inlineStr">
        <is>
          <t>August 2020 Shelf Registration St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common stock | $</t>
        </is>
      </c>
      <c r="B31" s="4" t="inlineStr">
        <is>
          <t xml:space="preserve"> </t>
        </is>
      </c>
      <c r="C31" s="4" t="inlineStr">
        <is>
          <t xml:space="preserve"> </t>
        </is>
      </c>
      <c r="D31" s="4" t="inlineStr">
        <is>
          <t xml:space="preserve"> </t>
        </is>
      </c>
      <c r="E31" s="5" t="n">
        <v>20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OBI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number of shares issued in transaction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41639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7" t="n">
        <v>4.615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common stock | $</t>
        </is>
      </c>
      <c r="B36" s="4" t="inlineStr">
        <is>
          <t xml:space="preserve"> </t>
        </is>
      </c>
      <c r="C36" s="4" t="inlineStr">
        <is>
          <t xml:space="preserve"> </t>
        </is>
      </c>
      <c r="D36" s="4" t="inlineStr">
        <is>
          <t xml:space="preserve"> </t>
        </is>
      </c>
      <c r="E36" s="4" t="inlineStr">
        <is>
          <t xml:space="preserve"> </t>
        </is>
      </c>
      <c r="F36" s="4" t="inlineStr">
        <is>
          <t xml:space="preserve"> </t>
        </is>
      </c>
      <c r="G36" s="5" t="n">
        <v>25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 of stock, percentage of ten-day volume weighted average pri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13" t="n">
        <v>1.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demption premium | $</t>
        </is>
      </c>
      <c r="B38" s="4" t="inlineStr">
        <is>
          <t xml:space="preserve"> </t>
        </is>
      </c>
      <c r="C38" s="4" t="inlineStr">
        <is>
          <t xml:space="preserve"> </t>
        </is>
      </c>
      <c r="D38" s="4" t="inlineStr">
        <is>
          <t xml:space="preserve"> </t>
        </is>
      </c>
      <c r="E38" s="4" t="inlineStr">
        <is>
          <t xml:space="preserve"> </t>
        </is>
      </c>
      <c r="F38" s="5" t="n">
        <v>14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cember 2019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763488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4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common stock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56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of warrant or right, outstand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29885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 issu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7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cos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4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 liabiliti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9100000</v>
      </c>
      <c r="M47" s="4" t="inlineStr">
        <is>
          <t xml:space="preserve"> </t>
        </is>
      </c>
      <c r="N47" s="4" t="inlineStr">
        <is>
          <t xml:space="preserve"> </t>
        </is>
      </c>
      <c r="O47" s="4" t="inlineStr">
        <is>
          <t xml:space="preserve"> </t>
        </is>
      </c>
      <c r="P47" s="4" t="inlineStr">
        <is>
          <t xml:space="preserve"> </t>
        </is>
      </c>
    </row>
    <row r="48">
      <c r="A48" s="4" t="inlineStr">
        <is>
          <t>Warrant, decrease in equity,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0900000</v>
      </c>
      <c r="M48" s="5" t="n">
        <v>-2300000</v>
      </c>
      <c r="N48" s="5" t="n">
        <v>-10400000</v>
      </c>
      <c r="O48" s="4" t="inlineStr">
        <is>
          <t xml:space="preserve"> </t>
        </is>
      </c>
      <c r="P48" s="4" t="inlineStr">
        <is>
          <t xml:space="preserve"> </t>
        </is>
      </c>
    </row>
    <row r="49">
      <c r="A49" s="4" t="inlineStr">
        <is>
          <t>December 2019 Financing | Pre-Funded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xercis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 or right, number of warrants exerci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34212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cember 2019 Financing | Common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0.1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1.4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and rights outstanding,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2017 PIP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ale of stock, number of shares issued in transac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75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 pric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6</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shares authoriz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50000000</v>
      </c>
      <c r="M62" s="4" t="inlineStr">
        <is>
          <t xml:space="preserve"> </t>
        </is>
      </c>
      <c r="N62" s="4" t="inlineStr">
        <is>
          <t xml:space="preserve"> </t>
        </is>
      </c>
      <c r="O62" s="6" t="n">
        <v>200000000</v>
      </c>
      <c r="P62" s="4" t="inlineStr">
        <is>
          <t xml:space="preserve"> </t>
        </is>
      </c>
    </row>
    <row r="63">
      <c r="A63" s="4" t="inlineStr">
        <is>
          <t>Common stock, pa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0.0001</v>
      </c>
      <c r="M63" s="4" t="inlineStr">
        <is>
          <t xml:space="preserve"> </t>
        </is>
      </c>
      <c r="N63" s="4" t="inlineStr">
        <is>
          <t xml:space="preserve"> </t>
        </is>
      </c>
      <c r="O63" s="4" t="inlineStr">
        <is>
          <t xml:space="preserve"> </t>
        </is>
      </c>
      <c r="P63" s="4" t="inlineStr">
        <is>
          <t xml:space="preserve"> </t>
        </is>
      </c>
    </row>
    <row r="64">
      <c r="A64" s="4" t="inlineStr">
        <is>
          <t>Springer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17.7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pringer Purchase Agreement |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common stock, net of issuance cos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3879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s to purchase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ale of stock, number of shares issued in transaction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913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e pri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17.7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and rights outstanding,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5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Underwriting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ale of stock, number of shares issued in transaction (in shares)</t>
        </is>
      </c>
      <c r="B77" s="4" t="inlineStr">
        <is>
          <t xml:space="preserve"> </t>
        </is>
      </c>
      <c r="C77" s="6" t="n">
        <v>2742857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ale common stock | $</t>
        </is>
      </c>
      <c r="B78" s="4" t="inlineStr">
        <is>
          <t xml:space="preserve"> </t>
        </is>
      </c>
      <c r="C78" s="5" t="n">
        <v>369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nderwriting Agreement - 2022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bsidiary, Sale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ale of stock, number of shares issued in transaction (in shares)</t>
        </is>
      </c>
      <c r="B81" s="4" t="inlineStr">
        <is>
          <t xml:space="preserve"> </t>
        </is>
      </c>
      <c r="C81" s="6" t="n">
        <v>2057142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lass of warrant or right, number of securities called by warrants or rights (in shares)</t>
        </is>
      </c>
      <c r="B82" s="4" t="inlineStr">
        <is>
          <t xml:space="preserve"> </t>
        </is>
      </c>
      <c r="C82" s="15" t="n">
        <v>0.7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 price (in dollars per share) | $ / shares</t>
        </is>
      </c>
      <c r="B83" s="4" t="inlineStr">
        <is>
          <t xml:space="preserve"> </t>
        </is>
      </c>
      <c r="C83" s="8" t="n">
        <v>1.4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Exercise price (in dollars per share) | $ / shares</t>
        </is>
      </c>
      <c r="B84" s="4" t="inlineStr">
        <is>
          <t xml:space="preserve"> </t>
        </is>
      </c>
      <c r="C84" s="8" t="n">
        <v>1.5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sheetData>
  <mergeCells count="2">
    <mergeCell ref="A1:A2"/>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Warranty Activity (Details) - $ / shares</t>
        </is>
      </c>
      <c r="B1" s="2" t="inlineStr">
        <is>
          <t>12 Months Ended</t>
        </is>
      </c>
    </row>
    <row r="2">
      <c r="B2" s="2" t="inlineStr">
        <is>
          <t>Dec. 31, 2022</t>
        </is>
      </c>
      <c r="C2" s="2" t="inlineStr">
        <is>
          <t>Dec. 31, 2021</t>
        </is>
      </c>
    </row>
    <row r="3">
      <c r="A3" s="3" t="inlineStr">
        <is>
          <t>Class Of Warrant Or Right [Roll Forward]</t>
        </is>
      </c>
      <c r="B3" s="4" t="inlineStr">
        <is>
          <t xml:space="preserve"> </t>
        </is>
      </c>
      <c r="C3" s="4" t="inlineStr">
        <is>
          <t xml:space="preserve"> </t>
        </is>
      </c>
    </row>
    <row r="4">
      <c r="A4" s="4" t="inlineStr">
        <is>
          <t>Class of warrant or right, outstanding, beginning balance (in shares)</t>
        </is>
      </c>
      <c r="B4" s="6" t="n">
        <v>10735980</v>
      </c>
      <c r="C4" s="6" t="n">
        <v>12378016</v>
      </c>
    </row>
    <row r="5">
      <c r="A5" s="4" t="inlineStr">
        <is>
          <t>Exercises (in shares)</t>
        </is>
      </c>
      <c r="B5" s="4" t="inlineStr">
        <is>
          <t xml:space="preserve"> </t>
        </is>
      </c>
      <c r="C5" s="6" t="n">
        <v>-1642036</v>
      </c>
    </row>
    <row r="6">
      <c r="A6" s="4" t="inlineStr">
        <is>
          <t>Issuances (in shares)</t>
        </is>
      </c>
      <c r="B6" s="6" t="n">
        <v>20571429</v>
      </c>
      <c r="C6" s="4" t="inlineStr">
        <is>
          <t xml:space="preserve"> </t>
        </is>
      </c>
    </row>
    <row r="7">
      <c r="A7" s="4" t="inlineStr">
        <is>
          <t>Canceled (in shares)</t>
        </is>
      </c>
      <c r="B7" s="6" t="n">
        <v>-79130</v>
      </c>
      <c r="C7" s="4" t="inlineStr">
        <is>
          <t xml:space="preserve"> </t>
        </is>
      </c>
    </row>
    <row r="8">
      <c r="A8" s="4" t="inlineStr">
        <is>
          <t>Reclassification of warrant liability to equity on modification (in shares)</t>
        </is>
      </c>
      <c r="B8" s="6" t="n">
        <v>0</v>
      </c>
      <c r="C8" s="4" t="inlineStr">
        <is>
          <t xml:space="preserve"> </t>
        </is>
      </c>
    </row>
    <row r="9">
      <c r="A9" s="4" t="inlineStr">
        <is>
          <t>Class of warrant or right, outstanding, ending balance (in shares)</t>
        </is>
      </c>
      <c r="B9" s="6" t="n">
        <v>31228279</v>
      </c>
      <c r="C9" s="6" t="n">
        <v>10735980</v>
      </c>
    </row>
    <row r="10">
      <c r="A10" s="3" t="inlineStr">
        <is>
          <t>Class Of Warrant Or Right Weighted Average Exercise Price [Roll Forward]</t>
        </is>
      </c>
      <c r="B10" s="4" t="inlineStr">
        <is>
          <t xml:space="preserve"> </t>
        </is>
      </c>
      <c r="C10" s="4" t="inlineStr">
        <is>
          <t xml:space="preserve"> </t>
        </is>
      </c>
    </row>
    <row r="11">
      <c r="A11" s="4" t="inlineStr">
        <is>
          <t>Exercise price, beginning balance (in dollars per share)</t>
        </is>
      </c>
      <c r="B11" s="8" t="n">
        <v>1.62</v>
      </c>
      <c r="C11" s="8" t="n">
        <v>1.6</v>
      </c>
    </row>
    <row r="12">
      <c r="A12" s="4" t="inlineStr">
        <is>
          <t>Exercises (in dollars per share)</t>
        </is>
      </c>
      <c r="B12" s="4" t="inlineStr">
        <is>
          <t xml:space="preserve"> </t>
        </is>
      </c>
      <c r="C12" s="15" t="n">
        <v>1.46</v>
      </c>
    </row>
    <row r="13">
      <c r="A13" s="4" t="inlineStr">
        <is>
          <t>Issuance (in dollars per share)</t>
        </is>
      </c>
      <c r="B13" s="15" t="n">
        <v>1.55</v>
      </c>
      <c r="C13" s="4" t="inlineStr">
        <is>
          <t xml:space="preserve"> </t>
        </is>
      </c>
    </row>
    <row r="14">
      <c r="A14" s="4" t="inlineStr">
        <is>
          <t>Canceled (in dollars per share)</t>
        </is>
      </c>
      <c r="B14" s="15" t="n">
        <v>17.71</v>
      </c>
      <c r="C14" s="4" t="inlineStr">
        <is>
          <t xml:space="preserve"> </t>
        </is>
      </c>
    </row>
    <row r="15">
      <c r="A15" s="4" t="inlineStr">
        <is>
          <t>Reclassification of warrant liability to equity on modification (in dollars per share)</t>
        </is>
      </c>
      <c r="B15" s="15" t="n">
        <v>1.46</v>
      </c>
      <c r="C15" s="4" t="inlineStr">
        <is>
          <t xml:space="preserve"> </t>
        </is>
      </c>
    </row>
    <row r="16">
      <c r="A16" s="4" t="inlineStr">
        <is>
          <t>Exercise price, ending balance (in dollars per share)</t>
        </is>
      </c>
      <c r="B16" s="8" t="n">
        <v>1.53</v>
      </c>
      <c r="C16" s="8" t="n">
        <v>1.62</v>
      </c>
    </row>
    <row r="17">
      <c r="A17" s="4" t="inlineStr">
        <is>
          <t>Exercise of warrants</t>
        </is>
      </c>
      <c r="B17" s="4" t="inlineStr">
        <is>
          <t xml:space="preserve"> </t>
        </is>
      </c>
      <c r="C17" s="4" t="inlineStr">
        <is>
          <t xml:space="preserve"> </t>
        </is>
      </c>
    </row>
    <row r="18">
      <c r="A18" s="3" t="inlineStr">
        <is>
          <t>Class Of Warrant Or Right [Roll Forward]</t>
        </is>
      </c>
      <c r="B18" s="4" t="inlineStr">
        <is>
          <t xml:space="preserve"> </t>
        </is>
      </c>
      <c r="C18" s="4" t="inlineStr">
        <is>
          <t xml:space="preserve"> </t>
        </is>
      </c>
    </row>
    <row r="19">
      <c r="A19" s="4" t="inlineStr">
        <is>
          <t>Class of warrant or right, outstanding, beginning balance (in shares)</t>
        </is>
      </c>
      <c r="B19" s="6" t="n">
        <v>10443511</v>
      </c>
      <c r="C19" s="6" t="n">
        <v>12085547</v>
      </c>
    </row>
    <row r="20">
      <c r="A20" s="4" t="inlineStr">
        <is>
          <t>Exercises (in shares)</t>
        </is>
      </c>
      <c r="B20" s="4" t="inlineStr">
        <is>
          <t xml:space="preserve"> </t>
        </is>
      </c>
      <c r="C20" s="6" t="n">
        <v>-1642036</v>
      </c>
    </row>
    <row r="21">
      <c r="A21" s="4" t="inlineStr">
        <is>
          <t>Issuances (in shares)</t>
        </is>
      </c>
      <c r="B21" s="6" t="n">
        <v>20571429</v>
      </c>
      <c r="C21" s="4" t="inlineStr">
        <is>
          <t xml:space="preserve"> </t>
        </is>
      </c>
    </row>
    <row r="22">
      <c r="A22" s="4" t="inlineStr">
        <is>
          <t>Canceled (in shares)</t>
        </is>
      </c>
      <c r="B22" s="6" t="n">
        <v>0</v>
      </c>
      <c r="C22" s="4" t="inlineStr">
        <is>
          <t xml:space="preserve"> </t>
        </is>
      </c>
    </row>
    <row r="23">
      <c r="A23" s="4" t="inlineStr">
        <is>
          <t>Reclassification of warrant liability to equity on modification (in shares)</t>
        </is>
      </c>
      <c r="B23" s="6" t="n">
        <v>-2022987</v>
      </c>
      <c r="C23" s="4" t="inlineStr">
        <is>
          <t xml:space="preserve"> </t>
        </is>
      </c>
    </row>
    <row r="24">
      <c r="A24" s="4" t="inlineStr">
        <is>
          <t>Class of warrant or right, outstanding, ending balance (in shares)</t>
        </is>
      </c>
      <c r="B24" s="6" t="n">
        <v>28991953</v>
      </c>
      <c r="C24" s="6" t="n">
        <v>10443511</v>
      </c>
    </row>
    <row r="25">
      <c r="A25" s="4" t="inlineStr">
        <is>
          <t>Exercise of warrants</t>
        </is>
      </c>
      <c r="B25" s="4" t="inlineStr">
        <is>
          <t xml:space="preserve"> </t>
        </is>
      </c>
      <c r="C25" s="4" t="inlineStr">
        <is>
          <t xml:space="preserve"> </t>
        </is>
      </c>
    </row>
    <row r="26">
      <c r="A26" s="3" t="inlineStr">
        <is>
          <t>Class Of Warrant Or Right [Roll Forward]</t>
        </is>
      </c>
      <c r="B26" s="4" t="inlineStr">
        <is>
          <t xml:space="preserve"> </t>
        </is>
      </c>
      <c r="C26" s="4" t="inlineStr">
        <is>
          <t xml:space="preserve"> </t>
        </is>
      </c>
    </row>
    <row r="27">
      <c r="A27" s="4" t="inlineStr">
        <is>
          <t>Class of warrant or right, outstanding, beginning balance (in shares)</t>
        </is>
      </c>
      <c r="B27" s="6" t="n">
        <v>292469</v>
      </c>
      <c r="C27" s="6" t="n">
        <v>292469</v>
      </c>
    </row>
    <row r="28">
      <c r="A28" s="4" t="inlineStr">
        <is>
          <t>Exercises (in shares)</t>
        </is>
      </c>
      <c r="B28" s="4" t="inlineStr">
        <is>
          <t xml:space="preserve"> </t>
        </is>
      </c>
      <c r="C28" s="6" t="n">
        <v>0</v>
      </c>
    </row>
    <row r="29">
      <c r="A29" s="4" t="inlineStr">
        <is>
          <t>Issuances (in shares)</t>
        </is>
      </c>
      <c r="B29" s="6" t="n">
        <v>0</v>
      </c>
      <c r="C29" s="4" t="inlineStr">
        <is>
          <t xml:space="preserve"> </t>
        </is>
      </c>
    </row>
    <row r="30">
      <c r="A30" s="4" t="inlineStr">
        <is>
          <t>Canceled (in shares)</t>
        </is>
      </c>
      <c r="B30" s="6" t="n">
        <v>-79130</v>
      </c>
      <c r="C30" s="4" t="inlineStr">
        <is>
          <t xml:space="preserve"> </t>
        </is>
      </c>
    </row>
    <row r="31">
      <c r="A31" s="4" t="inlineStr">
        <is>
          <t>Reclassification of warrant liability to equity on modification (in shares)</t>
        </is>
      </c>
      <c r="B31" s="6" t="n">
        <v>2022987</v>
      </c>
      <c r="C31" s="4" t="inlineStr">
        <is>
          <t xml:space="preserve"> </t>
        </is>
      </c>
    </row>
    <row r="32">
      <c r="A32" s="4" t="inlineStr">
        <is>
          <t>Class of warrant or right, outstanding, ending balance (in shares)</t>
        </is>
      </c>
      <c r="B32" s="6" t="n">
        <v>2236326</v>
      </c>
      <c r="C32" s="6" t="n">
        <v>2924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uthorized Shares of Common Stock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in shares)</t>
        </is>
      </c>
      <c r="B3" s="6" t="n">
        <v>54561079</v>
      </c>
      <c r="C3" s="6" t="n">
        <v>28209867</v>
      </c>
    </row>
    <row r="4">
      <c r="A4" s="4" t="inlineStr">
        <is>
          <t>Shares available for future stock incentive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6" t="n">
        <v>5782591</v>
      </c>
      <c r="C6" s="6" t="n">
        <v>6039564</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6" t="n">
        <v>1705558</v>
      </c>
      <c r="C9" s="6" t="n">
        <v>394450</v>
      </c>
    </row>
    <row r="10">
      <c r="A10" s="4" t="inlineStr">
        <is>
          <t>Outstanding common 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6" t="n">
        <v>15844651</v>
      </c>
      <c r="C12" s="6" t="n">
        <v>11039873</v>
      </c>
    </row>
    <row r="13">
      <c r="A13" s="4" t="inlineStr">
        <is>
          <t>Exercise of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in shares)</t>
        </is>
      </c>
      <c r="B15" s="6" t="n">
        <v>31228279</v>
      </c>
      <c r="C15" s="6" t="n">
        <v>107359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 Incentive Plans - Narrative (Details) - USD ($) $ / shares in Units, $ in Millions</t>
        </is>
      </c>
      <c r="B1" s="2" t="inlineStr">
        <is>
          <t>1 Months Ended</t>
        </is>
      </c>
      <c r="D1" s="2" t="inlineStr">
        <is>
          <t>3 Months Ended</t>
        </is>
      </c>
      <c r="E1" s="2" t="inlineStr">
        <is>
          <t>12 Months Ended</t>
        </is>
      </c>
    </row>
    <row r="2">
      <c r="B2" s="2" t="inlineStr">
        <is>
          <t>Jan. 31, 2021</t>
        </is>
      </c>
      <c r="C2" s="2" t="inlineStr">
        <is>
          <t>Jan. 31, 2020</t>
        </is>
      </c>
      <c r="D2" s="2" t="inlineStr">
        <is>
          <t>Mar. 31, 2021</t>
        </is>
      </c>
      <c r="E2" s="2" t="inlineStr">
        <is>
          <t>Dec. 31, 2022</t>
        </is>
      </c>
      <c r="F2" s="2" t="inlineStr">
        <is>
          <t>Dec. 31, 2021</t>
        </is>
      </c>
      <c r="G2" s="2" t="inlineStr">
        <is>
          <t>Dec. 31, 2020</t>
        </is>
      </c>
      <c r="H2" s="2" t="inlineStr">
        <is>
          <t>Mar. 31, 2019</t>
        </is>
      </c>
      <c r="I2" s="2" t="inlineStr">
        <is>
          <t>Sep. 30, 2018</t>
        </is>
      </c>
      <c r="J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and reserved for future issuance (in shares)</t>
        </is>
      </c>
      <c r="B4" s="4" t="inlineStr">
        <is>
          <t xml:space="preserve"> </t>
        </is>
      </c>
      <c r="C4" s="4" t="inlineStr">
        <is>
          <t xml:space="preserve"> </t>
        </is>
      </c>
      <c r="D4" s="4" t="inlineStr">
        <is>
          <t xml:space="preserve"> </t>
        </is>
      </c>
      <c r="E4" s="6" t="n">
        <v>54561079</v>
      </c>
      <c r="F4" s="6" t="n">
        <v>28209867</v>
      </c>
      <c r="G4" s="4" t="inlineStr">
        <is>
          <t xml:space="preserve"> </t>
        </is>
      </c>
      <c r="H4" s="4" t="inlineStr">
        <is>
          <t xml:space="preserve"> </t>
        </is>
      </c>
      <c r="I4" s="4" t="inlineStr">
        <is>
          <t xml:space="preserve"> </t>
        </is>
      </c>
      <c r="J4" s="4" t="inlineStr">
        <is>
          <t xml:space="preserve"> </t>
        </is>
      </c>
    </row>
    <row r="5">
      <c r="A5" s="4" t="inlineStr">
        <is>
          <t>Shares available for future stock incentiv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authorized and reserved for future issuance (in shares)</t>
        </is>
      </c>
      <c r="B7" s="4" t="inlineStr">
        <is>
          <t xml:space="preserve"> </t>
        </is>
      </c>
      <c r="C7" s="4" t="inlineStr">
        <is>
          <t xml:space="preserve"> </t>
        </is>
      </c>
      <c r="D7" s="4" t="inlineStr">
        <is>
          <t xml:space="preserve"> </t>
        </is>
      </c>
      <c r="E7" s="6" t="n">
        <v>5782591</v>
      </c>
      <c r="F7" s="6" t="n">
        <v>6039564</v>
      </c>
      <c r="G7" s="4" t="inlineStr">
        <is>
          <t xml:space="preserve"> </t>
        </is>
      </c>
      <c r="H7" s="4" t="inlineStr">
        <is>
          <t xml:space="preserve"> </t>
        </is>
      </c>
      <c r="I7" s="4" t="inlineStr">
        <is>
          <t xml:space="preserve"> </t>
        </is>
      </c>
      <c r="J7" s="4" t="inlineStr">
        <is>
          <t xml:space="preserve"> </t>
        </is>
      </c>
    </row>
    <row r="8">
      <c r="A8" s="4" t="inlineStr">
        <is>
          <t>Weighted average grant date fair value of stock options (in dollars per share)</t>
        </is>
      </c>
      <c r="B8" s="4" t="inlineStr">
        <is>
          <t xml:space="preserve"> </t>
        </is>
      </c>
      <c r="C8" s="4" t="inlineStr">
        <is>
          <t xml:space="preserve"> </t>
        </is>
      </c>
      <c r="D8" s="4" t="inlineStr">
        <is>
          <t xml:space="preserve"> </t>
        </is>
      </c>
      <c r="E8" s="8" t="n">
        <v>1.99</v>
      </c>
      <c r="F8" s="8" t="n">
        <v>2.73</v>
      </c>
      <c r="G8" s="8" t="n">
        <v>1.86</v>
      </c>
      <c r="H8" s="4" t="inlineStr">
        <is>
          <t xml:space="preserve"> </t>
        </is>
      </c>
      <c r="I8" s="4" t="inlineStr">
        <is>
          <t xml:space="preserve"> </t>
        </is>
      </c>
      <c r="J8" s="4" t="inlineStr">
        <is>
          <t xml:space="preserve"> </t>
        </is>
      </c>
    </row>
    <row r="9">
      <c r="A9" s="4" t="inlineStr">
        <is>
          <t>Unrecognized compensation expense related to unvested employee stock options</t>
        </is>
      </c>
      <c r="B9" s="4" t="inlineStr">
        <is>
          <t xml:space="preserve"> </t>
        </is>
      </c>
      <c r="C9" s="4" t="inlineStr">
        <is>
          <t xml:space="preserve"> </t>
        </is>
      </c>
      <c r="D9" s="4" t="inlineStr">
        <is>
          <t xml:space="preserve"> </t>
        </is>
      </c>
      <c r="E9" s="9" t="n">
        <v>14.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period for recognition</t>
        </is>
      </c>
      <c r="B10" s="4" t="inlineStr">
        <is>
          <t xml:space="preserve"> </t>
        </is>
      </c>
      <c r="C10" s="4" t="inlineStr">
        <is>
          <t xml:space="preserve"> </t>
        </is>
      </c>
      <c r="D10" s="4" t="inlineStr">
        <is>
          <t xml:space="preserve"> </t>
        </is>
      </c>
      <c r="E10" s="4" t="inlineStr">
        <is>
          <t>2 years 7 months 6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forfeitures rate</t>
        </is>
      </c>
      <c r="B11" s="4" t="inlineStr">
        <is>
          <t xml:space="preserve"> </t>
        </is>
      </c>
      <c r="C11" s="4" t="inlineStr">
        <is>
          <t xml:space="preserve"> </t>
        </is>
      </c>
      <c r="D11" s="13" t="n">
        <v>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s in period (in shares)</t>
        </is>
      </c>
      <c r="B14" s="4" t="inlineStr">
        <is>
          <t xml:space="preserve"> </t>
        </is>
      </c>
      <c r="C14" s="4" t="inlineStr">
        <is>
          <t xml:space="preserve"> </t>
        </is>
      </c>
      <c r="D14" s="4" t="inlineStr">
        <is>
          <t xml:space="preserve"> </t>
        </is>
      </c>
      <c r="E14" s="6" t="n">
        <v>15127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s in period (in dollars per share)</t>
        </is>
      </c>
      <c r="B15" s="4" t="inlineStr">
        <is>
          <t xml:space="preserve"> </t>
        </is>
      </c>
      <c r="C15" s="4" t="inlineStr">
        <is>
          <t xml:space="preserve"> </t>
        </is>
      </c>
      <c r="D15" s="4" t="inlineStr">
        <is>
          <t xml:space="preserve"> </t>
        </is>
      </c>
      <c r="E15" s="8" t="n">
        <v>2.5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6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for g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10256</v>
      </c>
    </row>
    <row r="19">
      <c r="A19" s="4" t="inlineStr">
        <is>
          <t>Number of shares authorized, increase (in shares)</t>
        </is>
      </c>
      <c r="B19" s="6" t="n">
        <v>4944919</v>
      </c>
      <c r="C19" s="6" t="n">
        <v>43228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authorized and reserved for future issuance (in shares)</t>
        </is>
      </c>
      <c r="B20" s="4" t="inlineStr">
        <is>
          <t xml:space="preserve"> </t>
        </is>
      </c>
      <c r="C20" s="4" t="inlineStr">
        <is>
          <t xml:space="preserve"> </t>
        </is>
      </c>
      <c r="D20" s="4" t="inlineStr">
        <is>
          <t xml:space="preserve"> </t>
        </is>
      </c>
      <c r="E20" s="6" t="n">
        <v>17190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s in period (in shares)</t>
        </is>
      </c>
      <c r="B21" s="4" t="inlineStr">
        <is>
          <t xml:space="preserve"> </t>
        </is>
      </c>
      <c r="C21" s="4" t="inlineStr">
        <is>
          <t xml:space="preserve"> </t>
        </is>
      </c>
      <c r="D21" s="4" t="inlineStr">
        <is>
          <t xml:space="preserve"> </t>
        </is>
      </c>
      <c r="E21" s="6" t="n">
        <v>699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s in period (in dollars per share)</t>
        </is>
      </c>
      <c r="B22" s="4" t="inlineStr">
        <is>
          <t xml:space="preserve"> </t>
        </is>
      </c>
      <c r="C22" s="4" t="inlineStr">
        <is>
          <t xml:space="preserve"> </t>
        </is>
      </c>
      <c r="D22" s="4" t="inlineStr">
        <is>
          <t xml:space="preserve"> </t>
        </is>
      </c>
      <c r="E22" s="8" t="n">
        <v>1.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term</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6 Plan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s in period (in shares)</t>
        </is>
      </c>
      <c r="B26" s="4" t="inlineStr">
        <is>
          <t xml:space="preserve"> </t>
        </is>
      </c>
      <c r="C26" s="4" t="inlineStr">
        <is>
          <t xml:space="preserve"> </t>
        </is>
      </c>
      <c r="D26" s="4" t="inlineStr">
        <is>
          <t xml:space="preserve"> </t>
        </is>
      </c>
      <c r="E26" s="6" t="n">
        <v>813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s in period (in dollars per share)</t>
        </is>
      </c>
      <c r="B27" s="4" t="inlineStr">
        <is>
          <t xml:space="preserve"> </t>
        </is>
      </c>
      <c r="C27" s="4" t="inlineStr">
        <is>
          <t xml:space="preserve"> </t>
        </is>
      </c>
      <c r="D27" s="4" t="inlineStr">
        <is>
          <t xml:space="preserve"> </t>
        </is>
      </c>
      <c r="E27" s="8" t="n">
        <v>3.3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 vesting term</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mployment Inducement Incentive Award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authorized for grants (in shares)</t>
        </is>
      </c>
      <c r="B31" s="4" t="inlineStr">
        <is>
          <t xml:space="preserve"> </t>
        </is>
      </c>
      <c r="C31" s="4" t="inlineStr">
        <is>
          <t xml:space="preserve"> </t>
        </is>
      </c>
      <c r="D31" s="4" t="inlineStr">
        <is>
          <t xml:space="preserve"> </t>
        </is>
      </c>
      <c r="E31" s="6" t="n">
        <v>42585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authorized and reserved for future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0</v>
      </c>
      <c r="I32" s="6" t="n">
        <v>1175000</v>
      </c>
      <c r="J32" s="4" t="inlineStr">
        <is>
          <t xml:space="preserve"> </t>
        </is>
      </c>
    </row>
    <row r="33">
      <c r="A33" s="4" t="inlineStr">
        <is>
          <t>Employment Inducement Incentive Award Plan | 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period for recognition</t>
        </is>
      </c>
      <c r="B35" s="4" t="inlineStr">
        <is>
          <t xml:space="preserve"> </t>
        </is>
      </c>
      <c r="C35" s="4" t="inlineStr">
        <is>
          <t xml:space="preserve"> </t>
        </is>
      </c>
      <c r="D35" s="4" t="inlineStr">
        <is>
          <t xml:space="preserve"> </t>
        </is>
      </c>
      <c r="E35" s="4" t="inlineStr">
        <is>
          <t>2 years 4 months 24 day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recognized compensation expense</t>
        </is>
      </c>
      <c r="B36" s="4" t="inlineStr">
        <is>
          <t xml:space="preserve"> </t>
        </is>
      </c>
      <c r="C36" s="4" t="inlineStr">
        <is>
          <t xml:space="preserve"> </t>
        </is>
      </c>
      <c r="D36" s="4" t="inlineStr">
        <is>
          <t xml:space="preserve"> </t>
        </is>
      </c>
      <c r="E36" s="9" t="n">
        <v>3.4</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tock-Based Compensation Expense Related to Stock Options and Restricted Common Stock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1194</v>
      </c>
      <c r="C4" s="5" t="n">
        <v>7720</v>
      </c>
      <c r="D4" s="5" t="n">
        <v>5422</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5061</v>
      </c>
      <c r="C7" s="6" t="n">
        <v>3204</v>
      </c>
      <c r="D7" s="6" t="n">
        <v>2271</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5" t="n">
        <v>6133</v>
      </c>
      <c r="C10" s="5" t="n">
        <v>4516</v>
      </c>
      <c r="D10" s="5" t="n">
        <v>31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 Incentive Plans - Schedule of Assumptions (Details) - Shares available for future stock incentive award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224</v>
      </c>
      <c r="C4" s="11" t="n">
        <v>0.007900000000000001</v>
      </c>
      <c r="D4" s="11" t="n">
        <v>0.0111</v>
      </c>
    </row>
    <row r="5">
      <c r="A5" s="4" t="inlineStr">
        <is>
          <t>Dividend yield</t>
        </is>
      </c>
      <c r="B5" s="13" t="n">
        <v>0</v>
      </c>
      <c r="C5" s="13" t="n">
        <v>0</v>
      </c>
      <c r="D5" s="13" t="n">
        <v>0</v>
      </c>
    </row>
    <row r="6">
      <c r="A6" s="4" t="inlineStr">
        <is>
          <t>Expected term</t>
        </is>
      </c>
      <c r="B6" s="4" t="inlineStr">
        <is>
          <t>6 years 7 days</t>
        </is>
      </c>
      <c r="C6" s="4" t="inlineStr">
        <is>
          <t>6 years 10 days</t>
        </is>
      </c>
      <c r="D6" s="4" t="inlineStr">
        <is>
          <t>6 years 14 days</t>
        </is>
      </c>
    </row>
    <row r="7">
      <c r="A7" s="4" t="inlineStr">
        <is>
          <t>Expected volatility</t>
        </is>
      </c>
      <c r="B7" s="11" t="n">
        <v>0.9221</v>
      </c>
      <c r="C7" s="11" t="n">
        <v>0.9504</v>
      </c>
      <c r="D7" s="13" t="n">
        <v>0.91</v>
      </c>
    </row>
    <row r="8">
      <c r="A8" s="4" t="inlineStr">
        <is>
          <t>Weighted-average fair value of common stock (in dollars per share)</t>
        </is>
      </c>
      <c r="B8" s="8" t="n">
        <v>2.63</v>
      </c>
      <c r="C8" s="8" t="n">
        <v>3.58</v>
      </c>
      <c r="D8" s="8" t="n">
        <v>2.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s - Summary of Options Activity (Details) - 2008 Plan, 2016 Plan, and 2018 Inducement Incentive Award Plan - USD ($) $ / shares in Units, $ in Thousands</t>
        </is>
      </c>
      <c r="B1" s="2" t="inlineStr">
        <is>
          <t>12 Months Ended</t>
        </is>
      </c>
    </row>
    <row r="2">
      <c r="B2" s="2" t="inlineStr">
        <is>
          <t>Dec. 31, 2022</t>
        </is>
      </c>
      <c r="C2" s="2" t="inlineStr">
        <is>
          <t>Dec. 31, 2021</t>
        </is>
      </c>
    </row>
    <row r="3">
      <c r="A3" s="4" t="inlineStr">
        <is>
          <t>Shares available for future stock incentive award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t>
        </is>
      </c>
      <c r="B5" s="6" t="n">
        <v>10616800</v>
      </c>
      <c r="C5" s="4" t="inlineStr">
        <is>
          <t xml:space="preserve"> </t>
        </is>
      </c>
    </row>
    <row r="6">
      <c r="A6" s="4" t="inlineStr">
        <is>
          <t>Granted (in shares)</t>
        </is>
      </c>
      <c r="B6" s="6" t="n">
        <v>6714220</v>
      </c>
      <c r="C6" s="4" t="inlineStr">
        <is>
          <t xml:space="preserve"> </t>
        </is>
      </c>
    </row>
    <row r="7">
      <c r="A7" s="4" t="inlineStr">
        <is>
          <t>Exercised (in shares)</t>
        </is>
      </c>
      <c r="B7" s="6" t="n">
        <v>-69928</v>
      </c>
      <c r="C7" s="4" t="inlineStr">
        <is>
          <t xml:space="preserve"> </t>
        </is>
      </c>
    </row>
    <row r="8">
      <c r="A8" s="4" t="inlineStr">
        <is>
          <t>Forfeited (in shares)</t>
        </is>
      </c>
      <c r="B8" s="6" t="n">
        <v>-1682680</v>
      </c>
      <c r="C8" s="4" t="inlineStr">
        <is>
          <t xml:space="preserve"> </t>
        </is>
      </c>
    </row>
    <row r="9">
      <c r="A9" s="4" t="inlineStr">
        <is>
          <t>Ending balance (in shares)</t>
        </is>
      </c>
      <c r="B9" s="6" t="n">
        <v>15578412</v>
      </c>
      <c r="C9" s="6" t="n">
        <v>10616800</v>
      </c>
    </row>
    <row r="10">
      <c r="A10" s="4" t="inlineStr">
        <is>
          <t>Vested (in shares)</t>
        </is>
      </c>
      <c r="B10" s="6" t="n">
        <v>6985993</v>
      </c>
      <c r="C10" s="4" t="inlineStr">
        <is>
          <t xml:space="preserve"> </t>
        </is>
      </c>
    </row>
    <row r="11">
      <c r="A11" s="4" t="inlineStr">
        <is>
          <t>Vested and expected to vest (in shares)</t>
        </is>
      </c>
      <c r="B11" s="6" t="n">
        <v>14749359</v>
      </c>
      <c r="C11" s="4" t="inlineStr">
        <is>
          <t xml:space="preserve"> </t>
        </is>
      </c>
    </row>
    <row r="12">
      <c r="A12" s="3" t="inlineStr">
        <is>
          <t>Weighted-average exercise price</t>
        </is>
      </c>
      <c r="B12" s="4" t="inlineStr">
        <is>
          <t xml:space="preserve"> </t>
        </is>
      </c>
      <c r="C12" s="4" t="inlineStr">
        <is>
          <t xml:space="preserve"> </t>
        </is>
      </c>
    </row>
    <row r="13">
      <c r="A13" s="4" t="inlineStr">
        <is>
          <t>Beginning balance (in dollars per share)</t>
        </is>
      </c>
      <c r="B13" s="8" t="n">
        <v>3.99</v>
      </c>
      <c r="C13" s="4" t="inlineStr">
        <is>
          <t xml:space="preserve"> </t>
        </is>
      </c>
    </row>
    <row r="14">
      <c r="A14" s="4" t="inlineStr">
        <is>
          <t>Granted (in dollars per share)</t>
        </is>
      </c>
      <c r="B14" s="15" t="n">
        <v>2.63</v>
      </c>
      <c r="C14" s="4" t="inlineStr">
        <is>
          <t xml:space="preserve"> </t>
        </is>
      </c>
    </row>
    <row r="15">
      <c r="A15" s="4" t="inlineStr">
        <is>
          <t>Exercised (in dollars per share)</t>
        </is>
      </c>
      <c r="B15" s="15" t="n">
        <v>2.23</v>
      </c>
      <c r="C15" s="4" t="inlineStr">
        <is>
          <t xml:space="preserve"> </t>
        </is>
      </c>
    </row>
    <row r="16">
      <c r="A16" s="4" t="inlineStr">
        <is>
          <t>Forfeited (in dollars per share)</t>
        </is>
      </c>
      <c r="B16" s="15" t="n">
        <v>3.73</v>
      </c>
      <c r="C16" s="4" t="inlineStr">
        <is>
          <t xml:space="preserve"> </t>
        </is>
      </c>
    </row>
    <row r="17">
      <c r="A17" s="4" t="inlineStr">
        <is>
          <t>Ending balance (in dollars per share)</t>
        </is>
      </c>
      <c r="B17" s="15" t="n">
        <v>3.44</v>
      </c>
      <c r="C17" s="8" t="n">
        <v>3.99</v>
      </c>
    </row>
    <row r="18">
      <c r="A18" s="4" t="inlineStr">
        <is>
          <t>Vested (in dollars per share)</t>
        </is>
      </c>
      <c r="B18" s="15" t="n">
        <v>4.18</v>
      </c>
      <c r="C18" s="4" t="inlineStr">
        <is>
          <t xml:space="preserve"> </t>
        </is>
      </c>
    </row>
    <row r="19">
      <c r="A19" s="4" t="inlineStr">
        <is>
          <t>Vested and expected to vest (in dollars per share)</t>
        </is>
      </c>
      <c r="B19" s="8" t="n">
        <v>3.49</v>
      </c>
      <c r="C19" s="4" t="inlineStr">
        <is>
          <t xml:space="preserve"> </t>
        </is>
      </c>
    </row>
    <row r="20">
      <c r="A20" s="3" t="inlineStr">
        <is>
          <t>Weighted-average remaining contractual term</t>
        </is>
      </c>
      <c r="B20" s="4" t="inlineStr">
        <is>
          <t xml:space="preserve"> </t>
        </is>
      </c>
      <c r="C20" s="4" t="inlineStr">
        <is>
          <t xml:space="preserve"> </t>
        </is>
      </c>
    </row>
    <row r="21">
      <c r="A21" s="4" t="inlineStr">
        <is>
          <t>Outstanding, term</t>
        </is>
      </c>
      <c r="B21" s="4" t="inlineStr">
        <is>
          <t>7 years 6 months 25 days</t>
        </is>
      </c>
      <c r="C21" s="4" t="inlineStr">
        <is>
          <t>8 years 2 months 8 days</t>
        </is>
      </c>
    </row>
    <row r="22">
      <c r="A22" s="4" t="inlineStr">
        <is>
          <t>Vested, term</t>
        </is>
      </c>
      <c r="B22" s="4" t="inlineStr">
        <is>
          <t>6 years 6 months</t>
        </is>
      </c>
      <c r="C22" s="4" t="inlineStr">
        <is>
          <t xml:space="preserve"> </t>
        </is>
      </c>
    </row>
    <row r="23">
      <c r="A23" s="4" t="inlineStr">
        <is>
          <t>Vested and expected to vest, term</t>
        </is>
      </c>
      <c r="B23" s="4" t="inlineStr">
        <is>
          <t>7 years 7 months 20 days</t>
        </is>
      </c>
      <c r="C23" s="4" t="inlineStr">
        <is>
          <t xml:space="preserve"> </t>
        </is>
      </c>
    </row>
    <row r="24">
      <c r="A24" s="3" t="inlineStr">
        <is>
          <t>Aggregate intrinsic value</t>
        </is>
      </c>
      <c r="B24" s="4" t="inlineStr">
        <is>
          <t xml:space="preserve"> </t>
        </is>
      </c>
      <c r="C24" s="4" t="inlineStr">
        <is>
          <t xml:space="preserve"> </t>
        </is>
      </c>
    </row>
    <row r="25">
      <c r="A25" s="4" t="inlineStr">
        <is>
          <t>Outstanding</t>
        </is>
      </c>
      <c r="B25" s="5" t="n">
        <v>4</v>
      </c>
      <c r="C25" s="5" t="n">
        <v>4982</v>
      </c>
    </row>
    <row r="26">
      <c r="A26" s="4" t="inlineStr">
        <is>
          <t>Vested</t>
        </is>
      </c>
      <c r="B26" s="6" t="n">
        <v>0</v>
      </c>
      <c r="C26" s="4" t="inlineStr">
        <is>
          <t xml:space="preserve"> </t>
        </is>
      </c>
    </row>
    <row r="27">
      <c r="A27" s="4" t="inlineStr">
        <is>
          <t>Vested and expected to vest</t>
        </is>
      </c>
      <c r="B27" s="5" t="n">
        <v>4</v>
      </c>
      <c r="C27" s="4" t="inlineStr">
        <is>
          <t xml:space="preserve"> </t>
        </is>
      </c>
    </row>
    <row r="28">
      <c r="A28" s="4" t="inlineStr">
        <is>
          <t>Non-employee consultants</t>
        </is>
      </c>
      <c r="B28" s="4" t="inlineStr">
        <is>
          <t xml:space="preserve"> </t>
        </is>
      </c>
      <c r="C28" s="4" t="inlineStr">
        <is>
          <t xml:space="preserve"> </t>
        </is>
      </c>
    </row>
    <row r="29">
      <c r="A29" s="3" t="inlineStr">
        <is>
          <t>Number of Options</t>
        </is>
      </c>
      <c r="B29" s="4" t="inlineStr">
        <is>
          <t xml:space="preserve"> </t>
        </is>
      </c>
      <c r="C29" s="4" t="inlineStr">
        <is>
          <t xml:space="preserve"> </t>
        </is>
      </c>
    </row>
    <row r="30">
      <c r="A30" s="4" t="inlineStr">
        <is>
          <t>Beginning balance (in shares)</t>
        </is>
      </c>
      <c r="B30" s="6" t="n">
        <v>423073</v>
      </c>
      <c r="C30" s="4" t="inlineStr">
        <is>
          <t xml:space="preserve"> </t>
        </is>
      </c>
    </row>
    <row r="31">
      <c r="A31" s="4" t="inlineStr">
        <is>
          <t>Forfeited (in shares)</t>
        </is>
      </c>
      <c r="B31" s="6" t="n">
        <v>-156834</v>
      </c>
      <c r="C31" s="4" t="inlineStr">
        <is>
          <t xml:space="preserve"> </t>
        </is>
      </c>
    </row>
    <row r="32">
      <c r="A32" s="4" t="inlineStr">
        <is>
          <t>Ending balance (in shares)</t>
        </is>
      </c>
      <c r="B32" s="6" t="n">
        <v>266239</v>
      </c>
      <c r="C32" s="6" t="n">
        <v>423073</v>
      </c>
    </row>
    <row r="33">
      <c r="A33" s="4" t="inlineStr">
        <is>
          <t>Vested (in shares)</t>
        </is>
      </c>
      <c r="B33" s="6" t="n">
        <v>266239</v>
      </c>
      <c r="C33" s="4" t="inlineStr">
        <is>
          <t xml:space="preserve"> </t>
        </is>
      </c>
    </row>
    <row r="34">
      <c r="A34" s="4" t="inlineStr">
        <is>
          <t>Vested and expected to vest (in shares)</t>
        </is>
      </c>
      <c r="B34" s="6" t="n">
        <v>266239</v>
      </c>
      <c r="C34" s="4" t="inlineStr">
        <is>
          <t xml:space="preserve"> </t>
        </is>
      </c>
    </row>
    <row r="35">
      <c r="A35" s="3" t="inlineStr">
        <is>
          <t>Weighted-average exercise price</t>
        </is>
      </c>
      <c r="B35" s="4" t="inlineStr">
        <is>
          <t xml:space="preserve"> </t>
        </is>
      </c>
      <c r="C35" s="4" t="inlineStr">
        <is>
          <t xml:space="preserve"> </t>
        </is>
      </c>
    </row>
    <row r="36">
      <c r="A36" s="4" t="inlineStr">
        <is>
          <t>Beginning balance (in dollars per share)</t>
        </is>
      </c>
      <c r="B36" s="8" t="n">
        <v>6.34</v>
      </c>
      <c r="C36" s="4" t="inlineStr">
        <is>
          <t xml:space="preserve"> </t>
        </is>
      </c>
    </row>
    <row r="37">
      <c r="A37" s="4" t="inlineStr">
        <is>
          <t>Forfeited (in dollars per share)</t>
        </is>
      </c>
      <c r="B37" s="15" t="n">
        <v>3.44</v>
      </c>
      <c r="C37" s="4" t="inlineStr">
        <is>
          <t xml:space="preserve"> </t>
        </is>
      </c>
    </row>
    <row r="38">
      <c r="A38" s="4" t="inlineStr">
        <is>
          <t>Ending balance (in dollars per share)</t>
        </is>
      </c>
      <c r="B38" s="15" t="n">
        <v>8.050000000000001</v>
      </c>
      <c r="C38" s="8" t="n">
        <v>6.34</v>
      </c>
    </row>
    <row r="39">
      <c r="A39" s="4" t="inlineStr">
        <is>
          <t>Vested (in dollars per share)</t>
        </is>
      </c>
      <c r="B39" s="15" t="n">
        <v>8.050000000000001</v>
      </c>
      <c r="C39" s="4" t="inlineStr">
        <is>
          <t xml:space="preserve"> </t>
        </is>
      </c>
    </row>
    <row r="40">
      <c r="A40" s="4" t="inlineStr">
        <is>
          <t>Vested and expected to vest (in dollars per share)</t>
        </is>
      </c>
      <c r="B40" s="8" t="n">
        <v>8.050000000000001</v>
      </c>
      <c r="C40" s="4" t="inlineStr">
        <is>
          <t xml:space="preserve"> </t>
        </is>
      </c>
    </row>
    <row r="41">
      <c r="A41" s="3" t="inlineStr">
        <is>
          <t>Weighted-average remaining contractual term</t>
        </is>
      </c>
      <c r="B41" s="4" t="inlineStr">
        <is>
          <t xml:space="preserve"> </t>
        </is>
      </c>
      <c r="C41" s="4" t="inlineStr">
        <is>
          <t xml:space="preserve"> </t>
        </is>
      </c>
    </row>
    <row r="42">
      <c r="A42" s="4" t="inlineStr">
        <is>
          <t>Outstanding, term</t>
        </is>
      </c>
      <c r="B42" s="4" t="inlineStr">
        <is>
          <t>5 years 29 days</t>
        </is>
      </c>
      <c r="C42" s="4" t="inlineStr">
        <is>
          <t>3 years 10 months 6 days</t>
        </is>
      </c>
    </row>
    <row r="43">
      <c r="A43" s="4" t="inlineStr">
        <is>
          <t>Vested, term</t>
        </is>
      </c>
      <c r="B43" s="4" t="inlineStr">
        <is>
          <t>5 years 29 days</t>
        </is>
      </c>
      <c r="C43" s="4" t="inlineStr">
        <is>
          <t xml:space="preserve"> </t>
        </is>
      </c>
    </row>
    <row r="44">
      <c r="A44" s="4" t="inlineStr">
        <is>
          <t>Vested and expected to vest, term</t>
        </is>
      </c>
      <c r="B44" s="4" t="inlineStr">
        <is>
          <t>5 years 29 days</t>
        </is>
      </c>
      <c r="C44" s="4" t="inlineStr">
        <is>
          <t xml:space="preserve"> </t>
        </is>
      </c>
    </row>
    <row r="45">
      <c r="A45" s="3" t="inlineStr">
        <is>
          <t>Aggregate intrinsic value</t>
        </is>
      </c>
      <c r="B45" s="4" t="inlineStr">
        <is>
          <t xml:space="preserve"> </t>
        </is>
      </c>
      <c r="C45" s="4" t="inlineStr">
        <is>
          <t xml:space="preserve"> </t>
        </is>
      </c>
    </row>
    <row r="46">
      <c r="A46" s="4" t="inlineStr">
        <is>
          <t>Outstanding</t>
        </is>
      </c>
      <c r="B46" s="5" t="n">
        <v>0</v>
      </c>
      <c r="C46" s="5" t="n">
        <v>42</v>
      </c>
    </row>
    <row r="47">
      <c r="A47" s="4" t="inlineStr">
        <is>
          <t>Vested</t>
        </is>
      </c>
      <c r="B47" s="6" t="n">
        <v>0</v>
      </c>
      <c r="C47" s="4" t="inlineStr">
        <is>
          <t xml:space="preserve"> </t>
        </is>
      </c>
    </row>
    <row r="48">
      <c r="A48" s="4" t="inlineStr">
        <is>
          <t>Vested and expected to vest</t>
        </is>
      </c>
      <c r="B48" s="5" t="n">
        <v>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5379</v>
      </c>
      <c r="C4" s="5" t="n">
        <v>-25687</v>
      </c>
      <c r="D4" s="5" t="n">
        <v>-68876</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87</v>
      </c>
      <c r="C6" s="6" t="n">
        <v>1252</v>
      </c>
      <c r="D6" s="6" t="n">
        <v>734</v>
      </c>
    </row>
    <row r="7">
      <c r="A7" s="4" t="inlineStr">
        <is>
          <t>Amortization of premiums and discounts on marketable securities</t>
        </is>
      </c>
      <c r="B7" s="6" t="n">
        <v>-375</v>
      </c>
      <c r="C7" s="6" t="n">
        <v>57</v>
      </c>
      <c r="D7" s="6" t="n">
        <v>0</v>
      </c>
    </row>
    <row r="8">
      <c r="A8" s="4" t="inlineStr">
        <is>
          <t>Non-cash lease expense</t>
        </is>
      </c>
      <c r="B8" s="6" t="n">
        <v>1337</v>
      </c>
      <c r="C8" s="6" t="n">
        <v>1119</v>
      </c>
      <c r="D8" s="6" t="n">
        <v>1127</v>
      </c>
    </row>
    <row r="9">
      <c r="A9" s="4" t="inlineStr">
        <is>
          <t>(Gain) on disposal of property and equipment</t>
        </is>
      </c>
      <c r="B9" s="6" t="n">
        <v>-147</v>
      </c>
      <c r="C9" s="6" t="n">
        <v>0</v>
      </c>
      <c r="D9" s="6" t="n">
        <v>-52</v>
      </c>
    </row>
    <row r="10">
      <c r="A10" s="4" t="inlineStr">
        <is>
          <t>Stock-based compensation expense</t>
        </is>
      </c>
      <c r="B10" s="6" t="n">
        <v>11194</v>
      </c>
      <c r="C10" s="6" t="n">
        <v>7720</v>
      </c>
      <c r="D10" s="6" t="n">
        <v>5422</v>
      </c>
    </row>
    <row r="11">
      <c r="A11" s="4" t="inlineStr">
        <is>
          <t>Non-cash interest expense</t>
        </is>
      </c>
      <c r="B11" s="6" t="n">
        <v>953</v>
      </c>
      <c r="C11" s="6" t="n">
        <v>1012</v>
      </c>
      <c r="D11" s="6" t="n">
        <v>620</v>
      </c>
    </row>
    <row r="12">
      <c r="A12" s="4" t="inlineStr">
        <is>
          <t>Warrant liabilities revaluation</t>
        </is>
      </c>
      <c r="B12" s="6" t="n">
        <v>-20882</v>
      </c>
      <c r="C12" s="6" t="n">
        <v>2339</v>
      </c>
      <c r="D12" s="6" t="n">
        <v>10443</v>
      </c>
    </row>
    <row r="13">
      <c r="A13" s="4" t="inlineStr">
        <is>
          <t>Loss on extinguishment of debt</t>
        </is>
      </c>
      <c r="B13" s="6" t="n">
        <v>0</v>
      </c>
      <c r="C13" s="6" t="n">
        <v>0</v>
      </c>
      <c r="D13" s="6" t="n">
        <v>461</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318</v>
      </c>
      <c r="C15" s="6" t="n">
        <v>-2690</v>
      </c>
      <c r="D15" s="6" t="n">
        <v>-2224</v>
      </c>
    </row>
    <row r="16">
      <c r="A16" s="4" t="inlineStr">
        <is>
          <t>Unbilled receivable</t>
        </is>
      </c>
      <c r="B16" s="6" t="n">
        <v>-3162</v>
      </c>
      <c r="C16" s="6" t="n">
        <v>0</v>
      </c>
      <c r="D16" s="6" t="n">
        <v>0</v>
      </c>
    </row>
    <row r="17">
      <c r="A17" s="4" t="inlineStr">
        <is>
          <t>Prepaid expenses, deposits and other assets</t>
        </is>
      </c>
      <c r="B17" s="6" t="n">
        <v>2471</v>
      </c>
      <c r="C17" s="6" t="n">
        <v>-1451</v>
      </c>
      <c r="D17" s="6" t="n">
        <v>-4418</v>
      </c>
    </row>
    <row r="18">
      <c r="A18" s="4" t="inlineStr">
        <is>
          <t>Accounts payable</t>
        </is>
      </c>
      <c r="B18" s="6" t="n">
        <v>92</v>
      </c>
      <c r="C18" s="6" t="n">
        <v>-219</v>
      </c>
      <c r="D18" s="6" t="n">
        <v>-57</v>
      </c>
    </row>
    <row r="19">
      <c r="A19" s="4" t="inlineStr">
        <is>
          <t>Income taxes payable</t>
        </is>
      </c>
      <c r="B19" s="6" t="n">
        <v>-601</v>
      </c>
      <c r="C19" s="6" t="n">
        <v>601</v>
      </c>
      <c r="D19" s="6" t="n">
        <v>0</v>
      </c>
    </row>
    <row r="20">
      <c r="A20" s="4" t="inlineStr">
        <is>
          <t>Deferred revenue</t>
        </is>
      </c>
      <c r="B20" s="6" t="n">
        <v>-64707</v>
      </c>
      <c r="C20" s="6" t="n">
        <v>-45496</v>
      </c>
      <c r="D20" s="6" t="n">
        <v>94462</v>
      </c>
    </row>
    <row r="21">
      <c r="A21" s="4" t="inlineStr">
        <is>
          <t>Accrued expenses and other liabilities</t>
        </is>
      </c>
      <c r="B21" s="6" t="n">
        <v>2212</v>
      </c>
      <c r="C21" s="6" t="n">
        <v>1061</v>
      </c>
      <c r="D21" s="6" t="n">
        <v>-2761</v>
      </c>
    </row>
    <row r="22">
      <c r="A22" s="4" t="inlineStr">
        <is>
          <t>Net cash (used in) provided by operating activities</t>
        </is>
      </c>
      <c r="B22" s="6" t="n">
        <v>-31631</v>
      </c>
      <c r="C22" s="6" t="n">
        <v>-60382</v>
      </c>
      <c r="D22" s="6" t="n">
        <v>34881</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maturities of marketable securities</t>
        </is>
      </c>
      <c r="B24" s="6" t="n">
        <v>19700</v>
      </c>
      <c r="C24" s="6" t="n">
        <v>16400</v>
      </c>
      <c r="D24" s="6" t="n">
        <v>0</v>
      </c>
    </row>
    <row r="25">
      <c r="A25" s="4" t="inlineStr">
        <is>
          <t>Payment made for investments</t>
        </is>
      </c>
      <c r="B25" s="6" t="n">
        <v>0</v>
      </c>
      <c r="C25" s="6" t="n">
        <v>-2000</v>
      </c>
      <c r="D25" s="6" t="n">
        <v>0</v>
      </c>
    </row>
    <row r="26">
      <c r="A26" s="4" t="inlineStr">
        <is>
          <t>Purchases of marketable securities</t>
        </is>
      </c>
      <c r="B26" s="6" t="n">
        <v>-33501</v>
      </c>
      <c r="C26" s="6" t="n">
        <v>-30455</v>
      </c>
      <c r="D26" s="6" t="n">
        <v>0</v>
      </c>
    </row>
    <row r="27">
      <c r="A27" s="4" t="inlineStr">
        <is>
          <t>Purchases of property and equipment</t>
        </is>
      </c>
      <c r="B27" s="6" t="n">
        <v>-1201</v>
      </c>
      <c r="C27" s="6" t="n">
        <v>-1085</v>
      </c>
      <c r="D27" s="6" t="n">
        <v>-815</v>
      </c>
    </row>
    <row r="28">
      <c r="A28" s="4" t="inlineStr">
        <is>
          <t>Proceeds from the sale of property and equipment</t>
        </is>
      </c>
      <c r="B28" s="6" t="n">
        <v>0</v>
      </c>
      <c r="C28" s="6" t="n">
        <v>0</v>
      </c>
      <c r="D28" s="6" t="n">
        <v>74</v>
      </c>
    </row>
    <row r="29">
      <c r="A29" s="4" t="inlineStr">
        <is>
          <t>Net cash used in investing activities</t>
        </is>
      </c>
      <c r="B29" s="6" t="n">
        <v>-15002</v>
      </c>
      <c r="C29" s="6" t="n">
        <v>-17140</v>
      </c>
      <c r="D29" s="6" t="n">
        <v>-74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long-term debt, net of expenses</t>
        </is>
      </c>
      <c r="B31" s="6" t="n">
        <v>0</v>
      </c>
      <c r="C31" s="6" t="n">
        <v>0</v>
      </c>
      <c r="D31" s="6" t="n">
        <v>24736</v>
      </c>
    </row>
    <row r="32">
      <c r="A32" s="4" t="inlineStr">
        <is>
          <t>Repayments of principal on outstanding debt</t>
        </is>
      </c>
      <c r="B32" s="6" t="n">
        <v>0</v>
      </c>
      <c r="C32" s="6" t="n">
        <v>0</v>
      </c>
      <c r="D32" s="6" t="n">
        <v>-19313</v>
      </c>
    </row>
    <row r="33">
      <c r="A33" s="4" t="inlineStr">
        <is>
          <t>Debt amendment fee included in debt discount</t>
        </is>
      </c>
      <c r="B33" s="6" t="n">
        <v>-110</v>
      </c>
      <c r="C33" s="6" t="n">
        <v>0</v>
      </c>
      <c r="D33" s="6" t="n">
        <v>0</v>
      </c>
    </row>
    <row r="34">
      <c r="A34" s="4" t="inlineStr">
        <is>
          <t>Net proceeds from issuance of common stock</t>
        </is>
      </c>
      <c r="B34" s="6" t="n">
        <v>2121</v>
      </c>
      <c r="C34" s="6" t="n">
        <v>51958</v>
      </c>
      <c r="D34" s="6" t="n">
        <v>2108</v>
      </c>
    </row>
    <row r="35">
      <c r="A35" s="4" t="inlineStr">
        <is>
          <t>Net proceeds from issuance of common stock and common warrants</t>
        </is>
      </c>
      <c r="B35" s="6" t="n">
        <v>36859</v>
      </c>
      <c r="C35" s="6" t="n">
        <v>0</v>
      </c>
      <c r="D35" s="6" t="n">
        <v>0</v>
      </c>
    </row>
    <row r="36">
      <c r="A36" s="4" t="inlineStr">
        <is>
          <t>Net proceeds from issuance of common stock- private placement</t>
        </is>
      </c>
      <c r="B36" s="6" t="n">
        <v>0</v>
      </c>
      <c r="C36" s="6" t="n">
        <v>0</v>
      </c>
      <c r="D36" s="6" t="n">
        <v>10268</v>
      </c>
    </row>
    <row r="37">
      <c r="A37" s="4" t="inlineStr">
        <is>
          <t>Issuance costs paid for December 2019 financing</t>
        </is>
      </c>
      <c r="B37" s="6" t="n">
        <v>0</v>
      </c>
      <c r="C37" s="6" t="n">
        <v>0</v>
      </c>
      <c r="D37" s="6" t="n">
        <v>-4381</v>
      </c>
    </row>
    <row r="38">
      <c r="A38" s="4" t="inlineStr">
        <is>
          <t>Other financing fees</t>
        </is>
      </c>
      <c r="B38" s="6" t="n">
        <v>0</v>
      </c>
      <c r="C38" s="6" t="n">
        <v>0</v>
      </c>
      <c r="D38" s="6" t="n">
        <v>-343</v>
      </c>
    </row>
    <row r="39">
      <c r="A39" s="4" t="inlineStr">
        <is>
          <t>Proceeds from exercise of pre-funded and common warrants</t>
        </is>
      </c>
      <c r="B39" s="6" t="n">
        <v>0</v>
      </c>
      <c r="C39" s="6" t="n">
        <v>0</v>
      </c>
      <c r="D39" s="6" t="n">
        <v>979</v>
      </c>
    </row>
    <row r="40">
      <c r="A40" s="4" t="inlineStr">
        <is>
          <t>Proceeds from exercise of stock options</t>
        </is>
      </c>
      <c r="B40" s="6" t="n">
        <v>156</v>
      </c>
      <c r="C40" s="6" t="n">
        <v>778</v>
      </c>
      <c r="D40" s="6" t="n">
        <v>193</v>
      </c>
    </row>
    <row r="41">
      <c r="A41" s="4" t="inlineStr">
        <is>
          <t>Proceeds from issuance of common stock under Employee Stock Purchase Plan</t>
        </is>
      </c>
      <c r="B41" s="6" t="n">
        <v>189</v>
      </c>
      <c r="C41" s="6" t="n">
        <v>161</v>
      </c>
      <c r="D41" s="6" t="n">
        <v>184</v>
      </c>
    </row>
    <row r="42">
      <c r="A42" s="4" t="inlineStr">
        <is>
          <t>Net cash provided by financing activities</t>
        </is>
      </c>
      <c r="B42" s="6" t="n">
        <v>39215</v>
      </c>
      <c r="C42" s="6" t="n">
        <v>52897</v>
      </c>
      <c r="D42" s="6" t="n">
        <v>14431</v>
      </c>
    </row>
    <row r="43">
      <c r="A43" s="4" t="inlineStr">
        <is>
          <t>Effect of exchange rate changes on cash</t>
        </is>
      </c>
      <c r="B43" s="6" t="n">
        <v>20</v>
      </c>
      <c r="C43" s="6" t="n">
        <v>-3</v>
      </c>
      <c r="D43" s="6" t="n">
        <v>-58</v>
      </c>
    </row>
    <row r="44">
      <c r="A44" s="4" t="inlineStr">
        <is>
          <t>Net change in cash, cash equivalents, and restricted cash</t>
        </is>
      </c>
      <c r="B44" s="6" t="n">
        <v>-7398</v>
      </c>
      <c r="C44" s="6" t="n">
        <v>-24628</v>
      </c>
      <c r="D44" s="6" t="n">
        <v>48513</v>
      </c>
    </row>
    <row r="45">
      <c r="A45" s="4" t="inlineStr">
        <is>
          <t>Cash, cash equivalents, and restricted cash at beginning of period</t>
        </is>
      </c>
      <c r="B45" s="6" t="n">
        <v>115436</v>
      </c>
      <c r="C45" s="6" t="n">
        <v>140064</v>
      </c>
      <c r="D45" s="6" t="n">
        <v>91551</v>
      </c>
    </row>
    <row r="46">
      <c r="A46" s="4" t="inlineStr">
        <is>
          <t>Cash, cash equivalents, and restricted cash at end of period</t>
        </is>
      </c>
      <c r="B46" s="6" t="n">
        <v>108038</v>
      </c>
      <c r="C46" s="6" t="n">
        <v>115436</v>
      </c>
      <c r="D46" s="6" t="n">
        <v>140064</v>
      </c>
    </row>
    <row r="47">
      <c r="A47" s="3" t="inlineStr">
        <is>
          <t>Supplement cash flow information</t>
        </is>
      </c>
      <c r="B47" s="4" t="inlineStr">
        <is>
          <t xml:space="preserve"> </t>
        </is>
      </c>
      <c r="C47" s="4" t="inlineStr">
        <is>
          <t xml:space="preserve"> </t>
        </is>
      </c>
      <c r="D47" s="4" t="inlineStr">
        <is>
          <t xml:space="preserve"> </t>
        </is>
      </c>
    </row>
    <row r="48">
      <c r="A48" s="4" t="inlineStr">
        <is>
          <t>Cash paid for interest</t>
        </is>
      </c>
      <c r="B48" s="6" t="n">
        <v>2248</v>
      </c>
      <c r="C48" s="6" t="n">
        <v>2002</v>
      </c>
      <c r="D48" s="6" t="n">
        <v>1018</v>
      </c>
    </row>
    <row r="49">
      <c r="A49" s="3" t="inlineStr">
        <is>
          <t>Noncash investing and financing activities</t>
        </is>
      </c>
      <c r="B49" s="4" t="inlineStr">
        <is>
          <t xml:space="preserve"> </t>
        </is>
      </c>
      <c r="C49" s="4" t="inlineStr">
        <is>
          <t xml:space="preserve"> </t>
        </is>
      </c>
      <c r="D49" s="4" t="inlineStr">
        <is>
          <t xml:space="preserve"> </t>
        </is>
      </c>
    </row>
    <row r="50">
      <c r="A50" s="4" t="inlineStr">
        <is>
          <t>Issuance of common stock, license agreement in stock-based compensation expense</t>
        </is>
      </c>
      <c r="B50" s="6" t="n">
        <v>1000</v>
      </c>
      <c r="C50" s="6" t="n">
        <v>0</v>
      </c>
      <c r="D50" s="6" t="n">
        <v>0</v>
      </c>
    </row>
    <row r="51">
      <c r="A51" s="4" t="inlineStr">
        <is>
          <t>Cashless warrant exercise</t>
        </is>
      </c>
      <c r="B51" s="6" t="n">
        <v>0</v>
      </c>
      <c r="C51" s="6" t="n">
        <v>5624</v>
      </c>
      <c r="D51" s="6" t="n">
        <v>21790</v>
      </c>
    </row>
    <row r="52">
      <c r="A52" s="4" t="inlineStr">
        <is>
          <t>Reclassification of warrant liability to equity</t>
        </is>
      </c>
      <c r="B52" s="6" t="n">
        <v>780</v>
      </c>
      <c r="C52" s="6" t="n">
        <v>0</v>
      </c>
      <c r="D52" s="6" t="n">
        <v>1494</v>
      </c>
    </row>
    <row r="53">
      <c r="A53" s="4" t="inlineStr">
        <is>
          <t>Fair value of warrants issued in connection with issuance of long-term debt</t>
        </is>
      </c>
      <c r="B53" s="6" t="n">
        <v>0</v>
      </c>
      <c r="C53" s="6" t="n">
        <v>0</v>
      </c>
      <c r="D53" s="6" t="n">
        <v>444</v>
      </c>
    </row>
    <row r="54">
      <c r="A54" s="4" t="inlineStr">
        <is>
          <t>Purchase of property and equipment not yet paid</t>
        </is>
      </c>
      <c r="B54" s="5" t="n">
        <v>17</v>
      </c>
      <c r="C54" s="5" t="n">
        <v>224</v>
      </c>
      <c r="D54" s="5" t="n">
        <v>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s (Details) - Restricted Stock Units (RSUs)</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of period (in shares) | shares</t>
        </is>
      </c>
      <c r="B4" s="6" t="n">
        <v>394450</v>
      </c>
    </row>
    <row r="5">
      <c r="A5" s="4" t="inlineStr">
        <is>
          <t>Grants in period (in shares) | shares</t>
        </is>
      </c>
      <c r="B5" s="6" t="n">
        <v>1512700</v>
      </c>
    </row>
    <row r="6">
      <c r="A6" s="4" t="inlineStr">
        <is>
          <t>Vested in period (in shares) | shares</t>
        </is>
      </c>
      <c r="B6" s="6" t="n">
        <v>-131430</v>
      </c>
    </row>
    <row r="7">
      <c r="A7" s="4" t="inlineStr">
        <is>
          <t>Forfeited in period (in shares) | shares</t>
        </is>
      </c>
      <c r="B7" s="6" t="n">
        <v>-70162</v>
      </c>
    </row>
    <row r="8">
      <c r="A8" s="4" t="inlineStr">
        <is>
          <t>Unvested at end of period (in shares) | shares</t>
        </is>
      </c>
      <c r="B8" s="6" t="n">
        <v>170555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at beginning of period (in dollars per share) | $ / shares</t>
        </is>
      </c>
      <c r="B10" s="8" t="n">
        <v>3.45</v>
      </c>
    </row>
    <row r="11">
      <c r="A11" s="4" t="inlineStr">
        <is>
          <t>Grants in period (in dollars per share) | $ / shares</t>
        </is>
      </c>
      <c r="B11" s="15" t="n">
        <v>2.57</v>
      </c>
    </row>
    <row r="12">
      <c r="A12" s="4" t="inlineStr">
        <is>
          <t>Vested in period (in dollars per share) | $ / shares</t>
        </is>
      </c>
      <c r="B12" s="15" t="n">
        <v>4.1</v>
      </c>
    </row>
    <row r="13">
      <c r="A13" s="4" t="inlineStr">
        <is>
          <t>Forfeited in period (in dollars per share) | $ / shares</t>
        </is>
      </c>
      <c r="B13" s="15" t="n">
        <v>3.3</v>
      </c>
    </row>
    <row r="14">
      <c r="A14" s="4" t="inlineStr">
        <is>
          <t>Unvested at end of period (in dollars per share) | $ / shares</t>
        </is>
      </c>
      <c r="B14" s="8" t="n">
        <v>2.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 Incentive Plans - Employee Stock Purchase Plan (Narrative) (Details) - USD ($) $ in Thousands</t>
        </is>
      </c>
      <c r="B1" s="2" t="inlineStr">
        <is>
          <t>1 Months Ended</t>
        </is>
      </c>
      <c r="D1" s="2" t="inlineStr">
        <is>
          <t>12 Months Ended</t>
        </is>
      </c>
    </row>
    <row r="2">
      <c r="B2" s="2" t="inlineStr">
        <is>
          <t>Jan. 31, 2021</t>
        </is>
      </c>
      <c r="C2" s="2" t="inlineStr">
        <is>
          <t>Jan. 31, 2020</t>
        </is>
      </c>
      <c r="D2" s="2" t="inlineStr">
        <is>
          <t>Dec. 31, 2022</t>
        </is>
      </c>
      <c r="E2" s="2" t="inlineStr">
        <is>
          <t>Dec. 31, 2021</t>
        </is>
      </c>
      <c r="F2" s="2" t="inlineStr">
        <is>
          <t>Dec. 31, 2020</t>
        </is>
      </c>
      <c r="G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and reserved for future issuance (in shares)</t>
        </is>
      </c>
      <c r="B4" s="4" t="inlineStr">
        <is>
          <t xml:space="preserve"> </t>
        </is>
      </c>
      <c r="C4" s="4" t="inlineStr">
        <is>
          <t xml:space="preserve"> </t>
        </is>
      </c>
      <c r="D4" s="6" t="n">
        <v>54561079</v>
      </c>
      <c r="E4" s="6" t="n">
        <v>28209867</v>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11194</v>
      </c>
      <c r="E5" s="5" t="n">
        <v>7720</v>
      </c>
      <c r="F5" s="5" t="n">
        <v>5422</v>
      </c>
      <c r="G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authorized and reserved for future issuance (in shares)</t>
        </is>
      </c>
      <c r="B8" s="4" t="inlineStr">
        <is>
          <t xml:space="preserve"> </t>
        </is>
      </c>
      <c r="C8" s="4" t="inlineStr">
        <is>
          <t xml:space="preserve"> </t>
        </is>
      </c>
      <c r="D8" s="6" t="n">
        <v>3637718</v>
      </c>
      <c r="E8" s="4" t="inlineStr">
        <is>
          <t xml:space="preserve"> </t>
        </is>
      </c>
      <c r="F8" s="4" t="inlineStr">
        <is>
          <t xml:space="preserve"> </t>
        </is>
      </c>
      <c r="G8" s="6" t="n">
        <v>173076</v>
      </c>
    </row>
    <row r="9">
      <c r="A9" s="4" t="inlineStr">
        <is>
          <t>Number of shares authorized, increase (in shares)</t>
        </is>
      </c>
      <c r="B9" s="6" t="n">
        <v>1236229</v>
      </c>
      <c r="C9" s="6" t="n">
        <v>1080711</v>
      </c>
      <c r="D9" s="4" t="inlineStr">
        <is>
          <t xml:space="preserve"> </t>
        </is>
      </c>
      <c r="E9" s="4" t="inlineStr">
        <is>
          <t xml:space="preserve"> </t>
        </is>
      </c>
      <c r="F9" s="4" t="inlineStr">
        <is>
          <t xml:space="preserve"> </t>
        </is>
      </c>
      <c r="G9" s="4" t="inlineStr">
        <is>
          <t xml:space="preserve"> </t>
        </is>
      </c>
    </row>
    <row r="10">
      <c r="A10" s="4" t="inlineStr">
        <is>
          <t>Shares of common stock issued to employees under the ESPP (in shares)</t>
        </is>
      </c>
      <c r="B10" s="4" t="inlineStr">
        <is>
          <t xml:space="preserve"> </t>
        </is>
      </c>
      <c r="C10" s="4" t="inlineStr">
        <is>
          <t xml:space="preserve"> </t>
        </is>
      </c>
      <c r="D10" s="6" t="n">
        <v>120877</v>
      </c>
      <c r="E10" s="4" t="inlineStr">
        <is>
          <t xml:space="preserve"> </t>
        </is>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5" t="n">
        <v>100</v>
      </c>
      <c r="E11" s="5" t="n">
        <v>100</v>
      </c>
      <c r="F11" s="4" t="inlineStr">
        <is>
          <t xml:space="preserve"> </t>
        </is>
      </c>
      <c r="G11"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22" customWidth="1" min="8" max="8"/>
    <col width="40" customWidth="1" min="9" max="9"/>
    <col width="22" customWidth="1" min="10" max="10"/>
    <col width="29" customWidth="1" min="11" max="11"/>
    <col width="22" customWidth="1" min="12" max="12"/>
    <col width="22" customWidth="1" min="13" max="13"/>
    <col width="22" customWidth="1" min="14" max="14"/>
    <col width="32" customWidth="1" min="15" max="15"/>
    <col width="22" customWidth="1" min="16" max="16"/>
    <col width="29" customWidth="1" min="17" max="17"/>
    <col width="29" customWidth="1" min="18" max="18"/>
  </cols>
  <sheetData>
    <row r="1">
      <c r="A1" s="1" t="inlineStr">
        <is>
          <t>Revenue Arrangements - Narrative (Details) $ in Thousands</t>
        </is>
      </c>
      <c r="J1" s="2" t="inlineStr">
        <is>
          <t>1 Months Ended</t>
        </is>
      </c>
      <c r="L1" s="2" t="inlineStr">
        <is>
          <t>3 Months Ended</t>
        </is>
      </c>
      <c r="N1" s="2" t="inlineStr">
        <is>
          <t>12 Months Ended</t>
        </is>
      </c>
    </row>
    <row r="2">
      <c r="B2" s="2" t="inlineStr">
        <is>
          <t>Nov. 18, 2022 USD ($)</t>
        </is>
      </c>
      <c r="C2" s="2" t="inlineStr">
        <is>
          <t>Jun. 30, 2022</t>
        </is>
      </c>
      <c r="D2" s="2" t="inlineStr">
        <is>
          <t>Jun. 29, 2022 USD ($)</t>
        </is>
      </c>
      <c r="E2" s="2" t="inlineStr">
        <is>
          <t>Jun. 10, 2022</t>
        </is>
      </c>
      <c r="F2" s="2" t="inlineStr">
        <is>
          <t>Oct. 01, 2021 USD ($)</t>
        </is>
      </c>
      <c r="G2" s="2" t="inlineStr">
        <is>
          <t>Jul. 28, 2020 USD ($)</t>
        </is>
      </c>
      <c r="H2" s="2" t="inlineStr">
        <is>
          <t>Jun. 13, 2020 USD ($)</t>
        </is>
      </c>
      <c r="I2" s="2" t="inlineStr">
        <is>
          <t>Jun. 11, 2020 USD ($) obligation shares</t>
        </is>
      </c>
      <c r="J2" s="2" t="inlineStr">
        <is>
          <t>Sep. 30, 2020 USD ($)</t>
        </is>
      </c>
      <c r="K2" s="2" t="inlineStr">
        <is>
          <t>Dec. 31, 2016 USD ($) shares</t>
        </is>
      </c>
      <c r="L2" s="2" t="inlineStr">
        <is>
          <t>Dec. 31, 2022 USD ($)</t>
        </is>
      </c>
      <c r="M2" s="2" t="inlineStr">
        <is>
          <t>Jun. 30, 2021 USD ($)</t>
        </is>
      </c>
      <c r="N2" s="2" t="inlineStr">
        <is>
          <t>Dec. 31, 2022 USD ($)</t>
        </is>
      </c>
      <c r="O2" s="2" t="inlineStr">
        <is>
          <t>Dec. 31, 2021 USD ($) amendment</t>
        </is>
      </c>
      <c r="P2" s="2" t="inlineStr">
        <is>
          <t>Dec. 31, 2020 USD ($)</t>
        </is>
      </c>
      <c r="Q2" s="2" t="inlineStr">
        <is>
          <t>Oct. 31, 2021 USD ($) shares</t>
        </is>
      </c>
      <c r="R2" s="2" t="inlineStr">
        <is>
          <t>Jun. 08, 2017 USD ($) shares</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ort-term contrac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93</v>
      </c>
      <c r="M4" s="4" t="inlineStr">
        <is>
          <t xml:space="preserve"> </t>
        </is>
      </c>
      <c r="N4" s="5" t="n">
        <v>593</v>
      </c>
      <c r="O4" s="5" t="n">
        <v>53883</v>
      </c>
      <c r="P4" s="4" t="inlineStr">
        <is>
          <t xml:space="preserve"> </t>
        </is>
      </c>
      <c r="Q4" s="4" t="inlineStr">
        <is>
          <t xml:space="preserve"> </t>
        </is>
      </c>
      <c r="R4" s="4" t="inlineStr">
        <is>
          <t xml:space="preserve"> </t>
        </is>
      </c>
    </row>
    <row r="5">
      <c r="A5" s="4" t="inlineStr">
        <is>
          <t>Long-term contrac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6" t="n">
        <v>0</v>
      </c>
      <c r="O5" s="6" t="n">
        <v>11417</v>
      </c>
      <c r="P5" s="4" t="inlineStr">
        <is>
          <t xml:space="preserve"> </t>
        </is>
      </c>
      <c r="Q5" s="4" t="inlineStr">
        <is>
          <t xml:space="preserve"> </t>
        </is>
      </c>
      <c r="R5" s="4" t="inlineStr">
        <is>
          <t xml:space="preserve"> </t>
        </is>
      </c>
    </row>
    <row r="6">
      <c r="A6" s="4" t="inlineStr">
        <is>
          <t>Collaboration and licens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0777</v>
      </c>
      <c r="O6" s="6" t="n">
        <v>85077</v>
      </c>
      <c r="P6" s="5" t="n">
        <v>16597</v>
      </c>
      <c r="Q6" s="4" t="inlineStr">
        <is>
          <t xml:space="preserve"> </t>
        </is>
      </c>
      <c r="R6" s="4" t="inlineStr">
        <is>
          <t xml:space="preserve"> </t>
        </is>
      </c>
    </row>
    <row r="7">
      <c r="A7" s="4" t="inlineStr">
        <is>
          <t>Contrac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162</v>
      </c>
      <c r="M7" s="4" t="inlineStr">
        <is>
          <t xml:space="preserve"> </t>
        </is>
      </c>
      <c r="N7" s="6" t="n">
        <v>3162</v>
      </c>
      <c r="O7" s="6" t="n">
        <v>0</v>
      </c>
      <c r="P7" s="4" t="inlineStr">
        <is>
          <t xml:space="preserve"> </t>
        </is>
      </c>
      <c r="Q7" s="4" t="inlineStr">
        <is>
          <t xml:space="preserve"> </t>
        </is>
      </c>
      <c r="R7" s="4" t="inlineStr">
        <is>
          <t xml:space="preserve"> </t>
        </is>
      </c>
    </row>
    <row r="8">
      <c r="A8" s="4" t="inlineStr">
        <is>
          <t>Contract assets amortization (less th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00</v>
      </c>
      <c r="O8" s="4" t="inlineStr">
        <is>
          <t xml:space="preserve"> </t>
        </is>
      </c>
      <c r="P8" s="4" t="inlineStr">
        <is>
          <t xml:space="preserve"> </t>
        </is>
      </c>
      <c r="Q8" s="4" t="inlineStr">
        <is>
          <t xml:space="preserve"> </t>
        </is>
      </c>
      <c r="R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596</v>
      </c>
      <c r="M9" s="4" t="inlineStr">
        <is>
          <t xml:space="preserve"> </t>
        </is>
      </c>
      <c r="N9" s="6" t="n">
        <v>6596</v>
      </c>
      <c r="O9" s="6" t="n">
        <v>9914</v>
      </c>
      <c r="P9" s="4" t="inlineStr">
        <is>
          <t xml:space="preserve"> </t>
        </is>
      </c>
      <c r="Q9" s="4" t="inlineStr">
        <is>
          <t xml:space="preserve"> </t>
        </is>
      </c>
      <c r="R9" s="4" t="inlineStr">
        <is>
          <t xml:space="preserve"> </t>
        </is>
      </c>
    </row>
    <row r="10">
      <c r="A10" s="4" t="inlineStr">
        <is>
          <t>Remaining performance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00</v>
      </c>
      <c r="M10" s="4" t="inlineStr">
        <is>
          <t xml:space="preserve"> </t>
        </is>
      </c>
      <c r="N10" s="6" t="n">
        <v>600</v>
      </c>
      <c r="O10" s="4" t="inlineStr">
        <is>
          <t xml:space="preserve"> </t>
        </is>
      </c>
      <c r="P10" s="4" t="inlineStr">
        <is>
          <t xml:space="preserve"> </t>
        </is>
      </c>
      <c r="Q10" s="4" t="inlineStr">
        <is>
          <t xml:space="preserve"> </t>
        </is>
      </c>
      <c r="R10" s="4" t="inlineStr">
        <is>
          <t xml:space="preserve"> </t>
        </is>
      </c>
    </row>
    <row r="11">
      <c r="A11" s="4" t="inlineStr">
        <is>
          <t>Deferred revenue related to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93</v>
      </c>
      <c r="M11" s="4" t="inlineStr">
        <is>
          <t xml:space="preserve"> </t>
        </is>
      </c>
      <c r="N11" s="6" t="n">
        <v>593</v>
      </c>
      <c r="O11" s="6" t="n">
        <v>65300</v>
      </c>
      <c r="P11" s="4" t="inlineStr">
        <is>
          <t xml:space="preserve"> </t>
        </is>
      </c>
      <c r="Q11" s="4" t="inlineStr">
        <is>
          <t xml:space="preserve"> </t>
        </is>
      </c>
      <c r="R11" s="4" t="inlineStr">
        <is>
          <t xml:space="preserve"> </t>
        </is>
      </c>
    </row>
    <row r="12">
      <c r="A12" s="4" t="inlineStr">
        <is>
          <t>SOBI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ort-term contrac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c r="N14" s="6" t="n">
        <v>0</v>
      </c>
      <c r="O14" s="6" t="n">
        <v>37500</v>
      </c>
      <c r="P14" s="4" t="inlineStr">
        <is>
          <t xml:space="preserve"> </t>
        </is>
      </c>
      <c r="Q14" s="4" t="inlineStr">
        <is>
          <t xml:space="preserve"> </t>
        </is>
      </c>
      <c r="R14" s="4" t="inlineStr">
        <is>
          <t xml:space="preserve"> </t>
        </is>
      </c>
    </row>
    <row r="15">
      <c r="A15" s="4" t="inlineStr">
        <is>
          <t>Long-term contrac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100</v>
      </c>
      <c r="P15" s="4" t="inlineStr">
        <is>
          <t xml:space="preserve"> </t>
        </is>
      </c>
      <c r="Q15" s="4" t="inlineStr">
        <is>
          <t xml:space="preserve"> </t>
        </is>
      </c>
      <c r="R15" s="4" t="inlineStr">
        <is>
          <t xml:space="preserve"> </t>
        </is>
      </c>
    </row>
    <row r="16">
      <c r="A16" s="4" t="inlineStr">
        <is>
          <t>Collaboration and license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82600</v>
      </c>
      <c r="O16" s="6" t="n">
        <v>83500</v>
      </c>
      <c r="P16" s="4" t="inlineStr">
        <is>
          <t xml:space="preserve"> </t>
        </is>
      </c>
      <c r="Q16" s="4" t="inlineStr">
        <is>
          <t xml:space="preserve"> </t>
        </is>
      </c>
      <c r="R16" s="4" t="inlineStr">
        <is>
          <t xml:space="preserve"> </t>
        </is>
      </c>
    </row>
    <row r="17">
      <c r="A17" s="4" t="inlineStr">
        <is>
          <t>Sal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demption premium</t>
        </is>
      </c>
      <c r="B18" s="4" t="inlineStr">
        <is>
          <t xml:space="preserve"> </t>
        </is>
      </c>
      <c r="C18" s="4" t="inlineStr">
        <is>
          <t xml:space="preserve"> </t>
        </is>
      </c>
      <c r="D18" s="4" t="inlineStr">
        <is>
          <t xml:space="preserve"> </t>
        </is>
      </c>
      <c r="E18" s="4" t="inlineStr">
        <is>
          <t xml:space="preserve"> </t>
        </is>
      </c>
      <c r="F18" s="4" t="inlineStr">
        <is>
          <t xml:space="preserve"> </t>
        </is>
      </c>
      <c r="G18" s="5" t="n">
        <v>14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llaborative Arrangement, Payment Obligation</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ntrac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v>
      </c>
      <c r="M20" s="4" t="inlineStr">
        <is>
          <t xml:space="preserve"> </t>
        </is>
      </c>
      <c r="N20" s="6" t="n">
        <v>100</v>
      </c>
      <c r="O20" s="4" t="inlineStr">
        <is>
          <t xml:space="preserve"> </t>
        </is>
      </c>
      <c r="P20" s="4" t="inlineStr">
        <is>
          <t xml:space="preserve"> </t>
        </is>
      </c>
      <c r="Q20" s="4" t="inlineStr">
        <is>
          <t xml:space="preserve"> </t>
        </is>
      </c>
      <c r="R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00</v>
      </c>
      <c r="M21" s="4" t="inlineStr">
        <is>
          <t xml:space="preserve"> </t>
        </is>
      </c>
      <c r="N21" s="6" t="n">
        <v>5000</v>
      </c>
      <c r="O21" s="6" t="n">
        <v>9900</v>
      </c>
      <c r="P21" s="4" t="inlineStr">
        <is>
          <t xml:space="preserve"> </t>
        </is>
      </c>
      <c r="Q21" s="4" t="inlineStr">
        <is>
          <t xml:space="preserve"> </t>
        </is>
      </c>
      <c r="R21" s="4" t="inlineStr">
        <is>
          <t xml:space="preserve"> </t>
        </is>
      </c>
    </row>
    <row r="22">
      <c r="A22" s="4" t="inlineStr">
        <is>
          <t>Remaining performance obl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3400</v>
      </c>
      <c r="M22" s="4" t="inlineStr">
        <is>
          <t xml:space="preserve"> </t>
        </is>
      </c>
      <c r="N22" s="6" t="n">
        <v>13400</v>
      </c>
      <c r="O22" s="4" t="inlineStr">
        <is>
          <t xml:space="preserve"> </t>
        </is>
      </c>
      <c r="P22" s="4" t="inlineStr">
        <is>
          <t xml:space="preserve"> </t>
        </is>
      </c>
      <c r="Q22" s="4" t="inlineStr">
        <is>
          <t xml:space="preserve"> </t>
        </is>
      </c>
      <c r="R22" s="4" t="inlineStr">
        <is>
          <t xml:space="preserve"> </t>
        </is>
      </c>
    </row>
    <row r="23">
      <c r="A23" s="4" t="inlineStr">
        <is>
          <t>Sale of stock, number of shares issued in transaction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41639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OBI Purchase Agreement | Billed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200</v>
      </c>
      <c r="M26" s="4" t="inlineStr">
        <is>
          <t xml:space="preserve"> </t>
        </is>
      </c>
      <c r="N26" s="6" t="n">
        <v>3200</v>
      </c>
      <c r="O26" s="4" t="inlineStr">
        <is>
          <t xml:space="preserve"> </t>
        </is>
      </c>
      <c r="P26" s="4" t="inlineStr">
        <is>
          <t xml:space="preserve"> </t>
        </is>
      </c>
      <c r="Q26" s="4" t="inlineStr">
        <is>
          <t xml:space="preserve"> </t>
        </is>
      </c>
      <c r="R26" s="4" t="inlineStr">
        <is>
          <t xml:space="preserve"> </t>
        </is>
      </c>
    </row>
    <row r="27">
      <c r="A27" s="4" t="inlineStr">
        <is>
          <t>SOBI Purchase Agreement | Prepaid Expenses and Other 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trac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v>
      </c>
      <c r="M29" s="4" t="inlineStr">
        <is>
          <t xml:space="preserve"> </t>
        </is>
      </c>
      <c r="N29" s="6" t="n">
        <v>100</v>
      </c>
      <c r="O29" s="4" t="inlineStr">
        <is>
          <t xml:space="preserve"> </t>
        </is>
      </c>
      <c r="P29" s="4" t="inlineStr">
        <is>
          <t xml:space="preserve"> </t>
        </is>
      </c>
      <c r="Q29" s="4" t="inlineStr">
        <is>
          <t xml:space="preserve"> </t>
        </is>
      </c>
      <c r="R29" s="4" t="inlineStr">
        <is>
          <t xml:space="preserve"> </t>
        </is>
      </c>
    </row>
    <row r="30">
      <c r="A30" s="4" t="inlineStr">
        <is>
          <t>SOBI Purchase Agreement | Other 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trac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v>
      </c>
      <c r="M32" s="4" t="inlineStr">
        <is>
          <t xml:space="preserve"> </t>
        </is>
      </c>
      <c r="N32" s="6" t="n">
        <v>100</v>
      </c>
      <c r="O32" s="4" t="inlineStr">
        <is>
          <t xml:space="preserve"> </t>
        </is>
      </c>
      <c r="P32" s="4" t="inlineStr">
        <is>
          <t xml:space="preserve"> </t>
        </is>
      </c>
      <c r="Q32" s="4" t="inlineStr">
        <is>
          <t xml:space="preserve"> </t>
        </is>
      </c>
      <c r="R32" s="4" t="inlineStr">
        <is>
          <t xml:space="preserve"> </t>
        </is>
      </c>
    </row>
    <row r="33">
      <c r="A33" s="4" t="inlineStr">
        <is>
          <t>Sarepta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Upfront cash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ort-term contrac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v>
      </c>
      <c r="M36" s="4" t="inlineStr">
        <is>
          <t xml:space="preserve"> </t>
        </is>
      </c>
      <c r="N36" s="6" t="n">
        <v>500</v>
      </c>
      <c r="O36" s="6" t="n">
        <v>4600</v>
      </c>
      <c r="P36" s="4" t="inlineStr">
        <is>
          <t xml:space="preserve"> </t>
        </is>
      </c>
      <c r="Q36" s="4" t="inlineStr">
        <is>
          <t xml:space="preserve"> </t>
        </is>
      </c>
      <c r="R36" s="4" t="inlineStr">
        <is>
          <t xml:space="preserve"> </t>
        </is>
      </c>
    </row>
    <row r="37">
      <c r="A37" s="4" t="inlineStr">
        <is>
          <t>Collaboration and licens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0200</v>
      </c>
      <c r="O37" s="5" t="n">
        <v>400</v>
      </c>
      <c r="P37" s="4" t="inlineStr">
        <is>
          <t xml:space="preserve"> </t>
        </is>
      </c>
      <c r="Q37" s="4" t="inlineStr">
        <is>
          <t xml:space="preserve"> </t>
        </is>
      </c>
      <c r="R37" s="4" t="inlineStr">
        <is>
          <t xml:space="preserve"> </t>
        </is>
      </c>
    </row>
    <row r="38">
      <c r="A38" s="4" t="inlineStr">
        <is>
          <t>Sales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cense and option agreement, written day notice period before cancell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0 day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ption term</t>
        </is>
      </c>
      <c r="B40" s="4" t="inlineStr">
        <is>
          <t xml:space="preserve"> </t>
        </is>
      </c>
      <c r="C40" s="4" t="inlineStr">
        <is>
          <t>33 months</t>
        </is>
      </c>
      <c r="D40" s="4" t="inlineStr">
        <is>
          <t xml:space="preserve"> </t>
        </is>
      </c>
      <c r="E40" s="4" t="inlineStr">
        <is>
          <t xml:space="preserve"> </t>
        </is>
      </c>
      <c r="F40" s="4" t="inlineStr">
        <is>
          <t xml:space="preserve"> </t>
        </is>
      </c>
      <c r="G40" s="4" t="inlineStr">
        <is>
          <t xml:space="preserve"> </t>
        </is>
      </c>
      <c r="H40" s="4" t="inlineStr">
        <is>
          <t>24 month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amendments | amend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v>
      </c>
      <c r="P41" s="4" t="inlineStr">
        <is>
          <t xml:space="preserve"> </t>
        </is>
      </c>
      <c r="Q41" s="4" t="inlineStr">
        <is>
          <t xml:space="preserve"> </t>
        </is>
      </c>
      <c r="R41" s="4" t="inlineStr">
        <is>
          <t xml:space="preserve"> </t>
        </is>
      </c>
    </row>
    <row r="42">
      <c r="A42" s="4" t="inlineStr">
        <is>
          <t>Extension term</t>
        </is>
      </c>
      <c r="B42" s="4" t="inlineStr">
        <is>
          <t xml:space="preserve"> </t>
        </is>
      </c>
      <c r="C42" s="4" t="inlineStr">
        <is>
          <t xml:space="preserve"> </t>
        </is>
      </c>
      <c r="D42" s="4" t="inlineStr">
        <is>
          <t xml:space="preserve"> </t>
        </is>
      </c>
      <c r="E42" s="4" t="inlineStr">
        <is>
          <t>9 month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ilestone receivable for certain dystroph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ilestone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000</v>
      </c>
      <c r="M44" s="4" t="inlineStr">
        <is>
          <t xml:space="preserve"> </t>
        </is>
      </c>
      <c r="N44" s="6" t="n">
        <v>4000</v>
      </c>
      <c r="O44" s="4" t="inlineStr">
        <is>
          <t xml:space="preserve"> </t>
        </is>
      </c>
      <c r="P44" s="4" t="inlineStr">
        <is>
          <t xml:space="preserve"> </t>
        </is>
      </c>
      <c r="Q44" s="4" t="inlineStr">
        <is>
          <t xml:space="preserve"> </t>
        </is>
      </c>
      <c r="R44" s="4" t="inlineStr">
        <is>
          <t xml:space="preserve"> </t>
        </is>
      </c>
    </row>
    <row r="45">
      <c r="A45" s="4" t="inlineStr">
        <is>
          <t>Revenue recognized from performance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900</v>
      </c>
      <c r="O45" s="4" t="inlineStr">
        <is>
          <t xml:space="preserve"> </t>
        </is>
      </c>
      <c r="P45" s="4" t="inlineStr">
        <is>
          <t xml:space="preserve"> </t>
        </is>
      </c>
      <c r="Q45" s="4" t="inlineStr">
        <is>
          <t xml:space="preserve"> </t>
        </is>
      </c>
      <c r="R45" s="4" t="inlineStr">
        <is>
          <t xml:space="preserve"> </t>
        </is>
      </c>
    </row>
    <row r="46">
      <c r="A46" s="4" t="inlineStr">
        <is>
          <t>Spark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ale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ferred revenue related to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9200</v>
      </c>
      <c r="P49" s="4" t="inlineStr">
        <is>
          <t xml:space="preserve"> </t>
        </is>
      </c>
      <c r="Q49" s="4" t="inlineStr">
        <is>
          <t xml:space="preserve"> </t>
        </is>
      </c>
      <c r="R49" s="4" t="inlineStr">
        <is>
          <t xml:space="preserve"> </t>
        </is>
      </c>
    </row>
    <row r="50">
      <c r="A50" s="4" t="inlineStr">
        <is>
          <t>Sale of stock, number of shares issued in transaction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97238</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5000</v>
      </c>
      <c r="R51" s="5" t="n">
        <v>5000</v>
      </c>
    </row>
    <row r="52">
      <c r="A52" s="4" t="inlineStr">
        <is>
          <t>First Acquisition Righ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kolkov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venue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0</v>
      </c>
      <c r="O57" s="4" t="inlineStr">
        <is>
          <t xml:space="preserve"> </t>
        </is>
      </c>
      <c r="P57" s="4" t="inlineStr">
        <is>
          <t xml:space="preserve"> </t>
        </is>
      </c>
      <c r="Q57" s="4" t="inlineStr">
        <is>
          <t xml:space="preserve"> </t>
        </is>
      </c>
      <c r="R57" s="4" t="inlineStr">
        <is>
          <t xml:space="preserve"> </t>
        </is>
      </c>
    </row>
    <row r="58">
      <c r="A58" s="4" t="inlineStr">
        <is>
          <t>Takeda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Upfront cash payment</t>
        </is>
      </c>
      <c r="B60" s="4" t="inlineStr">
        <is>
          <t xml:space="preserve"> </t>
        </is>
      </c>
      <c r="C60" s="4" t="inlineStr">
        <is>
          <t xml:space="preserve"> </t>
        </is>
      </c>
      <c r="D60" s="4" t="inlineStr">
        <is>
          <t xml:space="preserve"> </t>
        </is>
      </c>
      <c r="E60" s="4" t="inlineStr">
        <is>
          <t xml:space="preserve"> </t>
        </is>
      </c>
      <c r="F60" s="5" t="n">
        <v>3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uture additional payments, expected</t>
        </is>
      </c>
      <c r="B61" s="4" t="inlineStr">
        <is>
          <t xml:space="preserve"> </t>
        </is>
      </c>
      <c r="C61" s="4" t="inlineStr">
        <is>
          <t xml:space="preserve"> </t>
        </is>
      </c>
      <c r="D61" s="4" t="inlineStr">
        <is>
          <t xml:space="preserve"> </t>
        </is>
      </c>
      <c r="E61" s="4" t="inlineStr">
        <is>
          <t xml:space="preserve"> </t>
        </is>
      </c>
      <c r="F61" s="5" t="n">
        <v>112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ort-term contrac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v>
      </c>
      <c r="M62" s="4" t="inlineStr">
        <is>
          <t xml:space="preserve"> </t>
        </is>
      </c>
      <c r="N62" s="6" t="n">
        <v>100</v>
      </c>
      <c r="O62" s="6" t="n">
        <v>1000</v>
      </c>
      <c r="P62" s="4" t="inlineStr">
        <is>
          <t xml:space="preserve"> </t>
        </is>
      </c>
      <c r="Q62" s="4" t="inlineStr">
        <is>
          <t xml:space="preserve"> </t>
        </is>
      </c>
      <c r="R62" s="4" t="inlineStr">
        <is>
          <t xml:space="preserve"> </t>
        </is>
      </c>
    </row>
    <row r="63">
      <c r="A63" s="4" t="inlineStr">
        <is>
          <t>Long-term contract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4" t="inlineStr">
        <is>
          <t xml:space="preserve"> </t>
        </is>
      </c>
      <c r="N63" s="6" t="n">
        <v>0</v>
      </c>
      <c r="O63" s="6" t="n">
        <v>1000</v>
      </c>
      <c r="P63" s="4" t="inlineStr">
        <is>
          <t xml:space="preserve"> </t>
        </is>
      </c>
      <c r="Q63" s="4" t="inlineStr">
        <is>
          <t xml:space="preserve"> </t>
        </is>
      </c>
      <c r="R63" s="4" t="inlineStr">
        <is>
          <t xml:space="preserve"> </t>
        </is>
      </c>
    </row>
    <row r="64">
      <c r="A64" s="4" t="inlineStr">
        <is>
          <t>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800</v>
      </c>
      <c r="O64" s="5" t="n">
        <v>1000</v>
      </c>
      <c r="P64" s="4" t="inlineStr">
        <is>
          <t xml:space="preserve"> </t>
        </is>
      </c>
      <c r="Q64" s="4" t="inlineStr">
        <is>
          <t xml:space="preserve"> </t>
        </is>
      </c>
      <c r="R64" s="4" t="inlineStr">
        <is>
          <t xml:space="preserve"> </t>
        </is>
      </c>
    </row>
    <row r="65">
      <c r="A65" s="4" t="inlineStr">
        <is>
          <t>Collaborative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Upfront cash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5000</v>
      </c>
      <c r="J67" s="5" t="n">
        <v>75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ales milestone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3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cense and option agreement, written day notice period before cancell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80 day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eriod after first commercial sale when the Company is eligible to receive royal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0 years</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obligations |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velopment milest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skBio Licen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venue recognized</t>
        </is>
      </c>
      <c r="B75" s="5" t="n">
        <v>7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park Letter Agreement | Spark Licen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shares authorized to be sol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205254</v>
      </c>
      <c r="R78" s="6" t="n">
        <v>324362</v>
      </c>
    </row>
  </sheetData>
  <mergeCells count="4">
    <mergeCell ref="A1:A2"/>
    <mergeCell ref="J1:K1"/>
    <mergeCell ref="L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rrangements - Schedule of Changes in Contract Liabilities (Details) $ in Thousands</t>
        </is>
      </c>
      <c r="B1" s="2" t="inlineStr">
        <is>
          <t>12 Months Ended</t>
        </is>
      </c>
    </row>
    <row r="2">
      <c r="B2" s="2" t="inlineStr">
        <is>
          <t>Dec. 31, 2022 USD ($)</t>
        </is>
      </c>
    </row>
    <row r="3">
      <c r="A3" s="3" t="inlineStr">
        <is>
          <t>Contract liabilities:</t>
        </is>
      </c>
      <c r="B3" s="4" t="inlineStr">
        <is>
          <t xml:space="preserve"> </t>
        </is>
      </c>
    </row>
    <row r="4">
      <c r="A4" s="4" t="inlineStr">
        <is>
          <t>Contract liabilities, beginning of period</t>
        </is>
      </c>
      <c r="B4" s="5" t="n">
        <v>65300</v>
      </c>
    </row>
    <row r="5">
      <c r="A5" s="4" t="inlineStr">
        <is>
          <t>Additions</t>
        </is>
      </c>
      <c r="B5" s="6" t="n">
        <v>16000</v>
      </c>
    </row>
    <row r="6">
      <c r="A6" s="4" t="inlineStr">
        <is>
          <t>Deductions</t>
        </is>
      </c>
      <c r="B6" s="6" t="n">
        <v>-80707</v>
      </c>
    </row>
    <row r="7">
      <c r="A7" s="4" t="inlineStr">
        <is>
          <t>Contract liabilities, end of period</t>
        </is>
      </c>
      <c r="B7" s="5" t="n">
        <v>5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party Transactions - Number of Shares of Common Stock Purchased (Details) - USD ($)</t>
        </is>
      </c>
      <c r="C1" s="2" t="inlineStr">
        <is>
          <t>12 Months Ended</t>
        </is>
      </c>
    </row>
    <row r="2">
      <c r="B2" s="2" t="inlineStr">
        <is>
          <t>Apr. 06,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s issued, value</t>
        </is>
      </c>
      <c r="B4" s="4" t="inlineStr">
        <is>
          <t xml:space="preserve"> </t>
        </is>
      </c>
      <c r="C4" s="5" t="n">
        <v>2121000</v>
      </c>
      <c r="D4" s="5" t="n">
        <v>51958000</v>
      </c>
      <c r="E4" s="5" t="n">
        <v>2108000</v>
      </c>
    </row>
    <row r="5">
      <c r="A5" s="4" t="inlineStr">
        <is>
          <t>TAS Partners, LLC (affiliate of Timothy A. Springer, Ph.D.)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hares issued, value</t>
        </is>
      </c>
      <c r="B7" s="5" t="n">
        <v>9421056</v>
      </c>
      <c r="C7" s="4" t="inlineStr">
        <is>
          <t xml:space="preserve"> </t>
        </is>
      </c>
      <c r="D7" s="4" t="inlineStr">
        <is>
          <t xml:space="preserve"> </t>
        </is>
      </c>
      <c r="E7" s="4" t="inlineStr">
        <is>
          <t xml:space="preserve"> </t>
        </is>
      </c>
    </row>
    <row r="8">
      <c r="A8" s="4" t="inlineStr">
        <is>
          <t>TAS Partners, LLC (affiliate of Timothy A. Springer, Ph.D.) | Common Stock [Member] | Affiliated Ent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tock issued (in shares)</t>
        </is>
      </c>
      <c r="B10" s="6" t="n">
        <v>6681600</v>
      </c>
      <c r="C10" s="4" t="inlineStr">
        <is>
          <t xml:space="preserve"> </t>
        </is>
      </c>
      <c r="D10" s="4" t="inlineStr">
        <is>
          <t xml:space="preserve"> </t>
        </is>
      </c>
      <c r="E10" s="4" t="inlineStr">
        <is>
          <t xml:space="preserve"> </t>
        </is>
      </c>
    </row>
    <row r="11">
      <c r="A11" s="4" t="inlineStr">
        <is>
          <t>TAS Partners, LLC (affiliate of Timothy A. Springer, Ph.D.) | Exercise of warrants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tock issued (in shares)</t>
        </is>
      </c>
      <c r="B13" s="6" t="n">
        <v>50112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Party Transactions - Narrative (Details) - USD ($) $ in Millions</t>
        </is>
      </c>
      <c r="B1" s="2" t="inlineStr">
        <is>
          <t>12 Months Ended</t>
        </is>
      </c>
    </row>
    <row r="2">
      <c r="B2" s="2" t="inlineStr">
        <is>
          <t>Dec. 31, 2022</t>
        </is>
      </c>
      <c r="C2" s="2" t="inlineStr">
        <is>
          <t>Dec. 31, 2021</t>
        </is>
      </c>
      <c r="D2" s="2" t="inlineStr">
        <is>
          <t>Dec. 31, 2020</t>
        </is>
      </c>
    </row>
    <row r="3">
      <c r="A3" s="4" t="inlineStr">
        <is>
          <t>Founde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Consulting services expenses</t>
        </is>
      </c>
      <c r="B5" s="5" t="n">
        <v>0</v>
      </c>
      <c r="C5" s="9" t="n">
        <v>0.1</v>
      </c>
      <c r="D5" s="9"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Collaboration and License Agreements - Ginkgo Agreement (Details) - Ginkgo Agreement - USD ($) $ in Millions</t>
        </is>
      </c>
      <c r="E1" s="2" t="inlineStr">
        <is>
          <t>12 Months Ended</t>
        </is>
      </c>
    </row>
    <row r="2">
      <c r="B2" s="2" t="inlineStr">
        <is>
          <t>Jun. 13, 2022</t>
        </is>
      </c>
      <c r="C2" s="2" t="inlineStr">
        <is>
          <t>Jan. 03, 2022</t>
        </is>
      </c>
      <c r="D2" s="2" t="inlineStr">
        <is>
          <t>Oct. 25,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linical and commercial milestone payment, expected</t>
        </is>
      </c>
      <c r="B4" s="4" t="inlineStr">
        <is>
          <t xml:space="preserve"> </t>
        </is>
      </c>
      <c r="C4" s="5" t="n">
        <v>207</v>
      </c>
      <c r="D4" s="5" t="n">
        <v>85</v>
      </c>
      <c r="E4" s="4" t="inlineStr">
        <is>
          <t xml:space="preserve"> </t>
        </is>
      </c>
    </row>
    <row r="5">
      <c r="A5" s="4" t="inlineStr">
        <is>
          <t>Milestone payment</t>
        </is>
      </c>
      <c r="B5" s="9" t="n">
        <v>0.5</v>
      </c>
      <c r="C5" s="4" t="inlineStr">
        <is>
          <t xml:space="preserve"> </t>
        </is>
      </c>
      <c r="D5" s="4" t="inlineStr">
        <is>
          <t xml:space="preserve"> </t>
        </is>
      </c>
      <c r="E5" s="4" t="inlineStr">
        <is>
          <t xml:space="preserve"> </t>
        </is>
      </c>
    </row>
    <row r="6">
      <c r="A6" s="4" t="inlineStr">
        <is>
          <t>Sale of stock, number of shares issued in transaction (in shares)</t>
        </is>
      </c>
      <c r="B6" s="6" t="n">
        <v>892857</v>
      </c>
      <c r="C6" s="4" t="inlineStr">
        <is>
          <t xml:space="preserve"> </t>
        </is>
      </c>
      <c r="D6" s="4" t="inlineStr">
        <is>
          <t xml:space="preserve"> </t>
        </is>
      </c>
      <c r="E6" s="4" t="inlineStr">
        <is>
          <t xml:space="preserve"> </t>
        </is>
      </c>
    </row>
    <row r="7">
      <c r="A7" s="4" t="inlineStr">
        <is>
          <t>Sale of Stock, Consideration Received on Transaction</t>
        </is>
      </c>
      <c r="B7" s="4" t="inlineStr">
        <is>
          <t xml:space="preserve"> </t>
        </is>
      </c>
      <c r="C7" s="4" t="inlineStr">
        <is>
          <t xml:space="preserve"> </t>
        </is>
      </c>
      <c r="D7" s="4" t="inlineStr">
        <is>
          <t xml:space="preserve"> </t>
        </is>
      </c>
      <c r="E7"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nd License Agreements - Cyrus Biotechnology, Inc. (Narrative) (Details) - USD ($)</t>
        </is>
      </c>
      <c r="C1" s="2" t="inlineStr">
        <is>
          <t>12 Months Ended</t>
        </is>
      </c>
    </row>
    <row r="2">
      <c r="B2" s="2" t="inlineStr">
        <is>
          <t>Sep. 07, 2021</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quity securities without readily determinable fair value, amount</t>
        </is>
      </c>
      <c r="B4" s="4" t="inlineStr">
        <is>
          <t xml:space="preserve"> </t>
        </is>
      </c>
      <c r="C4" s="5" t="n">
        <v>2000000</v>
      </c>
      <c r="D4" s="5" t="n">
        <v>2000000</v>
      </c>
    </row>
    <row r="5">
      <c r="A5" s="4" t="inlineStr">
        <is>
          <t>Cyrus Biotechnology, Inc.</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Milestone payment</t>
        </is>
      </c>
      <c r="B7" s="5" t="n">
        <v>1500000000</v>
      </c>
      <c r="C7" s="4" t="inlineStr">
        <is>
          <t xml:space="preserve"> </t>
        </is>
      </c>
      <c r="D7" s="4" t="inlineStr">
        <is>
          <t xml:space="preserve"> </t>
        </is>
      </c>
    </row>
    <row r="8">
      <c r="A8" s="4" t="inlineStr">
        <is>
          <t>Equity securities, stock purchase agreement, shares purchased (in shares)</t>
        </is>
      </c>
      <c r="B8" s="6" t="n">
        <v>2326934</v>
      </c>
      <c r="C8" s="4" t="inlineStr">
        <is>
          <t xml:space="preserve"> </t>
        </is>
      </c>
      <c r="D8" s="4" t="inlineStr">
        <is>
          <t xml:space="preserve"> </t>
        </is>
      </c>
    </row>
    <row r="9">
      <c r="A9" s="4" t="inlineStr">
        <is>
          <t>Equity securities without readily determinable fair value, amount</t>
        </is>
      </c>
      <c r="B9" s="5" t="n">
        <v>2000000</v>
      </c>
      <c r="C9" s="6" t="n">
        <v>2000000</v>
      </c>
      <c r="D9" s="4" t="inlineStr">
        <is>
          <t xml:space="preserve"> </t>
        </is>
      </c>
    </row>
    <row r="10">
      <c r="A10" s="4" t="inlineStr">
        <is>
          <t>Equity securities without readily determinable fair value, impairment loss</t>
        </is>
      </c>
      <c r="B10" s="4" t="inlineStr">
        <is>
          <t xml:space="preserve"> </t>
        </is>
      </c>
      <c r="C10" s="5" t="n">
        <v>0</v>
      </c>
      <c r="D10" s="4" t="inlineStr">
        <is>
          <t xml:space="preserve"> </t>
        </is>
      </c>
    </row>
    <row r="11">
      <c r="A11" s="4" t="inlineStr">
        <is>
          <t>Cyrus Biotechnology, Inc. | Series B Preferred Stock Purchase Agreement</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Equity securities, stock purchase agreement, par value per share (in dollars per share)</t>
        </is>
      </c>
      <c r="B13" s="7" t="n">
        <v>0.0001</v>
      </c>
      <c r="C13" s="4" t="inlineStr">
        <is>
          <t xml:space="preserve"> </t>
        </is>
      </c>
      <c r="D13" s="4" t="inlineStr">
        <is>
          <t xml:space="preserve"> </t>
        </is>
      </c>
    </row>
    <row r="14">
      <c r="A14" s="4" t="inlineStr">
        <is>
          <t>Equity securities, stock purchase agreement, purchase price per share (in dollars per share)</t>
        </is>
      </c>
      <c r="B14" s="7" t="n">
        <v>0.8595</v>
      </c>
      <c r="C14" s="4" t="inlineStr">
        <is>
          <t xml:space="preserve"> </t>
        </is>
      </c>
      <c r="D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AskBio (Narrative) (Details) - USD ($) $ in Thousands</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expenses</t>
        </is>
      </c>
      <c r="B4" s="5" t="n">
        <v>96239</v>
      </c>
      <c r="C4" s="5" t="n">
        <v>89674</v>
      </c>
      <c r="D4" s="5" t="n">
        <v>73418</v>
      </c>
    </row>
    <row r="5">
      <c r="A5" s="4" t="inlineStr">
        <is>
          <t>AskBio Licens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Operating expenses</t>
        </is>
      </c>
      <c r="B7" s="5" t="n">
        <v>900</v>
      </c>
      <c r="C7" s="5" t="n">
        <v>2700</v>
      </c>
      <c r="D7" s="4" t="inlineStr">
        <is>
          <t xml:space="preserve"> </t>
        </is>
      </c>
    </row>
    <row r="8">
      <c r="A8" s="4" t="inlineStr">
        <is>
          <t>Cost share percentage</t>
        </is>
      </c>
      <c r="B8" s="13" t="n">
        <v>0.5</v>
      </c>
      <c r="C8" s="13" t="n">
        <v>0.5</v>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MIT (Narrative) (Details) - Spark License Agreement</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Contractual payments defined in the Exclusive Patent License agreement</t>
        </is>
      </c>
      <c r="B4" s="5" t="n">
        <v>0</v>
      </c>
    </row>
    <row r="5">
      <c r="A5" s="4" t="inlineStr">
        <is>
          <t>MIT</t>
        </is>
      </c>
      <c r="B5" s="4" t="inlineStr">
        <is>
          <t xml:space="preserve"> </t>
        </is>
      </c>
    </row>
    <row r="6">
      <c r="A6" s="3" t="inlineStr">
        <is>
          <t>Collaborative Arrangement and Arrangement Other than Collaborative [Line Items]</t>
        </is>
      </c>
      <c r="B6" s="4" t="inlineStr">
        <is>
          <t xml:space="preserve"> </t>
        </is>
      </c>
    </row>
    <row r="7">
      <c r="A7" s="4" t="inlineStr">
        <is>
          <t>Contractual payments defined in the Exclusive Patent License agreement</t>
        </is>
      </c>
      <c r="B7" s="6" t="n">
        <v>2200000</v>
      </c>
    </row>
    <row r="8">
      <c r="A8" s="4" t="inlineStr">
        <is>
          <t>License and option agreement, payments made relative to calculated premium paid for initial equity investment made under the purchase agreement</t>
        </is>
      </c>
      <c r="B8" s="5" t="n">
        <v>4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Selecta Biosciences, Inc., or the Company, was incorporated in Delaware on December 10, 2007, and is based in Watertown, Massachusetts. The Company is a clinical-stage biotechnology company leveraging the Company's ImmTOR® platform to develop toloreogenic therapies that selectively mitigate unwanted immune responses. With a proven ability to induce tolerance to highly immunogenic proteins, the Company believes ImmTOR has the potential to amplify the efficacy of biologic therapies, including redosing of life-saving gene therapies, as well as restore the body's natural self-tolerance in autoimmune diseases. The Company has several proprietary and partnered programs in its pipeline focused on enzyme therapies, gene therapies, and autoimmune diseas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public offerings and private placements of its securities, funding received from research grants, collaboration and license arrangements and its credit facility. The Company currently has no source of product revenue, and it does not expect to generate product revenue for the foreseeable future. To date, the Company’s revenue has primarily been from collaboration agreements. The Company has devoted substantially all of its financial resources and efforts to developing its ImmTOR platform, identifying potential product candidates and conducting preclinical studies and clinical trials. The Company is in the early stages of development of its product candidates, and it has not completed development of any ImmTOR-enabled therapies. As of December 31, 2022, the Company’s cash, cash equivalents, restricted cash and marketable securities were $136.2 million, of which $1.6 million was restricted cash related to lease commitments and $0.2 million was held by its Russian subsidiary designated solely for use in its operations. The Company believes the cash, cash equivalents, restricted cash and marketable securities as of December 31, 2022 will enable it to fund its current planned operations for at least the next twelve months from the date of issuance of these financial statements, though it may realize additional cash resources upon the achievement of certain contingent collaboration milestones or it may pursue additional cash resources through public or private equity or debt financings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milestones will be achieved or that any of these strategic or financing opportunities will be executed on favorable terms,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 As of December 31, 2022, the Company had an accumulated deficit of $394.9 million. The Company anticipates operating losses to continue for the foreseeable future due to, among other things, costs related to research and development of its product candidates and its administrative organization. At this time, any impact of COVID-19 on the Company’s business, revenues, results of operations and financial condition will largely depend on future developments, which are highly uncertain and cannot be predicted with confidence, such as the duration of the pandemic, the emergence of new virus variants, travel restrictions and social distancing in the United States and other countries, business closures, disruptions, mandated stay at home orders or lockdowns, supply chain disruptions, the ultimate impact on financial markets and the global economy, and the effectiveness of actions taken in the United States and other countries to contain and treat the disease. Guarantees and Indemnifications As permitted under Delaware law, the Company indemnifies its officers, directors, consultants and employees for certain events or occurrences that happen by reason of the relationship with, or position held at, the Company. Through December 31, 2022,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henyang Sunshine Pharmaceutical Co., Ltd (Narrative) (Details) - 3SBio License $ in Millions</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Aggregate amount of upfront and milestone-based payments</t>
        </is>
      </c>
      <c r="B4" s="5" t="n">
        <v>7</v>
      </c>
    </row>
    <row r="5">
      <c r="A5" s="4" t="inlineStr">
        <is>
          <t>Aggregate amount for future payments upon achievement of clinical and regulatory approval milestones for products containing ImmTOR platform</t>
        </is>
      </c>
      <c r="B5" s="5" t="n">
        <v>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Reconciliation of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rate</t>
        </is>
      </c>
      <c r="B4" s="13" t="n">
        <v>0.21</v>
      </c>
      <c r="C4" s="13" t="n">
        <v>0.21</v>
      </c>
      <c r="D4" s="13" t="n">
        <v>0.21</v>
      </c>
    </row>
    <row r="5">
      <c r="A5" s="4" t="inlineStr">
        <is>
          <t>State income taxes - net of federal benefit</t>
        </is>
      </c>
      <c r="B5" s="11" t="n">
        <v>0.016</v>
      </c>
      <c r="C5" s="4" t="inlineStr">
        <is>
          <t>(166.00%)</t>
        </is>
      </c>
      <c r="D5" s="11" t="n">
        <v>0.058</v>
      </c>
    </row>
    <row r="6">
      <c r="A6" s="4" t="inlineStr">
        <is>
          <t>Permanent items</t>
        </is>
      </c>
      <c r="B6" s="4" t="inlineStr">
        <is>
          <t>(18.60%)</t>
        </is>
      </c>
      <c r="C6" s="11" t="n">
        <v>0.083</v>
      </c>
      <c r="D6" s="4" t="inlineStr">
        <is>
          <t>(2.90%)</t>
        </is>
      </c>
    </row>
    <row r="7">
      <c r="A7" s="4" t="inlineStr">
        <is>
          <t>Research tax credits</t>
        </is>
      </c>
      <c r="B7" s="4" t="inlineStr">
        <is>
          <t>(3.20%)</t>
        </is>
      </c>
      <c r="C7" s="13" t="n">
        <v>0.55</v>
      </c>
      <c r="D7" s="13" t="n">
        <v>0.01</v>
      </c>
    </row>
    <row r="8">
      <c r="A8" s="4" t="inlineStr">
        <is>
          <t>Deferred revenue</t>
        </is>
      </c>
      <c r="B8" s="13" t="n">
        <v>0</v>
      </c>
      <c r="C8" s="11" t="n">
        <v>1.565</v>
      </c>
      <c r="D8" s="13" t="n">
        <v>0</v>
      </c>
    </row>
    <row r="9">
      <c r="A9" s="4" t="inlineStr">
        <is>
          <t>Other</t>
        </is>
      </c>
      <c r="B9" s="13" t="n">
        <v>0</v>
      </c>
      <c r="C9" s="4" t="inlineStr">
        <is>
          <t>(3.70%)</t>
        </is>
      </c>
      <c r="D9" s="13" t="n">
        <v>0</v>
      </c>
    </row>
    <row r="10">
      <c r="A10" s="4" t="inlineStr">
        <is>
          <t>Valuation allowance, net</t>
        </is>
      </c>
      <c r="B10" s="4" t="inlineStr">
        <is>
          <t>(4.40%)</t>
        </is>
      </c>
      <c r="C10" s="4" t="inlineStr">
        <is>
          <t>(230.10%)</t>
        </is>
      </c>
      <c r="D10" s="4" t="inlineStr">
        <is>
          <t>(23.60%)</t>
        </is>
      </c>
    </row>
    <row r="11">
      <c r="A11" s="4" t="inlineStr">
        <is>
          <t>Stock-based compensation</t>
        </is>
      </c>
      <c r="B11" s="11" t="n">
        <v>0.018</v>
      </c>
      <c r="C11" s="4" t="inlineStr">
        <is>
          <t>(5.20%)</t>
        </is>
      </c>
      <c r="D11" s="4" t="inlineStr">
        <is>
          <t>(1.30%)</t>
        </is>
      </c>
    </row>
    <row r="12">
      <c r="A12" s="4" t="inlineStr">
        <is>
          <t>Effective income tax rate</t>
        </is>
      </c>
      <c r="B12" s="4" t="inlineStr">
        <is>
          <t>(1.80%)</t>
        </is>
      </c>
      <c r="C12" s="4" t="inlineStr">
        <is>
          <t>(164.20%)</t>
        </is>
      </c>
      <c r="D12" s="13"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7015</v>
      </c>
      <c r="C3" s="5" t="n">
        <v>13932</v>
      </c>
    </row>
    <row r="4">
      <c r="A4" s="4" t="inlineStr">
        <is>
          <t>Research and development credits</t>
        </is>
      </c>
      <c r="B4" s="6" t="n">
        <v>2806</v>
      </c>
      <c r="C4" s="6" t="n">
        <v>1426</v>
      </c>
    </row>
    <row r="5">
      <c r="A5" s="4" t="inlineStr">
        <is>
          <t>Stock-based compensation expense</t>
        </is>
      </c>
      <c r="B5" s="6" t="n">
        <v>5892</v>
      </c>
      <c r="C5" s="6" t="n">
        <v>3955</v>
      </c>
    </row>
    <row r="6">
      <c r="A6" s="4" t="inlineStr">
        <is>
          <t>Other expenses</t>
        </is>
      </c>
      <c r="B6" s="6" t="n">
        <v>1697</v>
      </c>
      <c r="C6" s="6" t="n">
        <v>745</v>
      </c>
    </row>
    <row r="7">
      <c r="A7" s="4" t="inlineStr">
        <is>
          <t>Deferred revenue</t>
        </is>
      </c>
      <c r="B7" s="6" t="n">
        <v>83417</v>
      </c>
      <c r="C7" s="6" t="n">
        <v>102583</v>
      </c>
    </row>
    <row r="8">
      <c r="A8" s="4" t="inlineStr">
        <is>
          <t>Operating lease liabilities</t>
        </is>
      </c>
      <c r="B8" s="6" t="n">
        <v>3186</v>
      </c>
      <c r="C8" s="6" t="n">
        <v>2636</v>
      </c>
    </row>
    <row r="9">
      <c r="A9" s="4" t="inlineStr">
        <is>
          <t>R&amp;E capitalization</t>
        </is>
      </c>
      <c r="B9" s="6" t="n">
        <v>9588</v>
      </c>
      <c r="C9" s="6" t="n">
        <v>0</v>
      </c>
    </row>
    <row r="10">
      <c r="A10" s="4" t="inlineStr">
        <is>
          <t>Patent costs</t>
        </is>
      </c>
      <c r="B10" s="6" t="n">
        <v>7472</v>
      </c>
      <c r="C10" s="6" t="n">
        <v>6843</v>
      </c>
    </row>
    <row r="11">
      <c r="A11" s="4" t="inlineStr">
        <is>
          <t>Gross deferred tax assets</t>
        </is>
      </c>
      <c r="B11" s="6" t="n">
        <v>131073</v>
      </c>
      <c r="C11" s="6" t="n">
        <v>132120</v>
      </c>
    </row>
    <row r="12">
      <c r="A12" s="3" t="inlineStr">
        <is>
          <t>Deferred Tax Liabilities</t>
        </is>
      </c>
      <c r="B12" s="4" t="inlineStr">
        <is>
          <t xml:space="preserve"> </t>
        </is>
      </c>
      <c r="C12" s="4" t="inlineStr">
        <is>
          <t xml:space="preserve"> </t>
        </is>
      </c>
    </row>
    <row r="13">
      <c r="A13" s="4" t="inlineStr">
        <is>
          <t>Depreciation</t>
        </is>
      </c>
      <c r="B13" s="6" t="n">
        <v>-81</v>
      </c>
      <c r="C13" s="6" t="n">
        <v>-90</v>
      </c>
    </row>
    <row r="14">
      <c r="A14" s="4" t="inlineStr">
        <is>
          <t>Operating lease right-of-use assets</t>
        </is>
      </c>
      <c r="B14" s="6" t="n">
        <v>-3174</v>
      </c>
      <c r="C14" s="6" t="n">
        <v>-2685</v>
      </c>
    </row>
    <row r="15">
      <c r="A15" s="4" t="inlineStr">
        <is>
          <t>Gross deferred tax liabilities</t>
        </is>
      </c>
      <c r="B15" s="6" t="n">
        <v>-3255</v>
      </c>
      <c r="C15" s="6" t="n">
        <v>-2775</v>
      </c>
    </row>
    <row r="16">
      <c r="A16" s="4" t="inlineStr">
        <is>
          <t>Net deferred tax assets before valuation allowance</t>
        </is>
      </c>
      <c r="B16" s="6" t="n">
        <v>127818</v>
      </c>
      <c r="C16" s="6" t="n">
        <v>129345</v>
      </c>
    </row>
    <row r="17">
      <c r="A17" s="4" t="inlineStr">
        <is>
          <t>Valuation allowance</t>
        </is>
      </c>
      <c r="B17" s="6" t="n">
        <v>-127818</v>
      </c>
      <c r="C17" s="6" t="n">
        <v>-129345</v>
      </c>
    </row>
    <row r="18">
      <c r="A18" s="4" t="inlineStr">
        <is>
          <t>Net deferred tax assets</t>
        </is>
      </c>
      <c r="B18" s="5" t="n">
        <v>0</v>
      </c>
      <c r="C1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Income Taxes - Narrative (Details) - USD ($)</t>
        </is>
      </c>
      <c r="C1" s="2" t="inlineStr">
        <is>
          <t>1 Months Ended</t>
        </is>
      </c>
      <c r="D1" s="2" t="inlineStr">
        <is>
          <t>12 Months Ended</t>
        </is>
      </c>
    </row>
    <row r="2">
      <c r="B2" s="2" t="inlineStr">
        <is>
          <t>Jun. 11, 2020</t>
        </is>
      </c>
      <c r="C2" s="2" t="inlineStr">
        <is>
          <t>Sep. 30, 2020</t>
        </is>
      </c>
      <c r="D2" s="2" t="inlineStr">
        <is>
          <t>Dec. 31, 2022</t>
        </is>
      </c>
      <c r="E2" s="2" t="inlineStr">
        <is>
          <t>Dec. 31, 2021</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Current tax expense, inclusive of estimated penalties and interest</t>
        </is>
      </c>
      <c r="B4" s="4" t="inlineStr">
        <is>
          <t xml:space="preserve"> </t>
        </is>
      </c>
      <c r="C4" s="4" t="inlineStr">
        <is>
          <t xml:space="preserve"> </t>
        </is>
      </c>
      <c r="D4" s="5" t="n">
        <v>16000000</v>
      </c>
      <c r="E4" s="5" t="n">
        <v>600000</v>
      </c>
    </row>
    <row r="5">
      <c r="A5" s="4" t="inlineStr">
        <is>
          <t>Estimated penalties and interest</t>
        </is>
      </c>
      <c r="B5" s="4" t="inlineStr">
        <is>
          <t xml:space="preserve"> </t>
        </is>
      </c>
      <c r="C5" s="4" t="inlineStr">
        <is>
          <t xml:space="preserve"> </t>
        </is>
      </c>
      <c r="D5" s="4" t="inlineStr">
        <is>
          <t xml:space="preserve"> </t>
        </is>
      </c>
      <c r="E5" s="6" t="n">
        <v>1300000</v>
      </c>
    </row>
    <row r="6">
      <c r="A6" s="4" t="inlineStr">
        <is>
          <t>Valuation allowance, deferred tax asset, increase (decrease), amount</t>
        </is>
      </c>
      <c r="B6" s="4" t="inlineStr">
        <is>
          <t xml:space="preserve"> </t>
        </is>
      </c>
      <c r="C6" s="4" t="inlineStr">
        <is>
          <t xml:space="preserve"> </t>
        </is>
      </c>
      <c r="D6" s="6" t="n">
        <v>-1500000</v>
      </c>
      <c r="E6" s="6" t="n">
        <v>22400000</v>
      </c>
    </row>
    <row r="7">
      <c r="A7" s="4" t="inlineStr">
        <is>
          <t>Federal operating loss carryforwards</t>
        </is>
      </c>
      <c r="B7" s="4" t="inlineStr">
        <is>
          <t xml:space="preserve"> </t>
        </is>
      </c>
      <c r="C7" s="4" t="inlineStr">
        <is>
          <t xml:space="preserve"> </t>
        </is>
      </c>
      <c r="D7" s="6" t="n">
        <v>62400000</v>
      </c>
      <c r="E7" s="4" t="inlineStr">
        <is>
          <t xml:space="preserve"> </t>
        </is>
      </c>
    </row>
    <row r="8">
      <c r="A8" s="4" t="inlineStr">
        <is>
          <t>State net operating loss carryforwards</t>
        </is>
      </c>
      <c r="B8" s="4" t="inlineStr">
        <is>
          <t xml:space="preserve"> </t>
        </is>
      </c>
      <c r="C8" s="4" t="inlineStr">
        <is>
          <t xml:space="preserve"> </t>
        </is>
      </c>
      <c r="D8" s="6" t="n">
        <v>61800000</v>
      </c>
      <c r="E8" s="4" t="inlineStr">
        <is>
          <t xml:space="preserve"> </t>
        </is>
      </c>
    </row>
    <row r="9">
      <c r="A9" s="4" t="inlineStr">
        <is>
          <t>Research and development credits</t>
        </is>
      </c>
      <c r="B9" s="4" t="inlineStr">
        <is>
          <t xml:space="preserve"> </t>
        </is>
      </c>
      <c r="C9" s="4" t="inlineStr">
        <is>
          <t xml:space="preserve"> </t>
        </is>
      </c>
      <c r="D9" s="6" t="n">
        <v>2806000</v>
      </c>
      <c r="E9" s="6" t="n">
        <v>1426000</v>
      </c>
    </row>
    <row r="10">
      <c r="A10" s="4" t="inlineStr">
        <is>
          <t>Unrecognized tax benefits</t>
        </is>
      </c>
      <c r="B10" s="4" t="inlineStr">
        <is>
          <t xml:space="preserve"> </t>
        </is>
      </c>
      <c r="C10" s="4" t="inlineStr">
        <is>
          <t xml:space="preserve"> </t>
        </is>
      </c>
      <c r="D10" s="6" t="n">
        <v>0</v>
      </c>
      <c r="E10" s="4" t="inlineStr">
        <is>
          <t xml:space="preserve"> </t>
        </is>
      </c>
    </row>
    <row r="11">
      <c r="A11" s="4" t="inlineStr">
        <is>
          <t>Capitalized Costs</t>
        </is>
      </c>
      <c r="B11" s="4" t="inlineStr">
        <is>
          <t xml:space="preserve"> </t>
        </is>
      </c>
      <c r="C11" s="4" t="inlineStr">
        <is>
          <t xml:space="preserve"> </t>
        </is>
      </c>
      <c r="D11" s="6" t="n">
        <v>38100000</v>
      </c>
      <c r="E11" s="4" t="inlineStr">
        <is>
          <t xml:space="preserve"> </t>
        </is>
      </c>
    </row>
    <row r="12">
      <c r="A12" s="4" t="inlineStr">
        <is>
          <t>Accrued interest related to uncertain tax positions</t>
        </is>
      </c>
      <c r="B12" s="4" t="inlineStr">
        <is>
          <t xml:space="preserve"> </t>
        </is>
      </c>
      <c r="C12" s="4" t="inlineStr">
        <is>
          <t xml:space="preserve"> </t>
        </is>
      </c>
      <c r="D12" s="4" t="inlineStr">
        <is>
          <t xml:space="preserve"> </t>
        </is>
      </c>
      <c r="E12" s="5" t="n">
        <v>0</v>
      </c>
    </row>
    <row r="13">
      <c r="A13" s="4" t="inlineStr">
        <is>
          <t>Domestic Tax Authority</t>
        </is>
      </c>
      <c r="B13" s="4" t="inlineStr">
        <is>
          <t xml:space="preserve"> </t>
        </is>
      </c>
      <c r="C13" s="4" t="inlineStr">
        <is>
          <t xml:space="preserve"> </t>
        </is>
      </c>
      <c r="D13" s="4" t="inlineStr">
        <is>
          <t xml:space="preserve"> </t>
        </is>
      </c>
      <c r="E13" s="4" t="inlineStr">
        <is>
          <t xml:space="preserve"> </t>
        </is>
      </c>
    </row>
    <row r="14">
      <c r="A14" s="3" t="inlineStr">
        <is>
          <t>Income Tax Examination [Line Items]</t>
        </is>
      </c>
      <c r="B14" s="4" t="inlineStr">
        <is>
          <t xml:space="preserve"> </t>
        </is>
      </c>
      <c r="C14" s="4" t="inlineStr">
        <is>
          <t xml:space="preserve"> </t>
        </is>
      </c>
      <c r="D14" s="4" t="inlineStr">
        <is>
          <t xml:space="preserve"> </t>
        </is>
      </c>
      <c r="E14" s="4" t="inlineStr">
        <is>
          <t xml:space="preserve"> </t>
        </is>
      </c>
    </row>
    <row r="15">
      <c r="A15" s="4" t="inlineStr">
        <is>
          <t>Research and development credits</t>
        </is>
      </c>
      <c r="B15" s="4" t="inlineStr">
        <is>
          <t xml:space="preserve"> </t>
        </is>
      </c>
      <c r="C15" s="4" t="inlineStr">
        <is>
          <t xml:space="preserve"> </t>
        </is>
      </c>
      <c r="D15" s="6" t="n">
        <v>2300000</v>
      </c>
      <c r="E15" s="4" t="inlineStr">
        <is>
          <t xml:space="preserve"> </t>
        </is>
      </c>
    </row>
    <row r="16">
      <c r="A16" s="4" t="inlineStr">
        <is>
          <t>State and Local Jurisdiction</t>
        </is>
      </c>
      <c r="B16" s="4" t="inlineStr">
        <is>
          <t xml:space="preserve"> </t>
        </is>
      </c>
      <c r="C16" s="4" t="inlineStr">
        <is>
          <t xml:space="preserve"> </t>
        </is>
      </c>
      <c r="D16" s="4" t="inlineStr">
        <is>
          <t xml:space="preserve"> </t>
        </is>
      </c>
      <c r="E16" s="4" t="inlineStr">
        <is>
          <t xml:space="preserve"> </t>
        </is>
      </c>
    </row>
    <row r="17">
      <c r="A17" s="3" t="inlineStr">
        <is>
          <t>Income Tax Examination [Line Items]</t>
        </is>
      </c>
      <c r="B17" s="4" t="inlineStr">
        <is>
          <t xml:space="preserve"> </t>
        </is>
      </c>
      <c r="C17" s="4" t="inlineStr">
        <is>
          <t xml:space="preserve"> </t>
        </is>
      </c>
      <c r="D17" s="4" t="inlineStr">
        <is>
          <t xml:space="preserve"> </t>
        </is>
      </c>
      <c r="E17" s="4" t="inlineStr">
        <is>
          <t xml:space="preserve"> </t>
        </is>
      </c>
    </row>
    <row r="18">
      <c r="A18" s="4" t="inlineStr">
        <is>
          <t>Research and development credits</t>
        </is>
      </c>
      <c r="B18" s="4" t="inlineStr">
        <is>
          <t xml:space="preserve"> </t>
        </is>
      </c>
      <c r="C18" s="4" t="inlineStr">
        <is>
          <t xml:space="preserve"> </t>
        </is>
      </c>
      <c r="D18" s="5" t="n">
        <v>600000</v>
      </c>
      <c r="E18" s="4" t="inlineStr">
        <is>
          <t xml:space="preserve"> </t>
        </is>
      </c>
    </row>
    <row r="19">
      <c r="A19" s="4" t="inlineStr">
        <is>
          <t>Collaborative Arrangement</t>
        </is>
      </c>
      <c r="B19" s="4" t="inlineStr">
        <is>
          <t xml:space="preserve"> </t>
        </is>
      </c>
      <c r="C19" s="4" t="inlineStr">
        <is>
          <t xml:space="preserve"> </t>
        </is>
      </c>
      <c r="D19" s="4" t="inlineStr">
        <is>
          <t xml:space="preserve"> </t>
        </is>
      </c>
      <c r="E19" s="4" t="inlineStr">
        <is>
          <t xml:space="preserve"> </t>
        </is>
      </c>
    </row>
    <row r="20">
      <c r="A20" s="3" t="inlineStr">
        <is>
          <t>Income Tax Examination [Line Items]</t>
        </is>
      </c>
      <c r="B20" s="4" t="inlineStr">
        <is>
          <t xml:space="preserve"> </t>
        </is>
      </c>
      <c r="C20" s="4" t="inlineStr">
        <is>
          <t xml:space="preserve"> </t>
        </is>
      </c>
      <c r="D20" s="4" t="inlineStr">
        <is>
          <t xml:space="preserve"> </t>
        </is>
      </c>
      <c r="E20" s="4" t="inlineStr">
        <is>
          <t xml:space="preserve"> </t>
        </is>
      </c>
    </row>
    <row r="21">
      <c r="A21" s="4" t="inlineStr">
        <is>
          <t>Upfront cash payment</t>
        </is>
      </c>
      <c r="B21" s="5" t="n">
        <v>75000000</v>
      </c>
      <c r="C21" s="5" t="n">
        <v>75000000</v>
      </c>
      <c r="D21" s="4" t="inlineStr">
        <is>
          <t xml:space="preserve"> </t>
        </is>
      </c>
      <c r="E21" s="4" t="inlineStr">
        <is>
          <t xml:space="preserve"> </t>
        </is>
      </c>
    </row>
    <row r="22">
      <c r="A22" s="4" t="inlineStr">
        <is>
          <t>Sales milestone payments</t>
        </is>
      </c>
      <c r="B22" s="5" t="n">
        <v>630000000</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Plan -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Vesting period</t>
        </is>
      </c>
      <c r="B4" s="4" t="inlineStr">
        <is>
          <t>2 years</t>
        </is>
      </c>
      <c r="C4" s="4" t="inlineStr">
        <is>
          <t xml:space="preserve"> </t>
        </is>
      </c>
      <c r="D4" s="4" t="inlineStr">
        <is>
          <t xml:space="preserve"> </t>
        </is>
      </c>
    </row>
    <row r="5">
      <c r="A5" s="4" t="inlineStr">
        <is>
          <t>Employer contribution made</t>
        </is>
      </c>
      <c r="B5" s="9" t="n">
        <v>0.3</v>
      </c>
      <c r="C5" s="9" t="n">
        <v>0.2</v>
      </c>
      <c r="D5" s="9" t="n">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Subsequent Events (Details) - Subsequent Event - USD ($) $ in Millions</t>
        </is>
      </c>
      <c r="C1" s="2" t="inlineStr">
        <is>
          <t>1 Months Ended</t>
        </is>
      </c>
    </row>
    <row r="2">
      <c r="B2" s="2" t="inlineStr">
        <is>
          <t>Jan. 08, 2023</t>
        </is>
      </c>
      <c r="C2" s="2" t="inlineStr">
        <is>
          <t>Feb. 28, 2023</t>
        </is>
      </c>
    </row>
    <row r="3">
      <c r="A3" s="3" t="inlineStr">
        <is>
          <t>Subsequent Event [Line Items]</t>
        </is>
      </c>
      <c r="B3" s="4" t="inlineStr">
        <is>
          <t xml:space="preserve"> </t>
        </is>
      </c>
      <c r="C3" s="4" t="inlineStr">
        <is>
          <t xml:space="preserve"> </t>
        </is>
      </c>
    </row>
    <row r="4">
      <c r="A4" s="4" t="inlineStr">
        <is>
          <t>Collaboration and License Agreements upfront payment</t>
        </is>
      </c>
      <c r="B4" s="5" t="n">
        <v>10</v>
      </c>
      <c r="C4" s="4" t="inlineStr">
        <is>
          <t xml:space="preserve"> </t>
        </is>
      </c>
    </row>
    <row r="5">
      <c r="A5" s="4" t="inlineStr">
        <is>
          <t>Development and Commercial Milestones Plus Royalties</t>
        </is>
      </c>
      <c r="B5" s="5" t="n">
        <v>340</v>
      </c>
      <c r="C5" s="4" t="inlineStr">
        <is>
          <t xml:space="preserve"> </t>
        </is>
      </c>
    </row>
    <row r="6">
      <c r="A6" s="4" t="inlineStr">
        <is>
          <t>Astella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llaboration and License Agreements upfront payment</t>
        </is>
      </c>
      <c r="B8" s="4" t="inlineStr">
        <is>
          <t xml:space="preserve"> </t>
        </is>
      </c>
      <c r="C8"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subsidiaries, Selecta (RUS), LLC, or Selecta (RUS), a Russian limited liability corporation, and Selecta Biosciences Security Corporation, a Massachusetts securities corporation. All significant intercompany accounts and transactions have been eliminated. Use of Estimates 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nd estimating accrued research and development expenses. The Company assesses the above estimates on an ongoing basis; however, actual results could materially differ from those estimates. Segment Information The Company views its operations and manages its business in one operating segment, the research and development of nanoparticle immunomodulatory drugs for the treatment and prevention of human diseases. Cash Equivalents, Restricted Cash, Marketable Securities and Investments Cash equivalents include all highly liquid investments maturing within 90 days from the date of purchase. Marketable securities consist of securities with remaining maturities greater than 90 days when purchased. The Company classifies these marketable securities as available-for-sale and records them at fair value in the accompanying consolidated balance sheets. Marketable securities with less than one year until maturity are classified as short term, while marketable securitie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We also invest in equity securities of companies whose securities are not publicly traded and where fair value is not readily available. These investments are recorded using cost minus impairment adjusted for changes in observable pric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in our consolidated balance sheets. Concentrations of Credit Risk and Off-Balance Sheet Risk Financial instruments that potentially subject the Company to concentration of credit risk consist primarily of cash, cash equivalents, short-term deposits and marketable securities,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The Company also maintains cash in Russian bank accounts in denominations of both Russian rubles and U.S. dollars. As of December 31, 2022, the Company maintained approximately $0.2 million in Russian bank accounts in denominations of both Russian rubles and U.S. dollars. Fair Value of Financial Instruments The Company’s financial instruments consist mainly of cash equivalents, restricted cash, accounts payable, loans payable, marketable securities, investments and common warrants. The carrying amounts of cash equivalents, restricted cash, accounts receivable, and accounts payable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is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 carrying amounts reflected in our consolidated balance sheet for investments approximate fair value and are assessed for impairment quarterly. 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measured as the market capitalization of the Company exceeds its carrying value. Debt Issuance Costs Debt issuance costs and fees paid to lenders are recorded as a direct deduction from the face amount of the related debt. Debt issuance costs are amortized over the term of the related debt using the effective interest method and recorded as interest expense. 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income (loss) and (ii) all components of comprehensive income (loss) other than net income (loss), referred to as other comprehensive income (loss). Other comprehensive income (loss) is comprised of unrealized gains and losses on debt securities and foreign currency translation adjustments. 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 a customer is a party that has contracted with an entity to obtain goods or services that are an output of the entity’s ordinary activities in exchange for consideration.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romised goods or services into a performance obligation. The Company then recognizes as revenue the amount of the transaction price that is allocated to the respective performance obligation when (or as) the performance obligation is satisfied. For example, certain performance obligations associated with Swedish Orphan Biovitrum, or Sobi, Sarepta Therapeutics, Inc., or Sarepta, and Takeda Pharmaceuticals USA, Inc., or Takeda, (see Note 12) will be satisfied over time, and revenue will be recognized using the output method, based on the proportion of actual deliveries to the total expected deliveries over the initial term. Collaboration and License Revenue: The Company currently generates its revenue through collaboration and license agreements with strategic collaborators for the development and commercialization of product candidates. Collaboration and license agreements with customers are generally accounted for in accordance with ASC 606. The Company analyzes collaboration arrangements by first assessing whether they are within the scope of ASC Topic 808, Collaborative Arrangements (AS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Research and Development (ASC 730) , and records reimbursements from counterparties as an offset to the related research and development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R&amp;D) expenses; and (v) profit/loss sharing arising from co-promotion arrangements. Licenses of Intellectual Property: If the license to the Company’s intellectual property is determined to be distinct from the other promised goods and service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romised goods and services in the contract. For licenses that are combined with other promised goods and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Research and Development Costs Costs incurred in the research and development of the Company’s products are expensed as incurred. Research and development expenses include costs incurred in performing research and development activities, including salaries and benefits, stock-based compensation expense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lable, and related costs are recorded as research and development expenses as incurred. Non-refundable advance clinical payments for goods or services that will be used or rendered for future R&amp;D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 June 2020, the Company and Sobi entered into a license and development agreement, or the Sobi License. Pursuant to the Sobi License, clinical trial costs incurred to complete development of SEL-212, including but not limited to costs incurred while conducting and completing the Phase 3 DISSOLVE trials, will be reimbursed by Sobi. These costs, when reimbursed, will be recognized as revenue consistent with the revenue recognition methodology disclosed in Note 12. The reimbursable costs exclude any costs of additional development activities required that are related to ImmTOR and that are unrelated to SEL-212.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ultimately vest. Net Income (Loss) Per Share The Company calculates basic net income (loss) per share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restricted stock units, warrants to purchase common stock, and employee stock purchase plan stock using the treasury stock method.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Leases The Company accounts for its leases in accordance with ASC Topic 842, Leases (ASC 842) , and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elected not to recognize leases with an original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the fixed and in-substance fixed contract consideration must be allocated to lease and non-lease components based on their relative fair values. Non-components of a contract (e.g., administrative tasks that do not transfer a good or service to the Company, reimbursement or payment of a lessor’s cost, etc.) do not receive an allocation of the consideration in the contract. Although allocation of consideration of lease and non-lease components is required, the Company elected the practical expedient to not separate lease components (e.g. land, building, etc.) and non-lease components (e.g., common area maintenance, consumables, etc.).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the estimated incremental borrowing rate upon lease modification. The Company enters into lease agreements with terms generally ranging from 2-8 years. Some of the Company’s lease agreements include Company options to either extend and/or early terminate the lease, the costs of which are included in its operating lease liabilities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Leases with an initial term of 12 months or less are not recorded on the balance sheet; the Company recognizes lease expense for these leases on a straight-line basis over the lease term. Recent Accounting Pronouncements Recently Adopted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 ASU 2021-04 provides guidance as to how entities should account for a modification of the terms or conditions or an exchange of a freestanding equity-classified written call option (i.e., a warrant) that remains equity-classified after modification or exchange as an exchange of the original instrument for a new instrument. An entity should apply the guidance provided in ASU 2021-04 prospectively to modifications or exchanges occurring on or after the effective date. The Company adopted the new standard effective January 1, 2022, and there was no impact on its consolidated financial statements. In August 2020, the FASB issued ASU 2020-06,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Company has adopted ASU 2020-06 as of October 1, 2022, with an effective date of January 1, 2022, using the modified retrospective method. The adoption of ASU 2020-06 had no impact on the Company's consolidated financial statements and disclosures. Not Yet Adopted In June 2016, the FASB issued ASU 2016-13, Financial Instruments-Credit Losses (Topic 326), Measurement of Credit Losses on Financial Instruments . Subsequently, in November 2018, the FASB issued ASU 2018-19, Codification Improvements to Topic 326, Financial Instruments-Credit Losses . ASU 2016-13 requires entities to measure all expected credit losses for most financial assets held at the reporting date based on an expected loss model which includes historical experience, current conditions, and reasonable and supportable forecast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The adoption of ASU 2016-13 is not expected to have an impact 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2:35:36Z</dcterms:created>
  <dcterms:modified xmlns:dcterms="http://purl.org/dc/terms/" xmlns:xsi="http://www.w3.org/2001/XMLSchema-instance" xsi:type="dcterms:W3CDTF">2023-03-02T12:35:36Z</dcterms:modified>
</cp:coreProperties>
</file>